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ash Flow, Supplemental Disclos" sheetId="7" state="visible" r:id="rId7"/>
    <sheet xmlns:r="http://schemas.openxmlformats.org/officeDocument/2006/relationships" name="NOTE 1_ - GENERAL" sheetId="8" state="visible" r:id="rId8"/>
    <sheet xmlns:r="http://schemas.openxmlformats.org/officeDocument/2006/relationships" name="NOTE 2_ - SIGNIFICANT ACCOUNTIN" sheetId="9" state="visible" r:id="rId9"/>
    <sheet xmlns:r="http://schemas.openxmlformats.org/officeDocument/2006/relationships" name="NOTE 3_ - RESTRICTED COLLATERAL" sheetId="10" state="visible" r:id="rId10"/>
    <sheet xmlns:r="http://schemas.openxmlformats.org/officeDocument/2006/relationships" name="NOTE 4_ - OTHER ACCOUNTS RECEIV" sheetId="11" state="visible" r:id="rId11"/>
    <sheet xmlns:r="http://schemas.openxmlformats.org/officeDocument/2006/relationships" name="NOTE 5_ - INVENTORIES" sheetId="12" state="visible" r:id="rId12"/>
    <sheet xmlns:r="http://schemas.openxmlformats.org/officeDocument/2006/relationships" name="NOTE 6_ - PROPERTY AND EQUIPMEN" sheetId="13" state="visible" r:id="rId13"/>
    <sheet xmlns:r="http://schemas.openxmlformats.org/officeDocument/2006/relationships" name="NOTE 7_ - GOODWILL AND OTHER IN" sheetId="14" state="visible" r:id="rId14"/>
    <sheet xmlns:r="http://schemas.openxmlformats.org/officeDocument/2006/relationships" name="NOTE 8_ - LOANS" sheetId="15" state="visible" r:id="rId15"/>
    <sheet xmlns:r="http://schemas.openxmlformats.org/officeDocument/2006/relationships" name="NOTE 9_ - OTHER ACCOUNTS PAYABL" sheetId="16" state="visible" r:id="rId16"/>
    <sheet xmlns:r="http://schemas.openxmlformats.org/officeDocument/2006/relationships" name="NOTE 10_ - COMMITMENTS AND CONT" sheetId="17" state="visible" r:id="rId17"/>
    <sheet xmlns:r="http://schemas.openxmlformats.org/officeDocument/2006/relationships" name="NOTE 11_ - COSTS AND ESTIMATED " sheetId="18" state="visible" r:id="rId18"/>
    <sheet xmlns:r="http://schemas.openxmlformats.org/officeDocument/2006/relationships" name="NOTE 12_ - STOCK-BASED COMPENSA" sheetId="19" state="visible" r:id="rId19"/>
    <sheet xmlns:r="http://schemas.openxmlformats.org/officeDocument/2006/relationships" name="NOTE 13_ - INCOME TAXES" sheetId="20" state="visible" r:id="rId20"/>
    <sheet xmlns:r="http://schemas.openxmlformats.org/officeDocument/2006/relationships" name="NOTE 14_ - SELECTED STATEMENTS " sheetId="21" state="visible" r:id="rId21"/>
    <sheet xmlns:r="http://schemas.openxmlformats.org/officeDocument/2006/relationships" name="NOTE 15_ - SEGMENT INFORMATION" sheetId="22" state="visible" r:id="rId22"/>
    <sheet xmlns:r="http://schemas.openxmlformats.org/officeDocument/2006/relationships" name="NOTE 16_ - WARRANTY" sheetId="23" state="visible" r:id="rId23"/>
    <sheet xmlns:r="http://schemas.openxmlformats.org/officeDocument/2006/relationships" name="NOTE 17_ - ACQUISITION OF UEC E" sheetId="24" state="visible" r:id="rId24"/>
    <sheet xmlns:r="http://schemas.openxmlformats.org/officeDocument/2006/relationships" name="NOTE 18_ - QUARTERLY RESULTS OF" sheetId="25" state="visible" r:id="rId25"/>
    <sheet xmlns:r="http://schemas.openxmlformats.org/officeDocument/2006/relationships" name="Accounting Policies, by Policy " sheetId="26" state="visible" r:id="rId26"/>
    <sheet xmlns:r="http://schemas.openxmlformats.org/officeDocument/2006/relationships" name="Cash Flow, Supplemental Discl27" sheetId="27" state="visible" r:id="rId27"/>
    <sheet xmlns:r="http://schemas.openxmlformats.org/officeDocument/2006/relationships" name="NOTE 1_ - GENERAL (Tables)" sheetId="28" state="visible" r:id="rId28"/>
    <sheet xmlns:r="http://schemas.openxmlformats.org/officeDocument/2006/relationships" name="NOTE 2_ - SIGNIFICANT ACCOUNT29" sheetId="29" state="visible" r:id="rId29"/>
    <sheet xmlns:r="http://schemas.openxmlformats.org/officeDocument/2006/relationships" name="NOTE 3_ - RESTRICTED COLLATER30" sheetId="30" state="visible" r:id="rId30"/>
    <sheet xmlns:r="http://schemas.openxmlformats.org/officeDocument/2006/relationships" name="NOTE 4_ - OTHER ACCOUNTS RECE31" sheetId="31" state="visible" r:id="rId31"/>
    <sheet xmlns:r="http://schemas.openxmlformats.org/officeDocument/2006/relationships" name="NOTE 5_ - INVENTORIES (Tables)" sheetId="32" state="visible" r:id="rId32"/>
    <sheet xmlns:r="http://schemas.openxmlformats.org/officeDocument/2006/relationships" name="NOTE 6_ - PROPERTY AND EQUIPM33" sheetId="33" state="visible" r:id="rId33"/>
    <sheet xmlns:r="http://schemas.openxmlformats.org/officeDocument/2006/relationships" name="NOTE 7_ - GOODWILL AND OTHER 34" sheetId="34" state="visible" r:id="rId34"/>
    <sheet xmlns:r="http://schemas.openxmlformats.org/officeDocument/2006/relationships" name="NOTE 8_ - LOANS (Tables)" sheetId="35" state="visible" r:id="rId35"/>
    <sheet xmlns:r="http://schemas.openxmlformats.org/officeDocument/2006/relationships" name="NOTE 9_ - OTHER ACCOUNTS PAYA36" sheetId="36" state="visible" r:id="rId36"/>
    <sheet xmlns:r="http://schemas.openxmlformats.org/officeDocument/2006/relationships" name="NOTE 10_ - COMMITMENTS AND CO37" sheetId="37" state="visible" r:id="rId37"/>
    <sheet xmlns:r="http://schemas.openxmlformats.org/officeDocument/2006/relationships" name="NOTE 11_ - COSTS AND ESTIMATE38" sheetId="38" state="visible" r:id="rId38"/>
    <sheet xmlns:r="http://schemas.openxmlformats.org/officeDocument/2006/relationships" name="NOTE 12_ - STOCK-BASED COMPEN39" sheetId="39" state="visible" r:id="rId39"/>
    <sheet xmlns:r="http://schemas.openxmlformats.org/officeDocument/2006/relationships" name="NOTE 13_ - INCOME TAXES (Tables" sheetId="40" state="visible" r:id="rId40"/>
    <sheet xmlns:r="http://schemas.openxmlformats.org/officeDocument/2006/relationships" name="NOTE 14_ - SELECTED STATEMENT41" sheetId="41" state="visible" r:id="rId41"/>
    <sheet xmlns:r="http://schemas.openxmlformats.org/officeDocument/2006/relationships" name="NOTE 15_ - SEGMENT INFORMATION " sheetId="42" state="visible" r:id="rId42"/>
    <sheet xmlns:r="http://schemas.openxmlformats.org/officeDocument/2006/relationships" name="NOTE 16_ - WARRANTY (Tables)" sheetId="43" state="visible" r:id="rId43"/>
    <sheet xmlns:r="http://schemas.openxmlformats.org/officeDocument/2006/relationships" name="NOTE 18_ - QUARTERLY RESULTS 44" sheetId="44" state="visible" r:id="rId44"/>
    <sheet xmlns:r="http://schemas.openxmlformats.org/officeDocument/2006/relationships" name="Cash Flow, Supplemental Discl45" sheetId="45" state="visible" r:id="rId45"/>
    <sheet xmlns:r="http://schemas.openxmlformats.org/officeDocument/2006/relationships" name="NOTE 1_ - GENERAL (Details)" sheetId="46" state="visible" r:id="rId46"/>
    <sheet xmlns:r="http://schemas.openxmlformats.org/officeDocument/2006/relationships" name="NOTE 1_ - GENERAL  (Details) - " sheetId="47" state="visible" r:id="rId47"/>
    <sheet xmlns:r="http://schemas.openxmlformats.org/officeDocument/2006/relationships" name="NOTE 2_ - SIGNIFICANT ACCOUNT48" sheetId="48" state="visible" r:id="rId48"/>
    <sheet xmlns:r="http://schemas.openxmlformats.org/officeDocument/2006/relationships" name="NOTE 2_ - SIGNIFICANT ACCOUNT49" sheetId="49" state="visible" r:id="rId49"/>
    <sheet xmlns:r="http://schemas.openxmlformats.org/officeDocument/2006/relationships" name="NOTE 3_ - RESTRICTED COLLATER50" sheetId="50" state="visible" r:id="rId50"/>
    <sheet xmlns:r="http://schemas.openxmlformats.org/officeDocument/2006/relationships" name="NOTE 4_ - OTHER ACCOUNTS RECE51" sheetId="51" state="visible" r:id="rId51"/>
    <sheet xmlns:r="http://schemas.openxmlformats.org/officeDocument/2006/relationships" name="NOTE 5_ - INVENTORIES  (Details" sheetId="52" state="visible" r:id="rId52"/>
    <sheet xmlns:r="http://schemas.openxmlformats.org/officeDocument/2006/relationships" name="NOTE 6_ - PROPERTY AND EQUIPM53" sheetId="53" state="visible" r:id="rId53"/>
    <sheet xmlns:r="http://schemas.openxmlformats.org/officeDocument/2006/relationships" name="NOTE 6_ - PROPERTY AND EQUIPM54" sheetId="54" state="visible" r:id="rId54"/>
    <sheet xmlns:r="http://schemas.openxmlformats.org/officeDocument/2006/relationships" name="NOTE 7_ - GOODWILL AND OTHER 55" sheetId="55" state="visible" r:id="rId55"/>
    <sheet xmlns:r="http://schemas.openxmlformats.org/officeDocument/2006/relationships" name="NOTE 7_ - GOODWILL AND OTHER 56" sheetId="56" state="visible" r:id="rId56"/>
    <sheet xmlns:r="http://schemas.openxmlformats.org/officeDocument/2006/relationships" name="NOTE 7_ - GOODWILL AND OTHER 57" sheetId="57" state="visible" r:id="rId57"/>
    <sheet xmlns:r="http://schemas.openxmlformats.org/officeDocument/2006/relationships" name="NOTE 7_ - GOODWILL AND OTHER 58" sheetId="58" state="visible" r:id="rId58"/>
    <sheet xmlns:r="http://schemas.openxmlformats.org/officeDocument/2006/relationships" name="NOTE 8_ - LOANS (Details)" sheetId="59" state="visible" r:id="rId59"/>
    <sheet xmlns:r="http://schemas.openxmlformats.org/officeDocument/2006/relationships" name="NOTE 8_ -                      " sheetId="60" state="visible" r:id="rId60"/>
    <sheet xmlns:r="http://schemas.openxmlformats.org/officeDocument/2006/relationships" name="NOTE 9_ - OTHER ACCOUNTS PAYA61" sheetId="61" state="visible" r:id="rId61"/>
    <sheet xmlns:r="http://schemas.openxmlformats.org/officeDocument/2006/relationships" name="NOTE 10_ - COMMITMENTS AND CO62" sheetId="62" state="visible" r:id="rId62"/>
    <sheet xmlns:r="http://schemas.openxmlformats.org/officeDocument/2006/relationships" name="NOTE 10_ - COMMITMENTS AND CO63" sheetId="63" state="visible" r:id="rId63"/>
    <sheet xmlns:r="http://schemas.openxmlformats.org/officeDocument/2006/relationships" name="NOTE 11_ - COSTS AND ESTIMATE64" sheetId="64" state="visible" r:id="rId64"/>
    <sheet xmlns:r="http://schemas.openxmlformats.org/officeDocument/2006/relationships" name="NOTE 11_ - COSTS AND ESTIMATE65" sheetId="65" state="visible" r:id="rId65"/>
    <sheet xmlns:r="http://schemas.openxmlformats.org/officeDocument/2006/relationships" name="NOTE 12_ - STOCK-BASED COMPEN66" sheetId="66" state="visible" r:id="rId66"/>
    <sheet xmlns:r="http://schemas.openxmlformats.org/officeDocument/2006/relationships" name="NOTE 12_ -                     " sheetId="67" state="visible" r:id="rId67"/>
    <sheet xmlns:r="http://schemas.openxmlformats.org/officeDocument/2006/relationships" name="NOTE 13_ - INCOME TAXES (Detail" sheetId="68" state="visible" r:id="rId68"/>
    <sheet xmlns:r="http://schemas.openxmlformats.org/officeDocument/2006/relationships" name="NOTE 13_ - INCOME TAXES  (Detai" sheetId="69" state="visible" r:id="rId69"/>
    <sheet xmlns:r="http://schemas.openxmlformats.org/officeDocument/2006/relationships" name="NOTE 13_ - INCOME TAXES  (Det70" sheetId="70" state="visible" r:id="rId70"/>
    <sheet xmlns:r="http://schemas.openxmlformats.org/officeDocument/2006/relationships" name="NOTE 13_ - INCOME TAXES  (Det71" sheetId="71" state="visible" r:id="rId71"/>
    <sheet xmlns:r="http://schemas.openxmlformats.org/officeDocument/2006/relationships" name="NOTE 13_ - INCOME TAXES  (Det72" sheetId="72" state="visible" r:id="rId72"/>
    <sheet xmlns:r="http://schemas.openxmlformats.org/officeDocument/2006/relationships" name="NOTE 14_ - SELECTED STATEMENT73" sheetId="73" state="visible" r:id="rId73"/>
    <sheet xmlns:r="http://schemas.openxmlformats.org/officeDocument/2006/relationships" name="NOTE 15_ - SEGMENT INFORMATIO74" sheetId="74" state="visible" r:id="rId74"/>
    <sheet xmlns:r="http://schemas.openxmlformats.org/officeDocument/2006/relationships" name="NOTE 15_ - SEGMENT INFORMATIO75" sheetId="75" state="visible" r:id="rId75"/>
    <sheet xmlns:r="http://schemas.openxmlformats.org/officeDocument/2006/relationships" name="NOTE 15_ - SEGMENT INFORMATIO76" sheetId="76" state="visible" r:id="rId76"/>
    <sheet xmlns:r="http://schemas.openxmlformats.org/officeDocument/2006/relationships" name="NOTE 15_ - SEGMENT INFORMATIO77" sheetId="77" state="visible" r:id="rId77"/>
    <sheet xmlns:r="http://schemas.openxmlformats.org/officeDocument/2006/relationships" name="NOTE 16_ - WARRANTY  (Details) " sheetId="78" state="visible" r:id="rId78"/>
    <sheet xmlns:r="http://schemas.openxmlformats.org/officeDocument/2006/relationships" name="NOTE 16_ - WARRANTY  (Details79" sheetId="79" state="visible" r:id="rId79"/>
    <sheet xmlns:r="http://schemas.openxmlformats.org/officeDocument/2006/relationships" name="NOTE 17_ - ACQUISITION OF UEC80" sheetId="80" state="visible" r:id="rId80"/>
    <sheet xmlns:r="http://schemas.openxmlformats.org/officeDocument/2006/relationships" name="NOTE 18_ -                     " sheetId="81" state="visible" r:id="rId81"/>
  </sheets>
  <definedNames/>
  <calcPr calcId="124519" fullCalcOnLoad="1"/>
</workbook>
</file>

<file path=xl/sharedStrings.xml><?xml version="1.0" encoding="utf-8"?>
<sst xmlns="http://schemas.openxmlformats.org/spreadsheetml/2006/main" uniqueCount="757">
  <si>
    <t>Document And Entity Information - USD ($)</t>
  </si>
  <si>
    <t>12 Months Ended</t>
  </si>
  <si>
    <t>Dec. 31, 2016</t>
  </si>
  <si>
    <t>Mar. 14, 2017</t>
  </si>
  <si>
    <t>Jun. 30, 2016</t>
  </si>
  <si>
    <t>Document and Entity Information [Abstract]</t>
  </si>
  <si>
    <t>Entity Registrant Name</t>
  </si>
  <si>
    <t>AROTECH CORPORATION</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Accelerated Filer</t>
  </si>
  <si>
    <t>Entity Well-known Seasoned Issuer</t>
  </si>
  <si>
    <t>Document Period End Date</t>
  </si>
  <si>
    <t>Dec. 31,
		2016</t>
  </si>
  <si>
    <t>Document Fiscal Year Focus</t>
  </si>
  <si>
    <t>Document Fiscal Period Focus</t>
  </si>
  <si>
    <t>FY</t>
  </si>
  <si>
    <t>CONSOLIDATED BALANCE SHEETS - USD ($)</t>
  </si>
  <si>
    <t>Dec. 31, 2015</t>
  </si>
  <si>
    <t>CURRENT ASSETS:</t>
  </si>
  <si>
    <t>Cash and cash equivalents</t>
  </si>
  <si>
    <t>Restricted collateral deposits</t>
  </si>
  <si>
    <t>Trade receivables</t>
  </si>
  <si>
    <t>Unbilled receivables</t>
  </si>
  <si>
    <t>Other accounts receivable and prepaid expenses</t>
  </si>
  <si>
    <t>Inventories</t>
  </si>
  <si>
    <t>Total current assets</t>
  </si>
  <si>
    <t>LONG TERM ASSETS:</t>
  </si>
  <si>
    <t>Contractual and Israeli statutory severance pay fund</t>
  </si>
  <si>
    <t>Other long term receivables</t>
  </si>
  <si>
    <t>Property and equipment, net</t>
  </si>
  <si>
    <t>Other intangible assets, net</t>
  </si>
  <si>
    <t>Goodwill</t>
  </si>
  <si>
    <t>Discontinued operations</t>
  </si>
  <si>
    <t>Total long term assets</t>
  </si>
  <si>
    <t>Total assets</t>
  </si>
  <si>
    <t>CURRENT LIABILITIES:</t>
  </si>
  <si>
    <t>Trade payables</t>
  </si>
  <si>
    <t>Other accounts payable and accrued expenses</t>
  </si>
  <si>
    <t>Current portion of long term debt</t>
  </si>
  <si>
    <t>Short term bank credit</t>
  </si>
  <si>
    <t>Severance payable</t>
  </si>
  <si>
    <t>Deferred revenues</t>
  </si>
  <si>
    <t>Total current liabilities</t>
  </si>
  <si>
    <t>LONG TERM LIABILITIES:</t>
  </si>
  <si>
    <t>Contractual and accrued Israeli statutory severance pay</t>
  </si>
  <si>
    <t>Long term portion of debt</t>
  </si>
  <si>
    <t>Deferred income tax liability</t>
  </si>
  <si>
    <t>Other long term liabilities</t>
  </si>
  <si>
    <t>Total long-term liabilities</t>
  </si>
  <si>
    <t>Total liabilities</t>
  </si>
  <si>
    <t>Share capital –</t>
  </si>
  <si>
    <t>Common stock – $0.01 par value each; Authorized: 50,000,000 shares as of December 31, 2016 and 2015; Issued and outstanding: 26,438,234 and 24,697,335 shares as of December 31, 2016 and 2015, respectively</t>
  </si>
  <si>
    <t>Preferred shares – $0.01 par value each; Authorized: 1,000,000 shares as of December 31, 2016 and 2015; No shares issued or outstanding as of December 31, 2016 and 2015</t>
  </si>
  <si>
    <t>Additional paid-in capital</t>
  </si>
  <si>
    <t>Accumulated deficit</t>
  </si>
  <si>
    <t>Notes receivable from stockholders</t>
  </si>
  <si>
    <t>Accumulated other comprehensive income</t>
  </si>
  <si>
    <t>Total stockholders’ equity</t>
  </si>
  <si>
    <t>Total liabilities and stockholders’ equity</t>
  </si>
  <si>
    <t>CONSOLIDATED BALANCE SHEETS (Parentheticals) - $ / shares</t>
  </si>
  <si>
    <t>Common Stock - par value (in Dollars per share)</t>
  </si>
  <si>
    <t>Common stock - authorized</t>
  </si>
  <si>
    <t>Common stock- shares issued</t>
  </si>
  <si>
    <t>Common stock - shares outstanding</t>
  </si>
  <si>
    <t>Preferred shares - par value (in Dollars per share)</t>
  </si>
  <si>
    <t>Preferred shares - shares authorized</t>
  </si>
  <si>
    <t>Preferred shares - shares issued</t>
  </si>
  <si>
    <t>Preferred shares -shares outstanding</t>
  </si>
  <si>
    <t>CONSOLIDATED STATEMENTS OF COMPREHENSIVE INCOME (LOSS) - USD ($)</t>
  </si>
  <si>
    <t>Dec. 31, 2014</t>
  </si>
  <si>
    <t>Revenues</t>
  </si>
  <si>
    <t>Cost of revenues</t>
  </si>
  <si>
    <t>Research and development expenses</t>
  </si>
  <si>
    <t>Selling and marketing expenses</t>
  </si>
  <si>
    <t>General and administrative expenses</t>
  </si>
  <si>
    <t>Amortization of intangible assets</t>
  </si>
  <si>
    <t>Total operating costs and expenses</t>
  </si>
  <si>
    <t>Operating income</t>
  </si>
  <si>
    <t>Other income (expense), net</t>
  </si>
  <si>
    <t>Financial expense, net</t>
  </si>
  <si>
    <t>Total other income (expense)</t>
  </si>
  <si>
    <t>Income (loss) from continuing operations before income tax expense</t>
  </si>
  <si>
    <t>Income tax expense</t>
  </si>
  <si>
    <t>Income (loss) from continuing operations</t>
  </si>
  <si>
    <t>Loss from discontinued operations</t>
  </si>
  <si>
    <t>Net income (loss)</t>
  </si>
  <si>
    <t>Other comprehensive income (loss), net of $0 income tax</t>
  </si>
  <si>
    <t>Foreign currency translation adjustment</t>
  </si>
  <si>
    <t>Comprehensive income (loss)</t>
  </si>
  <si>
    <t>Income (loss) per share of common stock:</t>
  </si>
  <si>
    <t>Basic – continuing operations (in Dollars per share)</t>
  </si>
  <si>
    <t>Basic – discontinued operations (in Dollars per share)</t>
  </si>
  <si>
    <t>Basic net income (loss) per share (in Dollars per share)</t>
  </si>
  <si>
    <t>Diluted – continuing operations (in Dollars per share)</t>
  </si>
  <si>
    <t>Diluted – discontinued operations (in Dollars per share)</t>
  </si>
  <si>
    <t>Diluted net income (loss) per share (in Dollars per share)</t>
  </si>
  <si>
    <t>Weighted average number of shares used in computing basic net income (loss) per share (in Shares)</t>
  </si>
  <si>
    <t>Weighted average number of shares used in computing diluted net income (loss) per share (in Shares)</t>
  </si>
  <si>
    <t>CONSOLIDATED STATEMENTS OF CHANGES IN STOCKHOLDERS' EQUITY - USD ($)</t>
  </si>
  <si>
    <t>Common Stock [Member]</t>
  </si>
  <si>
    <t>Additional Paid-in Capital [Member]</t>
  </si>
  <si>
    <t>Retained Earnings [Member]</t>
  </si>
  <si>
    <t>Notes Receivable from Stockholders [Member]</t>
  </si>
  <si>
    <t>AOCI Attributable to Parent [Member]</t>
  </si>
  <si>
    <t>Total</t>
  </si>
  <si>
    <t>Balance at Dec. 31, 2013</t>
  </si>
  <si>
    <t>Balance (in Shares) at Dec. 31, 2013</t>
  </si>
  <si>
    <t>Stock based compensation</t>
  </si>
  <si>
    <t>Restricted stock issued</t>
  </si>
  <si>
    <t>Restricted stock issued (in Shares)</t>
  </si>
  <si>
    <t>Sales of stock, net of offering costs</t>
  </si>
  <si>
    <t>Sales of stock, net of offering costs (in Shares)</t>
  </si>
  <si>
    <t>Purchase of treasury shares</t>
  </si>
  <si>
    <t>Purchase of treasury shares (in Shares)</t>
  </si>
  <si>
    <t>Issuance of stock – acquisition</t>
  </si>
  <si>
    <t>Issuance of stock – acquisition (in Shares)</t>
  </si>
  <si>
    <t>Restricted stock units vested</t>
  </si>
  <si>
    <t>Restricted stock units vested (in Shares)</t>
  </si>
  <si>
    <t>Net loss</t>
  </si>
  <si>
    <t>Balance at Dec. 31, 2014</t>
  </si>
  <si>
    <t>Balance (in Shares) at Dec. 31, 2014</t>
  </si>
  <si>
    <t>Balance at Dec. 31, 2015</t>
  </si>
  <si>
    <t>Balance (in Shares) at Dec. 31, 2015</t>
  </si>
  <si>
    <t>Restricted stock forfeitures</t>
  </si>
  <si>
    <t>Restricted stock forfeitures (in Shares)</t>
  </si>
  <si>
    <t>Balance at Dec. 31, 2016</t>
  </si>
  <si>
    <t>Balance (in Shares) at Dec. 31, 2016</t>
  </si>
  <si>
    <t>CONSOLIDATED STATEMENTS OF CASH FLOWS - USD ($)</t>
  </si>
  <si>
    <t>CASH FLOWS FROM OPERATING ACTIVITIES:</t>
  </si>
  <si>
    <t>Adjustments required to reconcile net income (loss) to net cash provided by operating activities:</t>
  </si>
  <si>
    <t>Depreciation</t>
  </si>
  <si>
    <t>Change in fair value of acquisition earn out liabilities</t>
  </si>
  <si>
    <t>(Gain) loss from sale of property and equipment</t>
  </si>
  <si>
    <t>Deferred tax expense</t>
  </si>
  <si>
    <t>Changes in operating assets and liabilities:</t>
  </si>
  <si>
    <t>Severance pay, net</t>
  </si>
  <si>
    <t>Net cash provided by operating activities</t>
  </si>
  <si>
    <t>CASH FLOWS FROM INVESTING ACTIVITIES:</t>
  </si>
  <si>
    <t>Acquisition of UEC(1)</t>
  </si>
  <si>
    <t>Changes in restricted collateral deposits</t>
  </si>
  <si>
    <t>Purchase of property and equipment</t>
  </si>
  <si>
    <t>Additions to capitalized software development</t>
  </si>
  <si>
    <t>Proceeds from sale of property and equipment</t>
  </si>
  <si>
    <t>Net cash used in investing activities</t>
  </si>
  <si>
    <t>CASH FLOWS FROM FINANCING ACTIVITIES:</t>
  </si>
  <si>
    <t>Repayment of long term debt</t>
  </si>
  <si>
    <t>Proceeds from long term debt</t>
  </si>
  <si>
    <t>Change in short term bank credit</t>
  </si>
  <si>
    <t>Purchase of treasury stock</t>
  </si>
  <si>
    <t>Payment of acquisition related earnout</t>
  </si>
  <si>
    <t>Proceeds from sale of common stock, net of offering costs</t>
  </si>
  <si>
    <t>Net cash provided by (used in) financing activities</t>
  </si>
  <si>
    <t>INCREASE (DECREASE) IN CASH AND CASH EQUIVALENTS</t>
  </si>
  <si>
    <t>CASH DIFFERENCES DUE TO EXCHANGE RATE CHANGES</t>
  </si>
  <si>
    <t>CASH AND CASH EQUIVALENTS AT THE BEGINNING OF THE YEAR</t>
  </si>
  <si>
    <t>CASH AND CASH EQUIVALENTS AT THE END OF THE YEAR</t>
  </si>
  <si>
    <t>SUPPLEMENTARY CASH FLOW INFORMATION:</t>
  </si>
  <si>
    <t>Interest paid during the year</t>
  </si>
  <si>
    <t>Taxes on income paid during the year</t>
  </si>
  <si>
    <t>SUPPLEMENTARY INFORMATION ON NON-CASH TRANSACTIONS:</t>
  </si>
  <si>
    <t>Common stock issued in acquisition of UEC</t>
  </si>
  <si>
    <t>Cash Flow, Supplemental Disclosures</t>
  </si>
  <si>
    <t>Supplemental Cash Flow Elements [Abstract]</t>
  </si>
  <si>
    <t>Cash Flow, Supplemental Disclosures [Text Block]</t>
  </si>
  <si>
    <t xml:space="preserve">(1)
On April 1, 2014, the Company acquired all of the outstanding membership interests of UEC Electronics, LLC (“UEC”). The cash portion of the transaction is summarized as follows:
Cash paid at closing
28,000,000
Net working capital adjustment (paid in May 2014)
1,206,245
Cash acquired
(92,590
)
Total
$
29,113,655 </t>
  </si>
  <si>
    <t>NOTE 1: - GENERAL</t>
  </si>
  <si>
    <t>Disclosure Text Block [Abstract]</t>
  </si>
  <si>
    <t>Organization, Consolidation and Presentation of Financial Statements Disclosure [Text Block]</t>
  </si>
  <si>
    <t>NOTE 1:– GENERAL a. Corporate structure: Arotech Corporation (“Arotech”) and its wholly-owned subsidiaries (the “Company”) provide defense and security products for the military, law enforcement, emergency services and homeland security markets, including advanced zinc-air and lithium batteries and chargers, and multimedia interactive simulators/trainers. The Company operates primarily through its wholly-owned subsidiaries FAAC Incorporated, a Michigan corporation located in Ann Arbor, Michigan (Training and Simulation Division) with a location in Orlando, Florida; Epsilor-Electric Fuel Ltd. (“Epsilor-EFL”), an Israeli corporation located in Beit Shemesh, Israel (between Jerusalem and Tel-Aviv), Dimona, Israel (in Israel’s Negev desert area) and Sderot, Israel (near the Gaza Strip) (Power Systems Division); UEC Electronics, LLC (“UEC”), a South Carolina limited liability company located in Hanahan, South Carolina (Power Systems Division). b. Discontinued operations Asset Held for Sale and Discontinued Operations In August 2016, the Board approved a strategic shift to discontinue the Flow Battery segment (“the segment”) with an effective date of August 31, 2016. The principal activities of the Flow Battery segment were research and development related and were focused on developing a commercial application based upon the Iron Flow Storage concept. In connection with the discontinuance of the operations, management has developed a plan to sell the assets to a third party for future development. Management believes that the Company will be able to execute the plan in 2017. The amounts presented in the consolidated statements of comprehensive income as discontinued operations represent research and development and general and administrative expenses. As the Flow Battery segment is reported within the Epsilor-EFL legal entity and the legal entity has net operating loss carryforwards for which the Company has recorded a valuation allowance, there is no tax impact. Included in the Flow Battery segment’s general and administrative expenses for the year ended December 31, 2016, is a contractual buyout associated with the termination of the Chairman of the Flow Battery segment of $524,052. The impact of the discontinued operations on operating and investing activities within the consolidated statements of cash flows for the year ended December 31, 2016, 2015, and 2014 was ($1,337,751), ($879,428), and ($396,221); and ($252,064), ($22,075), and none, respectively. The assets and liabilities of the Flow Battery segment have been classified as held for sale as of December 31, 2016 and 2015. These amounts consist of the following carrying values in each major class.
December 31, 2016
December 31, 2015
ASSETS
Property and equipment, net
$
270,139
$
55,032
Long-term assets
–
13,269
Total assets
$
270,139
$
68,301
LIABILITIES
Long term liabilities
–
19,295
Total liabilities
$
–
$
19,295 Unless otherwise indicated, discontinued operations are not included in the reported results. The Notes to the Consolidated Financial Statements relate to the Company’s continuing operations. c. Related parties Note Receivable Two former executives entered into non-recourse promissory notes whereby the Company provided the note to the executives and the executives in turn exercised stock options. The promissory notes originally accrued interest at an annual rate of 1% over the then federal funds rate. In 2008, the Company stopped accruing interest on the promissory notes. As of December 31, 2016 and 2015, the aggregate amount outstanding pursuant to this promissory note was $908,054. UEC Facility Headquarters On October 31, 2014, the Company entered into a lease agreement with UEC Properties, LLC, a company controlled by the former owners of UEC, and now consultants and shareholders of the Company, for land and buildings that represent the headquarters of UEC Electronics. The lease term with UEC Properties commenced on January 1, 2015 and it extends for ten years, expiring on December 31, 2024. The 2016 monthly lease payment is $29,585 and increases at a rate of 2.5% per year through the term of the lease. Lease expense recognized in 2016 and 2015 was $355,000 and $346,344, respectively. Upon written notice, the Company and UEC Properties, LLC, may elect to terminate the lease after five years. Admiralty Partners On February 2, 2016, the Company and Admiralty Partners (the “Investor”) entered into a Stock Purchase Agreement (the “Investment Agreement”) providing for the sale to the Investor of a total of 1,500,000 shares of the Company’s common stock at a price valued at $1.99 per share. As the Investor was also given the right to nominate a member of the Board of Directors pursuant to the terms of the Investment Agreement, and the shares were issued as a discount to the then market price, this resulted in additional stock compensation expense of $375,000. Subsequently, on February 3, 2016, the Company entered into a consulting agreement with the Investor for a period of three years. In exchange, the Company pays an annual fee equal to the difference between total accrued compensation of the Board member and $125,000. The agreement can be terminated by either party upon sufficient written notice. Total compensation expense recognized in 2016 was $27,000.</t>
  </si>
  <si>
    <t>NOTE 2: - SIGNIFICANT ACCOUNTING POLICIES</t>
  </si>
  <si>
    <t>Accounting Policies [Abstract]</t>
  </si>
  <si>
    <t>Significant Accounting Policies [Text Block]</t>
  </si>
  <si>
    <t>NOTE 2:– SIGNIFICANT ACCOUNTING POLICIES The consolidated financial statements have been prepared in accordance with generally accepted accounting principles in the United States (“U.S. GAAP”). a. Principles of consolidation: The consolidated financial statements include the accounts of Arotech and its wholly owned subsidiaries. Intercompany balances and transactions have been eliminated upon consolidation. b. Financial Statements in U.S. Dollars: A majority of the revenues of the Company are generated in U.S. dollars (“dollars”). In addition, a substantial portion of the Company’s costs are incurred in dollars. Management believes that the dollar is the primary currency of the economic environment in which the Company operates. Thus, the functional and reporting currency of the Company including most of its subsidiaries is the dollar. Accordingly, monetary accounts maintained in currencies other than dollars are re-measured into dollars, with resulting gains and losses reflected in the consolidated statements of comprehensive income as financial income or expenses, as appropriate. The majority of transactions of Epsilor-EFL are in New Israel Shekels (“NIS”) and a substantial portion of Epsilor-EFL’s costs is incurred in NIS. Management believes that the NIS is the functional currency of Epsilor-EFL. Accordingly, the financial statements of Epsilor-EFL have been translated into dollars. All balance sheet accounts have been translated using the exchange rates in effect at the balance sheet date. Statement of comprehensive income amounts have been translated using the weighted average exchange rate for the period. The resulting translation adjustments are reported as a component of accumulated other comprehensive income (loss) in stockholders’ equity. c. Cash equivalents: Cash equivalents are short-term highly liquid investments that are readily convertible to cash with original maturities of three months or less when acquired. d. Restricted collateral deposits: Restricted collateral deposits are primarily invested in highly liquid deposits which are used as a security for the Company’s performance guarantees at FAAC and Epsilor-EFL. e. Inventories: Inventory costs include material, labor, and manufacturing overhead costs, including depreciation and amortization expense associated with the manufacture and distribution of the Company’s products. Inventories are stated at lower of cost or market and expense estimates are made for excess and obsolete inventories. Based on this evaluation, provisions are made to write inventory down to its market value. In 2016, 2015, and 2014, the Company wrote off approximately $359,000, $321,000, and $509,000 respectively, of obsolete inventory, which has been included in the cost of revenues. Cost is determined by first-in, first-out (“FIFO”) method. f. Property and equipment: Property and equipment are stated at cost net of accumulated depreciation and investment grants received from the State of Israel for investments in fixed assets under the Law for the Encouragement of Capital Investments, 5719-1959 (the “Investments Law”). The Company did not receive any investment grants in 2016, 2015, or 2014, respectively. Depreciation is calculated by the straight-line method over the following estimated useful lives of the assets:
Depreciable life (in years)
Computers and related equipment
3 to 5
Motor vehicles
5 to7
Office furniture and equipment
3 to 5
Machinery, equipment and installations
5 to 10
Buildings
30
Land
Not depreciated
Leasehold improvements
Shorter of the term of the lease or the life of the asset
Demo inventory
3 to 5 The Company tests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g. Goodwill and Other Intangible Assets: Goodwill may result from our business acquisitions. Goodwill is assigned to our reporting units based on the expected benefit from the synergies arising from each business combination, determined by using certain financial metrics, including the forecasted discounted cash flows associated with each reporting unit. As of December 31, 2016, we had recorded goodwill of $45.5 million. We allocate goodwill acquired in a business combination to the appropriate reporting unit as of the acquisition date. Our two reporting units, Training and Simulation and Power Systems Divisions are also our reportable segments. The associated goodwill was determined when the specific businesses were purchased. For the Training and Simulation Division and the Power Systems Division, we have recorded goodwill amounting to $24.4 million and $21.1 million, respectively. When testing goodwill for impairment we have the option of performing a qualitative assessment before calculating the fair value of a reporting unit. If the Company determines, on the basis of qualitative factors, that it is more likely than not that the fair value of the reporting unit is greater than the carrying amount, the two-step impairment test would not be required. If we cannot determine on the basis of qualitative factors that goodwill is not impaired, goodwill is then tested for impairment by using a discounted cash flow analysis. This type of analysis requires us to make assumptions and estimates regarding industry economic factors and the profitability of future business strategies. Significant estimates used in the methodologies include estimates of future cash flows, future short-term and long-term growth rates, weighted average cost of capital and estimates of market multiples for the reportable units. It is our policy to conduct impairment testing based on our current business strategy in light of present industry and economic conditions, as well as future expectations. In assessing the recoverability of our goodwill, we may be required to make assumptions regarding estimated future cash flows and other factors to determine the fair value of the respective assets. This process is subjective and requires judgment at many points throughout the analysis. If our estimates or their related assumptions change in subsequent periods or if actual cash flows are below our estimates, we may be required to record impairment charges for these assets not previously recorded. The Company also maintains other indefinite-lived intangible assets and definite-lived intangible assets. The indefinite-lived intangible assets are not amortized but are tested for impairment on at least an annual basis or when determined to have a finite useful life. Substantially all of the indefinite-lived intangible assets are trademarks. Definite-lived intangible assets are reviewed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If the comparison indicates that the carrying value of an asset group is not recoverable, we recognize an impairment loss for the excess of carrying value over the estimated fair value. h. Revenue recognition: The Company is a defense and security products and services company, engaged in two business areas: interactive simulation for military, law enforcement and commercial markets; and power systems and batteries for the military, commercial and medical markets. During 2016, 2015, and 2014, the Company recognized revenues (i) from the sale and customization of interactive training systems and from the maintenance services in connection with such systems (Training and Simulation Division); (ii) from the sale of batteries, chargers and adapters, and under certain development contracts with the U.S. Army (Power Systems Division); and (iii) from the sale of lifejacket lights (Power Systems Division). Revenues from certain products sold by the Power Systems Division are recognized when persuasive evidence of an agreement exists, delivery has occurred, the fee is fixed or determinable, collectability is probable, and no further obligation remains. Typically revenue is recognized, per the contract, when the transaction is entered into the U.S. Government’s Wide Area Workflow system, which occurs after the products have been accepted at the plant or when shipped. Sales to other entities are recorded in accordance with the contract, either when shipped or delivered. Normally there are no further obligations that would preclude the recognition of revenue. Additionally, certain contracts are recognized using contract accounting on a percentage of completion method. Revenues from contracts in the Training and Simulation Division and Power Systems Division that involve customization of the system to customer specifications are recognized using contract accounting on a percentage of completion method, in accordance with the “Input Method.” The amount of revenue recognized is based on the percentage to completion achieved. The percentage to completion is measured by monitoring progress using records of actual time, materials and other costs incurred to date in the project compared to the total estimated project requirement. Estimates of total project requirements are based on prior experience of customization, delivery and acceptance of the same or similar technology and are reviewed and updated regularly by management. Provisions for estimated losses on uncompleted contracts are made in the period in which such losses are first determined, in the amount of the estimated loss on the entire contract. Normally there are no further obligations that would preclude the recognition of revenue. The Company believes that the use of the percentage of completion method is appropriate for certain contracts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he terms of settlement, including in cases of terminations for convenience. In all cases, the Company expects to perform its contractual obligations and its customers are expected to satisfy their obligations under the contract. Revenues from products that do not require significant customization are recognized when persuasive evidence of an agreement exists, delivery has occurred, no significant obligations with regard to implementation remain, the fee is fixed or determinable and collectability is probable. Maintenance and support revenue included in multiple element arrangements is deferred and recognized on a straight-line basis over the term of the maintenance and support services. Revenues from training are recognized when it is performed. The Vendor Specific Objective Evidence (“VSOE”) of fair value of the maintenance, training and support services is determined based on the price charged when sold separately or when renewed. i. Trade receivables The Company records trade accounts receivable at net realizable value. This value includes an appropriate allowance for estimated uncollectible accounts to reflect any loss anticipated on the trade accounts receivable balances and charged to the provision for doubtful accounts. The Company calculates this allowance based on its history of write-offs, the level of past-due accounts based on the contractual terms of the receivables, and its relationships with, and the economic status of, its customers. During the years ended December 31, 2016 and 2015, the Company made no provisions or had any recoveries of doubtful accounts and had no reserves at either year end. The Company believes its exposure to concentrations of credit risk is limited due to the nature of its operations. Unbilled receivables include cost and gross profit earned in excess of billing. Deferred revenues include unearned amounts received under maintenance and support services, customer prepayments and billing in excess of costs and estimated earnings on uncompleted contracts. j. Warranty: The Company typically offers a one to two year warranty for many of its products. The specific terms and conditions of those warranties vary depending upon the product sold and country in which the Company does business. The Company estimates the costs that may be incurred under its basic limited warranty, including parts and labor, and records deferred revenue in the amount of such costs at the time product revenue is recognized in the Training and Simulation Division. In the Power Systems Division, warranty costs are estimated, accrued and recorded on the balance sheet in deferred revenues. Factors that affect the Company’s warranty liability include the number of installed units, historical and anticipated rates of warranty claims, and cost per claim. The Company periodically assesses the adequacy of its reserves and adjusts the amounts as necessary. (See Note 16.) k. Research and development cost: The Company capitalizes certain software development costs, subsequent to the establishment of technological feasibility. Based on the Company’s product development process, technological feasibility is established upon the completion of a working model or a detailed program design. Research and development costs incurred in the process of developing product improvements or new products are generally charged to expenses as incurred. Significant costs incurred by the Company between completion of the working model or a detailed program design and the point at which the product is ready for general release have been capitalized. Capitalized software costs will be amortized by the greater of the amount computed using: (i) the ratio that current gross revenues from sales of the software bears to the total of current and anticipated future gross revenues from sales of that software, or (ii) the straight-line method over the estimated useful life of the product (one to three years). The Company assesses the net realizable value of this intangible asset on a regular basis by determining whether the amortization of the asset over its remaining life can be recovered through undiscounted future operating cash flows from the specific software product sold. Based on its most recent analyses, management believes that no impairment of capitalized software development costs exists as of December 31, 2016. In 2016 and 2015, the Training and Simulation Division capitalized approximately $364,000 and $538,000, respectively, in software development costs that will be amortized on a straight-line method over 2 years, the useful life of the software. l. Income taxes: The Company accounts for income taxes under the asset and liability method, whereby deferred tax assets and liability account balances are determined based on tax credit carryforwards and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has adopted the provisions of the Financial Accounting Standards Board (“FASB”) issued Accounting Standards Update (“ASU”) ASC 740-10, which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statements. m. Concentrations of credit risk: Financial instruments that potentially subject the Company to concentrations of credit risk consist principally of cash and cash equivalents, restricted collateral deposits and trade receivables. Cash and cash equivalents are invested mainly in U.S. dollar deposits with major Israeli and U.S. banks. Such deposits in the U.S. may be in excess of insured limits and are not insured in other jurisdictions. Management believes that the financial institutions that hold the Company’s investments are financially sound and, accordingly, minimal credit risk exists with respect to these investments. The trade receivables of the Company are mainly derived from sales to customers located primarily in the United States and Israel along with the countries listed in footnote 15.c. Management believes that credit risks are moderated by the diversity of its end customers and geographical sales areas. The Company performs ongoing credit evaluations of its customers’ financial condition. The Company had no off-balance-sheet concentration of credit risk such as foreign exchange contracts, option contracts or other foreign currency hedging arrangements as of December 31, 2016 and 2015. n. Basic and diluted net income per share: Basic net income per share is computed based on the weighted average number of shares of common stock and participating securities outstanding during each year. Diluted net income per share includes the dilutive effect of additional potential common stock issuable under our share-based compensation plans, using the “treasury stock” method. Unvested restricted stock issued to our employees and directors are “participating securities” and as such, are included, net of estimated forfeitures, in the total shares used to calculate the Company’s basic and diluted net income per share. In the event of a net loss, unvested restricted stock awards are excluded from the calculation of both basic and diluted net loss per share. The total weighted average number of shares related to the outstanding common stock equivalents excluded from the calculations of diluted net income per share were none, 602,740, and none for the years ended December 31, 2016, 2015, and 2014, respectively. o. Accounting for stock-based compensation: Stock-based awards to employees are recognized as compensation expense based on the calculated fair value on the date of grant. The costs are amortized over the straight line vesting period. The Company granted restricted stock and restricted stock units in 2016, 2015, and 2014. The Company typically uses a 5-10% forfeiture rate for restricted stock and restricted stock units and adjusts both forfeiture rates based on historical forfeitures. Each restricted stock unit is equal to one share of Company stock and is redeemable only for stock. p. Fair value of financial instruments: The following methods and assumptions were used by the Company in estimating their fair value disclosures for financial instruments using the required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may require the Company to develop its own assumptions. The carrying amounts of cash and cash equivalents, restricted collateral deposits, trade and other receivables, short-term bank credit, and trade payables approximate their fair value due to the short-term maturity of such instruments (Level 1). The fair values of long-term promissory notes are estimated by discounting the future cash flows using current interest rates for loans of similar terms and maturities. The carrying amount of the long-term debt and contractual severance approximates the estimated fair values at December 31, 2016, based upon the Company’s ability to acquire similar debt or fulfill similar obligations at similar maturities (Level 3). q. Severance pay: The Company’s liability for severance pay for its Israeli employees is calculated pursuant to Israeli severance pay law based on the most recent salary of the employees multiplied by the number of years of employment as of the balance sheet date. Israeli employees are entitled to one month’s salary for each year of employment, or a portion thereof. The Company’s liability for all of its Israeli employees is fully provided for by monthly deposits into severance pay funds held by insurance companies on behalf of the employees, insurance policies and by accrual. The fair value of these funds, which are considered Level 2 fair value measurements, is recorded as an asset in the Company’s consolidated balance sheet. In addition, according to certain employment agreements, the Company is obligated to provide for a special severance pay in addition to amounts due to certain employees pursuant to Israeli severance pay law. During the years ended December 31, 2016, 2015 and 2014, the Company had made provisions of $1,022,000, $143,000, and $124,000, respectively, for this special severance pay. As of December 31, 2016 and 2015 the unfunded severance pay in that regard amounted to $2,130,000 and $1,387,000, respectively. Severance expenses from continuing operations for the years ended December 31, 2016, 2015, 2014, amounted to $1,389,000, $625,000, and $779,000, respectively. In December 2016, the Company and its former Chief Executive Officer (“former Executive”) signed an agreement whereby the Company and the former Executive agreed to early termination of the former Executive’s employment agreement. The additional expense and accrual, included above, related to this termination, were approximately $925,000 and $2,050,000, respectively. r. Advertising costs: The Company records advertising costs as incurred. Advertising expense for the years ended December 31, 2016, 2015, and 2014 was approximately $72,000, $159,000, and $111,000, respectively. s. New accounting pronouncements: In May 2014, the Financial Accounting Standards Board (“FASB”) issued Accounting Standards Update (“ASU”) No. 2014-09, Revenue from Contracts with Customers, as a new Topic, Accounting Standards Codification (“ASC”) Topic 606. The new revenue recognition standard relates to revenue from contracts with customers, which, along with amendments issued in 2015 and 2016, will supersede nearly all current U.S. GAAP guidance on this topic and eliminate industry-specific guidance. The underlying principle is to use a five-step analysis of transactions to recognize revenue when promised goods or services are transferred to customers in an amount that reflects the consideration that is expected to be received for those goods or services. The Company has formed a task force to review material contracts from our respective business segments. The task force is currently evaluating those contracts to determine the impact on the Company’s consolidated financial position or results of operations. The standard, as amended, will be effective for annual periods beginning after December 15, 2017, including interim periods within that reporting period. We expect to adopt the standard on a modified retrospective basis in 2018.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Upon adoption, the Company expects that the ROU asset and lease liability will be recognized in the balance sheets in amounts that will be material. In March 2016, the FASB issued ASU No. 2016-09, Compensation – Stock Compensation (Topic 718): Improvements to Employee Share-Based Payment Accounting. The new standard introduces targeted amendments intended to simplify the accounting for stock compensation. Among other things, the ASU requires all excess tax benefits and tax deficiencies to be recognized as income tax expense or benefit in the income statement. The amendments are effective for annual periods beginning after December 15, 2016, and interim periods within those annual periods. The Company is currently evaluating the impact of its pending adoption of the new standard on its consolidated financial statements. In August 2016, the FASB issued ASU No. 2016-15 (Topic 230): Classification of Certain Cash Receipts and Cash Payments. The amendments provide guidance on eight specific cash flow issues for which the current accounting framework does not provide specific guidance. The amendments are effective for annual periods beginning after December 15, 2017. Early adoption is permitted, including adoption in an interim period. The Company is currently evaluating the impact of its pending adoption of the new standard on its consolidated financial statements. In January 2017, the FASB issued ASU No. 2017-04, Intangibles – Goodwill and Other (Topic 350): Simplifying the Test for Goodwill Impairment. The new standard simplifies the subsequent measurement of goodwill and eliminates Step 2 from the goodwill impairment test and requires businesses to perform its annual goodwill impairment test by comparing the fair value of a reporting unit with its carrying amount and recognizing an impairment charge for the amount by which the carrying amount exceeds the reporting unit's fair value. The amendments are effective for annual periods beginning after December 15, 2019 with early adoption permitted for goodwill impairment tests performed on testing dates after January 1, 2017. The Company is currently evaluating the impact of its pending adoption of the new standard on its consolidated financial statements. In January 2017, the FASB issued ASU No. 2017-01, Business Combinations (Topic 805): Clarifying the Definition of a Business u. Use of estimates: The preparation of financial statements in conformity with U.S. GAAP requires management to make estimates and assumptions that affect the amounts reported in the financial statements and accompanying notes. Actual results could differ from those estimates. v. Reclassification: Prior period amounts are reclassified, when necessary, to conform to the current period presentation. w. Business Combinations: The Company recognizes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t>
  </si>
  <si>
    <t>NOTE 3: - RESTRICTED COLLATERAL DEPOSITS</t>
  </si>
  <si>
    <t>Disclosure Text Block Supplement [Abstract]</t>
  </si>
  <si>
    <t>Other Assets Disclosure [Text Block]</t>
  </si>
  <si>
    <t xml:space="preserve">NOTE 3:– RESTRICTED COLLATERAL DEPOSITS The following is a summary of restricted collateral deposits as of December 31, 2016 and 2015:
December 31,
2016
2015
Deposits in connection with Epsilor/EFL projects
$
268,980
$
89,985
Total restricted collateral deposits
$
268,980
$
89,985 </t>
  </si>
  <si>
    <t>NOTE 4: - OTHER ACCOUNTS RECEIVABLE AND PREPAID EXPENSES</t>
  </si>
  <si>
    <t>Receivables [Abstract]</t>
  </si>
  <si>
    <t>Loans, Notes, Trade and Other Receivables Disclosure [Text Block]</t>
  </si>
  <si>
    <t xml:space="preserve">NOTE 4:– OTHER ACCOUNTS RECEIVABLE AND PREPAID EXPENSES The following is a summary of other accounts receivable and prepaid expenses as of December 31, 2016 and 2015:
December 31,
2016
2015
Government authorities
$
877,670
$
307,339
Israeli statutory severance pay fund
455,172
–
Employees
60,296
65,990
Prepaid expenses
761,257
625,511
Other
2,501
8,518
Total
$
2,156,896
$
1,007,358 </t>
  </si>
  <si>
    <t>NOTE 5: - INVENTORIES</t>
  </si>
  <si>
    <t>Inventory Disclosure [Abstract]</t>
  </si>
  <si>
    <t>Inventory Disclosure [Text Block]</t>
  </si>
  <si>
    <t xml:space="preserve">NOTE 5:– INVENTORIES The following is a summary of inventories as of December 31, 2016 and 2015:
December 31,
2016
2015
Raw and packaging materials
$
8,512,006
$
8,184,476
Work in progress
917,582
760,585
Finished products
888,433
662,775
Total
$
10,318,021
$
9,607,836 </t>
  </si>
  <si>
    <t>NOTE 6: - PROPERTY AND EQUIPMENT, NET</t>
  </si>
  <si>
    <t>Property, Plant and Equipment [Abstract]</t>
  </si>
  <si>
    <t>Property, Plant and Equipment Disclosure [Text Block]</t>
  </si>
  <si>
    <t>NOTE 6:– PROPERTY AND EQUIPMENT, NET a. Composition of property and equipment is as follows:
December 31,
2016
2015
Cost:
Computers and related equipment
$
2,733,722
$
2,703,721
Motor vehicles
717,543
831,925
Office furniture and equipment
1,571,364
1,512,663
Machinery, equipment and installations
7,760,341
7,221,351
Buildings
1,716,924
1,603,374
Land
300,000
300,000
Leasehold improvements
2,172,253
1,982,552
Demo inventory
1,791,751
2,288,031
18,763,898
18,443,617
Accumulated depreciation:
Computers and related equipment
2,415,842
2,222,724
Motor vehicles
248,248
298,881
Office furniture and equipment
1,356,671
1,237,923
Machinery, equipment and installations
5,805,540
5,257,976
Buildings
408,194
300,196
Leasehold improvements
1,219,113
1,012,810
Demo inventory
1,395,050
1,727,869
12,848,658
12,058,379
Property and equipment, net
$
5,915,240
$
6,385,238 b. Depreciation expense amounted to $1,752,084, $1,851,982, and $1,558,506 for the years ended December 31, 2016, 2015 and 2014, respectively.</t>
  </si>
  <si>
    <t>NOTE 7: - GOODWILL AND OTHER INTANGIBLE ASSETS, NET</t>
  </si>
  <si>
    <t>Goodwill and Intangible Assets Disclosure [Abstract]</t>
  </si>
  <si>
    <t>Goodwill and Intangible Assets Disclosure [Text Block]</t>
  </si>
  <si>
    <t>NOTE 7:– GOODWILL AND OTHER INTANGIBLE ASSETS, NET a. Goodwill The Company allocates goodwill acquired in a business combination to the appropriate reporting unit as of the acquisition date. Currently, the Company’s reporting units are also its reportable segments and the associated goodwill was determined when the specific businesses in the reportable segments were purchased. A summary of the goodwill by business segment is as follows:
December 31, 2015
Additions
Adjustments (currency)
December 31, 2016
Training and Simulation Division
$
24,435,641
$
–
$
–
$
24,435,641
Power Systems Division
21,027,386
–
26,490
21,053,876
Total
$
45,463,027
$
–
$
26,490
$
45,489,517 The Company completed its annual goodwill impairment review using the financial results as of the quarter ended December 31, 2016, using its forecasted plan developed in the fourth quarter. With respect to its Training and Simulation Division, the Company determined, using qualitative factors, that goodwill was not impaired. For its Power Systems Division, the Company determined that it was necessary to perform a quantitative assessment of goodwill for the purpose of determining whether an impairment existed at December 31, 2016. When conducting this analysis, the Company engaged third party valuation experts with a detailed understanding of its Power Systems Division to perform a valuation of the Power Systems Division on a going concern basis. The Company also evaluated its historic financial performance in light of its planned financial performance over the period evaluated by its third party experts. Finally, the Company prepared a discounted cash flow analysis over a five year period so as to derive a reasonable view of the cash flows that the Power Systems Division are projected to generate from 2017-2021. Key valuation assumptions – Power Systems Division Inherent in a valuation of a firm is the reliance on key assumptions, including, but not limited to, the cash flows of the reporting unit, weighted average cost of capital (“WACC”), and terminal growth rates of the Company. In evaluating its key variables, the Company concluded that the WACC and terminal growth rates of the Power Systems Division were approximately 13% and 3%, respectively. As part of its annual budget process and in light of the operating losses of the reporting unit in 2016, the Power Systems Division prepared its 2017 budget and provided a prospective view of their various businesses, including key products, new and existing markets and customers, production processes, and insight into the future growth of the business. To the extent that there is a significant economic downturn, a freeze in military spending, a loss of a major contract or customer, or a significant shift of pre-existing customer arrangements to future years, the Company may need to evaluate goodwill for impairment in between the annual measurement period if events and circumstances indicate that it is more likely than not the asset is impaired. As a result of its quantitative analysis, in which the Company computed the fair value of the Power Systems Division, the Company concluded that the fair value of the reporting unit exceeded the reporting unit’s carrying value by approximately 37%. The Company will continue to monitor the actual results of the reporting unit against its plan and re-evaluate goodwill as required in between the annual measurement period if events and circumstances indicate that it is more likely than not the asset is impaired. The Company also considered its current market capitalization compared to the sum of the estimated fair values of its reporting units in conjunction with each impairment assessment. As a result of these analyses, the Company concluded that the goodwill recorded in relation to the Power Systems Division was not impaired at December 31, 2016. b. Other intangible assets:
December 31,
2016
2015
Original Useful life
Cost
Net book value
Cost
Net book value
Technology
4 - 8 years
$
9,988,000
$
1,617,000
$
9,988,000
$
2,377,250
Capitalized software costs
1 - 3 years
4,974,105
542,220
4,609,946
630,230
Trademarks
10 years
28,000
2,800
28,000
5,600
Backlog/customer relationship
1 - 10 years
2,844,000
8,826
2,844,000
38,650
Covenant not to compete
6 years
400,000
172,000
400,000
304,000
Customer list
2 - 10 years
14,173,645
3,681,500
14,173,645
5,180,000
32,407,750
$
6,024,346
32,043,591
$
8,535,730
Less - accumulated amortization
(26,383,404
)
(23,507,861
)
Amortized cost
6,024,346
8,535,730
Trademarks (indefinite lives)
799,000
799,000
Net book value
$
6,823,346
$
9,334,730 Amortization expense amounted to $2,875,543, $3,043,536, and $2,696,740 for the years ended December 31, 2016, 2015 and 2014, respectively, including amortization of capitalized software costs of $88,010, $255,000, and $378,000, respectively. c. Estimated amortization expenses, using both straight line and accelerated amortization methods, for the years shown is as follows:
Year ending December 31,
2017
$
2,210,624
2018
1,415,221
2019
885,000
2020
574,500
2021
291,500
Thereafter
647,501
Total
$
6,024,346 Goodwill and other intangible assets are adjusted on a quarterly basis for any change due to currency fluctuations and any variation is included in the accumulated other comprehensive income on the consolidated balance sheets.</t>
  </si>
  <si>
    <t>NOTE 8: - LOANS</t>
  </si>
  <si>
    <t>Short-term Debt [Text Block]</t>
  </si>
  <si>
    <t xml:space="preserve">NOTE 8:– LOANS On March 11, 2016, the Company entered into a Credit Facilities agreement (the “Chase Agreement”) with JPMorgan Chase Bank, N.A. (“Chase”), whereby Chase agreed to provide (i) a $15,000,000 revolving credit facility (“Revolver”), (ii) a $10,000,000 Term Loan (the “Term Loan”), and (iii) a $1,000,000 Mortgage Loan (the “Mortgage Loan” and, together with the Revolver and the Term Loan, the “Credit Facilities”) in respect of certain property located in Ann Arbor, Michigan. The maturity of the Revolver is five years from the date of the Chase Agreement. The Revolver maintains an interest rate on a scale ranging from LIBOR plus 1.75% up to LIBOR plus 3.00%. The effective interest rate for the revolver at December 31, 2016 was 4.0%. The maturity of the Term Loan is five years from the date of the Chase Agreement. The Term Loan maintains an interest rate on a scale ranging from LIBOR plus 2.0% up to LIBOR plus 3.25%. The repayment of the Term Loan will consist of 60 consecutive monthly payments of principal plus accrued interest based on annual principal reductions of 10% during the first year, 20% during the second through fourth years, and 30% during the fifth year. The Revolver and Term Loan are secured by the assets of the Company. The effective interest rate for the Term Loan at December 31, 2016 was 4.25%. The maturity of the Mortgage Loan is five years from the date of the Chase Agreement and maintains an interest rate on a scale identical to the Term Loan. The monthly payments on the Mortgage Loan are $5,555 in principal plus accrued interest, with a balloon payment due at the end of month 60. The effective interest rate for the mortgage at December 31, 2016 was 4.25%. The Credit Facilities maintain certain reporting requirements, conditions precedent, affirmative covenants and financial covenants. The financial covenants include that the Company must maintain both a Maximum Debt to EBITDA ratio of 3.00 to 1.00 and a Minimum Fixed Charge Coverage Ratio of 1.20 to 1.00. The company was in compliance with its covenants at December 31, 2016. The Credit Facilities are secured by the Company’s assets and the assets of the Company’s domestic subsidiaries. Minimum loan payments for the Term and Mortgage Loans are as follows:
Minimum loan payments
December 31,
2017
$
1,828,840
2018
2,151,040
2019
2,115,583
2020
2,747,460
2021
1,056,284
Thereafter
633,369
Total
$
10,532,576 </t>
  </si>
  <si>
    <t>NOTE 9: - OTHER ACCOUNTS PAYABLE AND ACCRUED EXPENSES</t>
  </si>
  <si>
    <t>Payables and Accruals [Abstract]</t>
  </si>
  <si>
    <t>Accounts Payable and Accrued Liabilities Disclosure [Text Block]</t>
  </si>
  <si>
    <t xml:space="preserve">NOTE 9:– OTHER ACCOUNTS PAYABLE AND ACCRUED EXPENSES The following is a summary of other accounts payable and accrued expenses as of December 31, 2016 and 2015:
December 31,
2016
2015
Employees and payroll accruals
$
3,068,035
$
3,310,170
Accrued vacation pay
958,160
1,073,348
Accrued expenses
808,284
829,240
Government authorities
763,079
347,282
Total
$
5,597,558
$
5,560,040 </t>
  </si>
  <si>
    <t>NOTE 10: - COMMITMENTS AND CONTINGENT LIABILITIES</t>
  </si>
  <si>
    <t>Commitments and Contingencies Disclosure [Abstract]</t>
  </si>
  <si>
    <t>Commitments and Contingencies Disclosure [Text Block]</t>
  </si>
  <si>
    <t>NOTE 10:– COMMITMENTS AND CONTINGENT LIABILITIES a. Royalty commitments: Under Epsilor-EFL’s research and development agreements with the Office of the Chief Scientist (“OCS”), and pursuant to applicable laws, Epsilor-EFL is required to pay royalties at the rate of 3%-3.5% of net sales of products developed with funds provided by the OCS, up to an amount equal to 100% of research and development grants received from the OCS. Amounts due in respect of projects approved after 1999 also bear interest at the LIBOR rate. Epsilor-EFL is obligated to pay royalties only on sales of products in respect of which OCS participated in their development. Should the project fail, Epsilor-EFL will not be obligated to pay any royalties or refund the grants. During 2016, 2015 and 2014, Epsilor-EFL received grants in the total amount of $612,249, $322,820, and $177,918, respectively. No royalties were expensed for 2016, 2015 and 2014, respectively. b. Lease commitments: The Company rents its facilities under various operating lease agreements, which expire on various dates through 2019. The minimum rental payments under non-cancelable operating leases are as follows:
December 31
Minimum rental payments
2017
$
1,060,954
2018
648,202
2019
382,296
2020
–
2021
–
Thereafter
–
Total
$
2,091,452 Total rent expense for the years ended December 31, 2016, 2015, and 2014 were $1,418,136, $1,404,183 and $1,366,192, respectively. c. Guarantees: The Company obtained bank guarantees in the amount of $649,260 in connection with (i) obligations of one of the Company’s subsidiaries to the Israeli customs authorities, and (ii) the obligation of one of the Company’s subsidiaries to secure the return of products loaned to the Company from one of its customers. d. Liens: As security for compliance with the terms related to the investment grants from the State of Israel, Epsilor-EFL has registered floating liens (that is, liens that apply not only to assets owned at the time but also to after-acquired assets) on all of its assets, in favor of the State of Israel. The Company does not have any credit liens collateralized by the assets of the Company and guaranteed by the Company. Epsilor-EFL has recorded a lien on all of its assets in favor of its banks to secure overdraft protection. In addition Epsilor-EFL has a specific pledge on assets in respect of which government guaranteed loans were given. e. Litigation and other claims: As of the date of this filing, there were no material pending legal proceedings against the Company.</t>
  </si>
  <si>
    <t>NOTE 11: - COSTS AND ESTIMATED EARNINGS ON UNCOMPLETED CONTRACTS</t>
  </si>
  <si>
    <t>Deferred Revenue Disclosure [Abstract]</t>
  </si>
  <si>
    <t>Deferred Revenue Disclosure [Text Block]</t>
  </si>
  <si>
    <t xml:space="preserve">NOTE 11:– COSTS AND ESTIMATED EARNINGS ON UNCOMPLETED CONTRACTS Billings in excess of costs generated under the percentage-of-completion method are recorded as deferred revenues until the revenue recognition criteria are met. Deferred revenues include unearned amounts received under maintenance and support services and customer deposits of $0 and $251,925 for 2016 and 2015, respectively, and billings in excess of costs and estimated earnings on uncompleted contracts. The following is a summary of the costs and estimated earnings on contracts as of December 31, 2016 and 2015. Open contracts are expected to be completed in the following year. The billings in excess of costs are included in the deferred revenues line on the balance sheet:
Year ended December 31,
2016
2015
Costs incurred on contracts
$
153,324,167
$
158,113,695
Estimated earnings
20,754,754
26,759,019
174,078,921
184,872,714
Less billings to date
(166,017,018
)
(175,971,136
)
Total
$
8,061,903
$
8,901,578
Costs and estimated earnings in excess of billings
$
10,981,577
$
12,132,484
Billings in excess of costs and estimated earnings (included in deferred revenues)
(2,919,674
)
(3,230,906
)
Total
$
8,061,903
$
8,901,578 </t>
  </si>
  <si>
    <t>NOTE 12: - STOCK-BASED COMPENSATION</t>
  </si>
  <si>
    <t>Shareholders' Equity and Share-based Payments [Text Block]</t>
  </si>
  <si>
    <t>NOTE 12:– STOCK-BASED COMPENSATION a. Stockholders’ rights: The Company’s shares confer upon the holders the right to receive notice to participate and vote in the general meetings of the Company and right to receive dividends, if and when declared. b. The Company has adopted the following stock award plans, whereby options may be granted for purchase of shares of the Company’s common stock and where restricted shares and restricted stock units may be granted if approved by the Board of Directors. Each restricted stock unit is equal to one share of Company stock and is redeemable only for stock. Under the terms of the award plans, the Board of Directors or the designated committee grants options, restricted stock and restricted stock units. The Board of Directors or the designated committee also determines the vesting period and the exercise terms. 1. 2007 Non-Employee Director Equity Compensation Plan – 750,000 shares reserved for issuance, of which 162,987 were available for future grants to outside directors as of December 31, 2016. 2. 2009 Equity Incentive Plan – 5,000,000 shares reserved for issuance, of which 2,589,269 were available for future grants to employees and consultants as of December 31, 2016. 3. Under these plans, restricted shares and restricted stock units generally vest after one to three years or pursuant to defined performance criteria; in the event that employment is terminated within that period, unvested restricted shares and restricted stock units generally revert back to the Company. 4. Stock compensation expense is recorded ratably over the vesting period of the option or the restriction period of the restricted shares and restricted stock units. The stock compensation expense that has been charged in the consolidated statements of comprehensive income in respect of restricted shares and restricted stock units to employees and directors in 2016, 2015, and 2014 was $878,000, $622,000, and $1,412,000, respectively. 5. A summary of the status of the Company’s restricted shares and restricted stock units granted as of December 31, 2016 and 2015, and changes during the years ended on those dates, is presented below: Restricted Shares and Restricted Stock Units
2016
2015
2014
Shares
Weighted average fair value at grant date
Shares
Weighted average fair value at grant date
Shares
Weighted average fair value at grant date
Non-vested at the beginning of the year
516,952
$
2.94
920,678
$
2.99
584,746
$
2.52
Changes during year:
Restricted stock granted
310,735
$
2.39
57,028
$
2.89
341,861
$
2.60
Restricted units granted
150,500
$
2.31
–
$
–
163,175
$
2.48
Vested
(220,630
)
$
2.86
(451,122
)
$
3.15
(166,110
)
$
2.23
Forfeited
(275,259
)
$
2.96
(9,632
)
$
2.38
(2,994
)
$
3.65
Non-vested at the end of the year
482,298
$
2.41
516,952
$
2.94
920,678
$
2.99
Restricted shares vested at end of year
3,626,580
$
1.86
3,405,960
$
2.22
2,954,838
$
2.07 6. The remaining total compensation cost related to non-vested restricted share and restricted stock unit awards not yet recognized (before applying a forfeiture rate) in the income statement as of December 31, 2016 was $188,000. The weighted average period over which this compensation cost is expected to be recognized is approximately one and a half years.</t>
  </si>
  <si>
    <t>NOTE 13: - INCOME TAXES</t>
  </si>
  <si>
    <t>Income Tax Disclosure [Abstract]</t>
  </si>
  <si>
    <t>Income Tax Disclosure [Text Block]</t>
  </si>
  <si>
    <t xml:space="preserve">NOTE 13:– INCOME TAXES a. General: As of December 31, 2016, Arotech has net operating loss (“NOL”) carryforwards for U.S. federal income tax purposes of $46.9 million, which are available to offset future taxable income, if any, expiring in 2021 through 2037. Utilization of U.S. net operating losses is subject to substantial annual limitations due to the “change in ownership” provisions of the Internal Revenue Code of 1986 and similar state provisions. The annual limitation may result in the expiration of net operating losses before utilization. At December 31, 2016, the Company had net deferred tax assets before valuation allowance of $43.0 million. The deferred tax assets are primarily composed of federal, state and foreign tax NOL carryforwards. Due to uncertainties surrounding the Company’s ability to generate future taxable income to realize these assets, a full valuation allowance has been established to offset its net deferred tax asset. Additionally, the future utilization of the Company’s NOL carryforwards to offset future taxable income is subject to a substantial annual limitation as a result of IRC Section 382 changes that have occurred. Any carryforwards that will expire prior to utilization as a result of such limitations will be removed from deferred tax assets with a corresponding reduction of the valuation allowance. The Company has indefinite-lived intangible assets consisting of trademarks and goodwill. These intangible assets are not amortized for financial reporting purposes. However, these assets are tax deductible, and therefore amortized over 15 years for tax purposes. As such, deferred income tax expense and a deferred tax liability arise as a result of the tax-deductibility of these assets. The resulting deferred tax liability, which is expected to continue to increase over time, will have an indefinite life, resulting in what is referred to as a “naked tax credit.” This deferred tax liability could remain on the Company’s balance sheet permanently unless there is an impairment of the related assets (for financial reporting purposes), or the business to which those assets relate were to be disposed of. Due to the fact that the aforementioned deferred tax liability could have an indefinite life, it is not netted against the Company’s deferred tax assets when determining the required valuation allowance. Doing so would result in the understatement of the valuation allowance and related deferred income tax expense. The Company has also evaluated its income tax positions under FASB ASC 740-10 as of December 31, 2016 and the Company believes that it has no material uncertain tax positions and therefore has no uncertain tax position reserves and does not expect to provide for any such reserves. The Company does not believe that the unrecognized tax benefits will change within 12 months of this reporting date. It is the Company’s policy that any assessed penalties and interest on uncertain tax positions would be charged to income tax expense. The Company does not provide for U.S. federal income taxes on the undistributed earnings of its foreign subsidiaries because such earnings, if any, are re-invested and, in the opinion of management, will continue to be re-invested indefinitely. The Company files income tax returns, including returns for its subsidiaries, with federal, state, local and foreign jurisdictions. The Company is currently under examination by the IRS for 2014. The Company is no longer subject to IRS examination for periods prior to 2013 although carryforward losses that were generated prior to 2013 may still be adjusted by the IRS if they are used in a future period. Additionally, the Company is no longer subject to examination in Israel for periods prior to 2014. The Company files consolidated tax returns for its U.S. entities. b. Israeli subsidiary (Epsilor-EFL): Epsilor-EFL’s tax rate was 25% for 2016 and 26.5% for 2015 and 2014, respectively. In addition, dividends paid from the profits of Epsilor-EFL are subject to tax at the rate of 15% in the hands of their recipient. Management has indicated that it has no intention of declaring a dividend. The Israeli government has established certain development zones so as to incentivize business development and export activities. Companies that reside in this zone and meet certain criteria are subject to a favorable tax rates. Epsilor-EFL is located in an approved development zone, however, currently does not meet the criteria established by the government to obtain the tax incentives. As of December 31, 2016, the Company has tax loss carryforwards, generated by the predecessor of Epsilor-EFL, of $82.1 million, which is available indefinitely to offset future taxable income. Due to the 2009 merger of EFL-Epsilor, the utilization of the tax loss carryforward is subject to annual limitations. c. Consolidated deferred income taxes: Deferred income taxes reflect tax credit carryforwards and the net tax effects of temporary differences between the carrying amounts of assets and liabilities for financial reporting purposes and amounts used for income tax purposes. Significant components of the Company’s deferred tax assets are as follows:
December 31,
2016
2015
U.S. operating loss carryforward
$
16,869,205
$
14,814,390
Foreign operating loss carryforward
19,696,756
20,228,547
Total operating loss carryforward
36,565,961
35,042,937
Temporary differences:
Compensation and benefits
2,417,056
2,417,056
Warranty reserves
1,263,499
1,394,672
Foreign temporary differences
1,112,113
735,948
All other temporary differences
1,704,555
2,327,485
Total temporary differences
6,497,223
6,875,161
Deferred tax asset before valuation allowance
43,063,184
41,918,098
Valuation allowance
(43,063,184
)
(41,918,098
)
Total deferred tax asset
$
–
$
–
Deferred tax liability – intangible assets
$
7,868,123
$
7,031,564 The Company provided valuation allowances for the deferred tax assets resulting from tax loss carryforwards and other temporary differences. At present, management currently believes that it is more likely than not that the deferred tax assets related to the operating loss carryforwards and other temporary differences will not be realized. d. Income from continuing operations before taxes on income are as follows:
Year ended December 31
2016
2015
2014
Domestic
$
(2,133,486
)
$
(3,071,694
)
$
4,455,370
Foreign
1,437,332
2,181,671
451,649
$
(696,154
)
$
(890,023
)
$
4,907,019 e. Taxes on income were comprised of the following:
Year ended December 31
2016
2015
2014
Current federal taxes
$
–
$
–
$
183,758
Current state and local taxes
(24,634
)
246,403
316,444
Deferred taxes
836,561
914,543
598,500
Taxes in respect of prior years
(28,507
)
–
(74,865
)
Expense
$
783,420
$
1,160,946
$
1,023,837 f. A reconciliation between the theoretical tax expense, assuming all income is taxed at the U.S. federal statutory tax rate applicable to income of the Company and the actual tax expense as reported in the Statements of Comprehensive Income is as follows:
Year ended December 31,
2016
2015
2014
Income (loss) from continuing operations before taxes
$
(696,154
)
$
(890,023
)
$
4,907,019
Statutory tax rate
34
%
34
%
34
%
Theoretical income tax on the above amount at the U.S. statutory tax rate
$
(236,692
)
$
(302,608
)
$
1,668,386
Deferred taxes for which valuation allowance was provided
589,912
1,413,567
(969,983
)
Non-deductible expenses
22,746
31,841
66,720
State taxes, net of federal benefit
(16,258
)
181,771
269,508
Foreign income in tax rates other than U.S. rate
452,219
(163,625
)
(119,687
)
Taxes in respect of prior years
(28,507
)
–
(74,865
)
Alternative minimum tax for which valuation allowance was not provided
–
–
183,758
Actual tax expense
$
783,420
$
1,160,946
$
1,023,837 </t>
  </si>
  <si>
    <t>NOTE 14: - SELECTED STATEMENTS OF COMPREHENSIVE INCOME DATA</t>
  </si>
  <si>
    <t>Other Income and Expenses [Abstract]</t>
  </si>
  <si>
    <t>Other Income and Other Expense Disclosure [Text Block]</t>
  </si>
  <si>
    <t>NOTE 14:– SELECTED STATEMENTS OF COMPREHENSIVE INCOME DATA Financial income (expense), net:
Year ended December 31,
2016
2015
2014
Financial expenses:
Interest, bank charges and fees
$
(927,390
)
$
(1,202,224
)
$
(1,333,895
)
Foreign currency transaction differences, net
(47,873
)
–
(173,594
)
Total financial expenses
(975,263
)
(1,202,224
)
(1,507,489
)
Financial income:
Foreign currency transaction differences, net
–
50,103
–
Total financial income
–
50,103
–
Financial expense, net
$
(975,263
)
$
(1,152,121
)
$
(1,507,489
)</t>
  </si>
  <si>
    <t>NOTE 15: - SEGMENT INFORMATION</t>
  </si>
  <si>
    <t>Segment Reporting [Abstract]</t>
  </si>
  <si>
    <t>Segment Reporting Disclosure [Text Block]</t>
  </si>
  <si>
    <t xml:space="preserve">NOTE 15:– SEGMENT INFORMATION a. General: The Company operates in two continuing business segments (see Note 1.a. for a brief description of the Company’s business). The Company’s reportable segments have been determined in accordance with the Company’s internal management structure, which is organized based on operating activities. The accounting policies of the reportable segments are the same as those described in the summary of significant accounting policies. The Company evaluates performance based on two primary factors: the segment’s operating income and the segment’s contribution to the Company’s future strategic growth. b. The following is information about reportable segment gains, losses and assets and are presented after the elimination of intra-segment revenues and expenses:
Training and Simulation Division
Power Systems Division
Corporate
Total Company
2016
Revenues from outside customers
$
46,358,794
$
46,616,958
$
–
$
92,975,752
Depreciation and amortization expenses (1)
(1,113,001
)
(3,531,851
)
(19,732
)
(4,664,584
)
Direct expenses (2)
(37,637,110
)
(43,682,708
)
(6,712,241
)
(88,032,059
)
Segment income (loss)
7,608,683
(597,601
)
(6,731,973
)
279,109
Financial expense
(41,397
)
(87,371
)
(846,495
)
(975,263
)
Income tax (expense) benefit
24,634
28,507
(836,561
)
(783,420
)
Net income (loss)
$
7,591,920
$
(656,465
)
$
(8,415,029
)
$
(1,479,574
)
Segment assets (4)
$
43,740,316
$
58,955,828
$
6,444,053
$
109,140,197
Additions to long-lived assets
$
586,068
$
1,081,815
$
–
$
1,667,883
Training and Simulation Division
Power Systems Division
Corporate
Total Company
2015
Revenues from outside customers
$
54,617,611
$
41,956,336
$
–
$
96,573,947
Depreciation and amortization expenses (1)
(912,930
)
(3,957,368
)
(25,220
)
(4,895,518
)
Direct expenses (2)
(44,711,979
)
(41,863,776
)
(4,840,578
)
(91,416,331
)
Segment income (loss)
8,992,702
(3,864,808
)
(4,865,798
)
262,098
Financial expense
(59,791
)
21,432
(1,113,762
)
(1,152,121
)
Income tax expense
(233,106
)
–
(927,840
)
(1,160,946
)
Net income (loss)
$
8,699,805
$
(3,843,376
)
$
(6,907,400
)
$
(2,050,969
)
Segment assets
$
57,433,489
$
59,498,304
$
492,922
$
117,424,715
Additions to long-lived assets
$
1,139,074
$
1,374,354
$
4,501
$
2,540,005
2014
Training and Simulation Division
Power Systems Division
Corporate
Total Company
Revenues from outside customers
$
56,404,498
$
47,157,851
$
–
$
103,562,349
Depreciation and amortization expenses (1)
(756,939
)
(3,477,855
)
(20,452
)
(4,255,246
)
Direct expenses (2)
(45,313,956
)
(40,704,521
)
(6,874,118
)
(92,892,595
)
Segment income (loss)
10,333,603
2,975,475
(6,894,570
)
6,414,508
Financial expense
(50,975
)
(203,902
)
(1,252,612
)
(1,507,489
)
Income tax benefit (expense)
(133,692
)
61,777
(951,922
)
(1,023,837
)
Net income (loss)
$
10,148,936
$
2,833,350
$
(9,099,104
)
$
3,883,182
Segment assets
$
58,090,953
$
65,781,686
$
866,708
$
124,739,347
Additions to long-lived assets (3)
$
1,533,371
$
29,159,805
$
13,344
$
30,706,520 (1) Includes depreciation of property and equipment and amortization expenses of intangible assets. (2) Including, inter alia (3) Includes intangible assets associated with the acquisition of UEC. (4) Cash balances previously reported in the Training and Simulation Division in 2015 are reported in Corporate in 2016. c. Summary information about geographic areas: The following discloses total revenues according to the locations of the Company’s end customers and long-lived assets as of and for the years ended December 31, 2016, 2015, and 2014:
2016
2015
2014
Total revenues
Long-lived Assets
Total revenues
Long-lived Assets
Total revenues
Long-lived assets
U.S.A.
$
72,645,752
$
49,883,172
$
77,715,872
$
52,938,660
$
83,739,406
$
55,970,370
Israel
13,944,078
8,308,931
14,114,688
8,299,367
11,428,427
7,755,163
Canada
2,435,134
–
587,516
–
651,846
–
Taiwan
690,080
–
–
–
–
–
Mexico
590,919
–
–
–
2,300
–
India
228,449
–
–
–
14,865
–
Japan
182,996
–
–
–
–
–
Germany
115,509
–
1,076,872
–
1,117,094
–
Australia
75,513
–
109,041
–
459,153
–
Korea
–
–
875,593
–
1,994,634
–
Saudi Arabia
–
–
548,837
–
2,469,988
–
China
–
–
154,803
–
305,800
–
U.A.E.
–
–
–
–
518,634
–
Hong Kong
–
–
–
–
48,331
–
Other
2,067,322
–
1,390,725
–
811,871
–
$
92,975,752
$
58,192,103
$
96,573,947
$
61,238,027
$
103,562,349
$
63,725,533 d. Revenues from major customers (as a percentage of consolidated revenues): Other than for sales to various branches of the United States Military, which accounted for 41%, 48%, and 56% of consolidated continuing revenues for 2016, 2015 and 2014, respectively, no single customer accounted for more than 10% of revenues for any of the three years presented. e. Revenues from major products:
Year ended December 31,
2016
2015
2014
Simulators
$
46,358,794
$
54,617,611
$
56,404,498
Batteries and charging systems
42,574,102
37,331,372
42,930,497
Water activated batteries
4,042,856
4,624,964
4,227,354
Total
$
92,975,752
$
96,573,947
$
103,562,349 </t>
  </si>
  <si>
    <t>NOTE 16: - WARRANTY</t>
  </si>
  <si>
    <t>Product Warranties Disclosures [Abstract]</t>
  </si>
  <si>
    <t>Product Warranty Disclosure [Text Block]</t>
  </si>
  <si>
    <t xml:space="preserve">NOTE 16:– WARRANTY The following is a summary of the deferred warranty revenue in the Simulation Division included in total deferred revenue as of December 31, 2016 and 2015:
Year ended December 31,
2016
2015
Balance at beginning of period
$
3,358,866
$
4,300,602
Deferred revenue
3,344,498
4,323,821
Revenue recognized
(4,000,749
)
(5,265,557
)
Balance at end of period
$
2,702,615
$
3,358,866 The following is a summary of the warranty liability in the Power Systems Division that is also included in deferred revenue as of December 31, 2016 and 2015:
Year ended December 31,
2016
2015
Balance at beginning of period
$
380,904
$
386,202
New reserves
136,668
187,969
Costs incurred
(315,143
)
(193,267
)
Balance at end of period
$
202,429
$
380,904 </t>
  </si>
  <si>
    <t>NOTE 17: - ACQUISITION OF UEC ELECTRONICS, LLC</t>
  </si>
  <si>
    <t>Business Combinations [Abstract]</t>
  </si>
  <si>
    <t>Business Combination Disclosure [Text Block]</t>
  </si>
  <si>
    <t>NOTE 17:– ACQUISITION OF UEC ELECTRONICS, LLC In April 2014, the Company entered into a stock purchase agreement pursuant to the terms of which the Company purchased all of the outstanding membership interests of UEC Electronics, LLC (“UEC”) from the seller of UEC, a company owned by UEC’s two top managers (the “Acquisition”) for total consideration of $36.7 million. The Acquisition provided an expanded Power Systems Division footprint for the Company. The Acquisition was accounted for under the acquisition method accounting. Accordingly, all assets and liabilities acquired, were recorded at their estimated fair market values as of the date of acquisition. Goodwill of $15.1 million was recorded as the purchase premium after adjusting for the fair value of net assets acquired and represents the accretive and synergistic value of the acquisition to the Company. The revenue and net income of UEC from the date of acquisition through December 31, 2014 was $27,193,926 and $2,544,315, respectively. Acquisition related expenses of approximately $813,000 were recognized as general and administrative expenses in the year ended December 31, 2014. Pro forma revenue and net income for the year ended December 31, 2014 for the Company was $116,113,345 and $7,026,327, respectively. Pro forma results presented reflect: (1) amortization relating to fair value estimates of intangible assets; (2) elimination of UEC expenses that were not part of the transaction; and (3) incremental interest expense on new long term debt incurred in connection with the transaction as though the transaction occurred as of January 1, 2013.</t>
  </si>
  <si>
    <t>NOTE 18: - QUARTERLY RESULTS OF OPERATIONS (UNAUDITED):</t>
  </si>
  <si>
    <t>Quarterly Financial Information Disclosure [Abstract]</t>
  </si>
  <si>
    <t>Quarterly Financial Information [Text Block]</t>
  </si>
  <si>
    <t xml:space="preserve">NOTE 18:– QUARTERLY RESULTS OF OPERATIONS (UNAUDITED):
(in thousands, except per share data)
First Quarter
Second Quarter
Third Quarter
Fourth Quarter
Fiscal year ended December 31, 2016:
Revenues
$
25,406
$
21,780
$
24,301
$
21,489
Gross profit
7,694
6,995
7,864
5,597
Net (loss) income
(382
)
(569
)
1,505
(2,034
)
Basic net income/(loss) per common share
$
(0.03
)
$
(0.03
)
$
0.02
$
(0.06
)
Diluted net income/(loss) per common share
$
(0.03
)
$
(0.03
)
$
0.02
$
(0.06
)
Fiscal year ended December 31, 2015:
Revenues
$
24,227
$
21,644
$
23,289
$
27,414
Gross profit
6,897
6,223
7,035
7,963
Net (loss) income
(483
)
(2,243
)
(618
)
399
Basic net income/(loss) per common share
$
(0.02
)
$
(0.10
)
$
(0.03
)
$
0.02
Diluted net income/(loss) per common share
$
(0.02
)
$
(0.10
)
$
(0.03
)
$
0.02 </t>
  </si>
  <si>
    <t>Accounting Policies, by Policy (Policies)</t>
  </si>
  <si>
    <t>Consolidation, Policy [Policy Text Block]</t>
  </si>
  <si>
    <t>Principles of consolidation: The consolidated financial statements include the accounts of Arotech and its wholly owned subsidiaries. Intercompany balances and transactions have been eliminated upon consolidation.</t>
  </si>
  <si>
    <t>Foreign Currency Transactions and Translations Policy [Policy Text Block]</t>
  </si>
  <si>
    <t>Financial Statements in U.S. Dollars: A majority of the revenues of the Company are generated in U.S. dollars (“dollars”). In addition, a substantial portion of the Company’s costs are incurred in dollars. Management believes that the dollar is the primary currency of the economic environment in which the Company operates. Thus, the functional and reporting currency of the Company including most of its subsidiaries is the dollar. Accordingly, monetary accounts maintained in currencies other than dollars are re-measured into dollars, with resulting gains and losses reflected in the consolidated statements of comprehensive income as financial income or expenses, as appropriate. The majority of transactions of Epsilor-EFL are in New Israel Shekels (“NIS”) and a substantial portion of Epsilor-EFL’s costs is incurred in NIS. Management believes that the NIS is the functional currency of Epsilor-EFL. Accordingly, the financial statements of Epsilor-EFL have been translated into dollars. All balance sheet accounts have been translated using the exchange rates in effect at the balance sheet date. Statement of comprehensive income amounts have been translated using the weighted average exchange rate for the period. The resulting translation adjustments are reported as a component of accumulated other comprehensive income (loss) in stockholders’ equity.</t>
  </si>
  <si>
    <t>Cash and Cash Equivalents, Policy [Policy Text Block]</t>
  </si>
  <si>
    <t>Cash equivalents: Cash equivalents are short-term highly liquid investments that are readily convertible to cash with original maturities of three months or less when acquired.</t>
  </si>
  <si>
    <t>Cash and Cash Equivalents, Restricted Cash and Cash Equivalents, Policy [Policy Text Block]</t>
  </si>
  <si>
    <t>Restricted collateral deposits: Restricted collateral deposits are primarily invested in highly liquid deposits which are used as a security for the Company’s performance guarantees at FAAC and Epsilor-EFL.</t>
  </si>
  <si>
    <t>Inventory, Policy [Policy Text Block]</t>
  </si>
  <si>
    <t>Inventories: Inventory costs include material, labor, and manufacturing overhead costs, including depreciation and amortization expense associated with the manufacture and distribution of the Company’s products. Inventories are stated at lower of cost or market and expense estimates are made for excess and obsolete inventories. Based on this evaluation, provisions are made to write inventory down to its market value. In 2016, 2015, and 2014, the Company wrote off approximately $359,000, $321,000, and $509,000 respectively, of obsolete inventory, which has been included in the cost of revenues. Cost is determined by first-in, first-out (“FIFO”) method.</t>
  </si>
  <si>
    <t>Property, Plant and Equipment, Policy [Policy Text Block]</t>
  </si>
  <si>
    <t>Property and equipment: Property and equipment are stated at cost net of accumulated depreciation and investment grants received from the State of Israel for investments in fixed assets under the Law for the Encouragement of Capital Investments, 5719-1959 (the “Investments Law”). The Company did not receive any investment grants in 2016, 2015, or 2014, respectively. Depreciation is calculated by the straight-line method over the following estimated useful lives of the assets:
Depreciable life (in years)
Computers and related equipment
3 to 5
Motor vehicles
5 to7
Office furniture and equipment
3 to 5
Machinery, equipment and installations
5 to 10
Buildings
30
Land
Not depreciated
Leasehold improvements
Shorter of the term of the lease or the life of the asset
Demo inventory
3 to 5 The Company tests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t>
  </si>
  <si>
    <t>Property, Plant and Equipment, Impairment [Policy Text Block]</t>
  </si>
  <si>
    <t>Goodwill and Other Intangible Assets: Goodwill may result from our business acquisitions. Goodwill is assigned to our reporting units based on the expected benefit from the synergies arising from each business combination, determined by using certain financial metrics, including the forecasted discounted cash flows associated with each reporting unit. As of December 31, 2016, we had recorded goodwill of $45.5 million. We allocate goodwill acquired in a business combination to the appropriate reporting unit as of the acquisition date. Our two reporting units, Training and Simulation and Power Systems Divisions are also our reportable segments. The associated goodwill was determined when the specific businesses were purchased. For the Training and Simulation Division and the Power Systems Division, we have recorded goodwill amounting to $24.4 million and $21.1 million, respectively. When testing goodwill for impairment we have the option of performing a qualitative assessment before calculating the fair value of a reporting unit. If the Company determines, on the basis of qualitative factors, that it is more likely than not that the fair value of the reporting unit is greater than the carrying amount, the two-step impairment test would not be required. If we cannot determine on the basis of qualitative factors that goodwill is not impaired, goodwill is then tested for impairment by using a discounted cash flow analysis. This type of analysis requires us to make assumptions and estimates regarding industry economic factors and the profitability of future business strategies. Significant estimates used in the methodologies include estimates of future cash flows, future short-term and long-term growth rates, weighted average cost of capital and estimates of market multiples for the reportable units. It is our policy to conduct impairment testing based on our current business strategy in light of present industry and economic conditions, as well as future expectations. In assessing the recoverability of our goodwill, we may be required to make assumptions regarding estimated future cash flows and other factors to determine the fair value of the respective assets. This process is subjective and requires judgment at many points throughout the analysis. If our estimates or their related assumptions change in subsequent periods or if actual cash flows are below our estimates, we may be required to record impairment charges for these assets not previously recorded. The Company also maintains other indefinite-lived intangible assets and definite-lived intangible assets. The indefinite-lived intangible assets are not amortized but are tested for impairment on at least an annual basis or when determined to have a finite useful life. Substantially all of the indefinite-lived intangible assets are trademarks. Definite-lived intangible assets are reviewed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If the comparison indicates that the carrying value of an asset group is not recoverable, we recognize an impairment loss for the excess of carrying value over the estimated fair value.</t>
  </si>
  <si>
    <t>Revenue Recognition, Policy [Policy Text Block]</t>
  </si>
  <si>
    <t>Revenue recognition: The Company is a defense and security products and services company, engaged in two business areas: interactive simulation for military, law enforcement and commercial markets; and power systems and batteries for the military, commercial and medical markets. During 2016, 2015, and 2014, the Company recognized revenues (i) from the sale and customization of interactive training systems and from the maintenance services in connection with such systems (Training and Simulation Division); (ii) from the sale of batteries, chargers and adapters, and under certain development contracts with the U.S. Army (Power Systems Division); and (iii) from the sale of lifejacket lights (Power Systems Division). Revenues from certain products sold by the Power Systems Division are recognized when persuasive evidence of an agreement exists, delivery has occurred, the fee is fixed or determinable, collectability is probable, and no further obligation remains. Typically revenue is recognized, per the contract, when the transaction is entered into the U.S. Government’s Wide Area Workflow system, which occurs after the products have been accepted at the plant or when shipped. Sales to other entities are recorded in accordance with the contract, either when shipped or delivered. Normally there are no further obligations that would preclude the recognition of revenue. Additionally, certain contracts are recognized using contract accounting on a percentage of completion method. Revenues from contracts in the Training and Simulation Division and Power Systems Division that involve customization of the system to customer specifications are recognized using contract accounting on a percentage of completion method, in accordance with the “Input Method.” The amount of revenue recognized is based on the percentage to completion achieved. The percentage to completion is measured by monitoring progress using records of actual time, materials and other costs incurred to date in the project compared to the total estimated project requirement. Estimates of total project requirements are based on prior experience of customization, delivery and acceptance of the same or similar technology and are reviewed and updated regularly by management. Provisions for estimated losses on uncompleted contracts are made in the period in which such losses are first determined, in the amount of the estimated loss on the entire contract. Normally there are no further obligations that would preclude the recognition of revenue. The Company believes that the use of the percentage of completion method is appropriate for certain contracts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he terms of settlement, including in cases of terminations for convenience. In all cases, the Company expects to perform its contractual obligations and its customers are expected to satisfy their obligations under the contract. Revenues from products that do not require significant customization are recognized when persuasive evidence of an agreement exists, delivery has occurred, no significant obligations with regard to implementation remain, the fee is fixed or determinable and collectability is probable. Maintenance and support revenue included in multiple element arrangements is deferred and recognized on a straight-line basis over the term of the maintenance and support services. Revenues from training are recognized when it is performed. The Vendor Specific Objective Evidence (“VSOE”) of fair value of the maintenance, training and support services is determined based on the price charged when sold separately or when renewed.</t>
  </si>
  <si>
    <t>Receivables, Policy [Policy Text Block]</t>
  </si>
  <si>
    <t>Trade receivables The Company records trade accounts receivable at net realizable value. This value includes an appropriate allowance for estimated uncollectible accounts to reflect any loss anticipated on the trade accounts receivable balances and charged to the provision for doubtful accounts. The Company calculates this allowance based on its history of write-offs, the level of past-due accounts based on the contractual terms of the receivables, and its relationships with, and the economic status of, its customers. During the years ended December 31, 2016 and 2015, the Company made no provisions or had any recoveries of doubtful accounts and had no reserves at either year end. The Company believes its exposure to concentrations of credit risk is limited due to the nature of its operations. Unbilled receivables include cost and gross profit earned in excess of billing. Deferred revenues include unearned amounts received under maintenance and support services, customer prepayments and billing in excess of costs and estimated earnings on uncompleted contracts.</t>
  </si>
  <si>
    <t>Standard Product Warranty, Policy [Policy Text Block]</t>
  </si>
  <si>
    <t>Warranty: The Company typically offers a one to two year warranty for many of its products. The specific terms and conditions of those warranties vary depending upon the product sold and country in which the Company does business. The Company estimates the costs that may be incurred under its basic limited warranty, including parts and labor, and records deferred revenue in the amount of such costs at the time product revenue is recognized in the Training and Simulation Division. In the Power Systems Division, warranty costs are estimated, accrued and recorded on the balance sheet in deferred revenues. Factors that affect the Company’s warranty liability include the number of installed units, historical and anticipated rates of warranty claims, and cost per claim. The Company periodically assesses the adequacy of its reserves and adjusts the amounts as necessary. (See Note 16.)</t>
  </si>
  <si>
    <t>Research, Development, and Computer Software, Policy [Policy Text Block]</t>
  </si>
  <si>
    <t>Research and development cost: The Company capitalizes certain software development costs, subsequent to the establishment of technological feasibility. Based on the Company’s product development process, technological feasibility is established upon the completion of a working model or a detailed program design. Research and development costs incurred in the process of developing product improvements or new products are generally charged to expenses as incurred. Significant costs incurred by the Company between completion of the working model or a detailed program design and the point at which the product is ready for general release have been capitalized. Capitalized software costs will be amortized by the greater of the amount computed using: (i) the ratio that current gross revenues from sales of the software bears to the total of current and anticipated future gross revenues from sales of that software, or (ii) the straight-line method over the estimated useful life of the product (one to three years). The Company assesses the net realizable value of this intangible asset on a regular basis by determining whether the amortization of the asset over its remaining life can be recovered through undiscounted future operating cash flows from the specific software product sold. Based on its most recent analyses, management believes that no impairment of capitalized software development costs exists as of December 31, 2016. In 2016 and 2015, the Training and Simulation Division capitalized approximately $364,000 and $538,000, respectively, in software development costs that will be amortized on a straight-line method over 2 years, the useful life of the software.</t>
  </si>
  <si>
    <t>Income Tax, Policy [Policy Text Block]</t>
  </si>
  <si>
    <t>Income taxes: The Company accounts for income taxes under the asset and liability method, whereby deferred tax assets and liability account balances are determined based on tax credit carryforwards and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has adopted the provisions of the Financial Accounting Standards Board (“FASB”) issued Accounting Standards Update (“ASU”) ASC 740-10, which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statements.</t>
  </si>
  <si>
    <t>Concentration Risk, Credit Risk, Policy [Policy Text Block]</t>
  </si>
  <si>
    <t>Concentrations of credit risk: Financial instruments that potentially subject the Company to concentrations of credit risk consist principally of cash and cash equivalents, restricted collateral deposits and trade receivables. Cash and cash equivalents are invested mainly in U.S. dollar deposits with major Israeli and U.S. banks. Such deposits in the U.S. may be in excess of insured limits and are not insured in other jurisdictions. Management believes that the financial institutions that hold the Company’s investments are financially sound and, accordingly, minimal credit risk exists with respect to these investments. The trade receivables of the Company are mainly derived from sales to customers located primarily in the United States and Israel along with the countries listed in footnote 15.c. Management believes that credit risks are moderated by the diversity of its end customers and geographical sales areas. The Company performs ongoing credit evaluations of its customers’ financial condition. The Company had no off-balance-sheet concentration of credit risk such as foreign exchange contracts, option contracts or other foreign currency hedging arrangements as of December 31, 2016 and 2015.</t>
  </si>
  <si>
    <t>Earnings Per Share, Policy [Policy Text Block]</t>
  </si>
  <si>
    <t>Basic and diluted net income per share: Basic net income per share is computed based on the weighted average number of shares of common stock and participating securities outstanding during each year. Diluted net income per share includes the dilutive effect of additional potential common stock issuable under our share-based compensation plans, using the “treasury stock” method. Unvested restricted stock issued to our employees and directors are “participating securities” and as such, are included, net of estimated forfeitures, in the total shares used to calculate the Company’s basic and diluted net income per share. In the event of a net loss, unvested restricted stock awards are excluded from the calculation of both basic and diluted net loss per share. The total weighted average number of shares related to the outstanding common stock equivalents excluded from the calculations of diluted net income per share were none, 602,740, and none for the years ended December 31, 2016, 2015, and 2014, respectively.</t>
  </si>
  <si>
    <t>Share-based Compensation, Option and Incentive Plans Policy [Policy Text Block]</t>
  </si>
  <si>
    <t>Accounting for stock-based compensation: Stock-based awards to employees are recognized as compensation expense based on the calculated fair value on the date of grant. The costs are amortized over the straight line vesting period. The Company granted restricted stock and restricted stock units in 2016, 2015, and 2014. The Company typically uses a 5-10% forfeiture rate for restricted stock and restricted stock units and adjusts both forfeiture rates based on historical forfeitures. Each restricted stock unit is equal to one share of Company stock and is redeemable only for stock.</t>
  </si>
  <si>
    <t>Fair Value of Financial Instruments, Policy [Policy Text Block]</t>
  </si>
  <si>
    <t>Fair value of financial instruments: The following methods and assumptions were used by the Company in estimating their fair value disclosures for financial instruments using the required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may require the Company to develop its own assumptions. The carrying amounts of cash and cash equivalents, restricted collateral deposits, trade and other receivables, short-term bank credit, and trade payables approximate their fair value due to the short-term maturity of such instruments (Level 1). The fair values of long-term promissory notes are estimated by discounting the future cash flows using current interest rates for loans of similar terms and maturities. The carrying amount of the long-term debt and contractual severance approximates the estimated fair values at December 31, 2016, based upon the Company’s ability to acquire similar debt or fulfill similar obligations at similar maturities (Level 3).</t>
  </si>
  <si>
    <t>Postemployment Benefit Plans, Policy [Policy Text Block]</t>
  </si>
  <si>
    <t>Severance pay: The Company’s liability for severance pay for its Israeli employees is calculated pursuant to Israeli severance pay law based on the most recent salary of the employees multiplied by the number of years of employment as of the balance sheet date. Israeli employees are entitled to one month’s salary for each year of employment, or a portion thereof. The Company’s liability for all of its Israeli employees is fully provided for by monthly deposits into severance pay funds held by insurance companies on behalf of the employees, insurance policies and by accrual. The fair value of these funds, which are considered Level 2 fair value measurements, is recorded as an asset in the Company’s consolidated balance sheet. In addition, according to certain employment agreements, the Company is obligated to provide for a special severance pay in addition to amounts due to certain employees pursuant to Israeli severance pay law. During the years ended December 31, 2016, 2015 and 2014, the Company had made provisions of $1,022,000, $143,000, and $124,000, respectively, for this special severance pay. As of December 31, 2016 and 2015 the unfunded severance pay in that regard amounted to $2,130,000 and $1,387,000, respectively. Severance expenses from continuing operations for the years ended December 31, 2016, 2015, 2014, amounted to $1,389,000, $625,000, and $779,000, respectively. In December 2016, the Company and its former Chief Executive Officer (“former Executive”) signed an agreement whereby the Company and the former Executive agreed to early termination of the former Executive’s employment agreement. The additional expense and accrual, included above, related to this termination, were approximately $925,000 and $2,050,000, respectively.</t>
  </si>
  <si>
    <t>Advertising Costs, Policy [Policy Text Block]</t>
  </si>
  <si>
    <t>Advertising costs: The Company records advertising costs as incurred. Advertising expense for the years ended December 31, 2016, 2015, and 2014 was approximately $72,000, $159,000, and $111,000, respectively.</t>
  </si>
  <si>
    <t>New Accounting Pronouncements, Policy [Policy Text Block]</t>
  </si>
  <si>
    <t>New accounting pronouncements: In May 2014, the Financial Accounting Standards Board (“FASB”) issued Accounting Standards Update (“ASU”) No. 2014-09, Revenue from Contracts with Customers, as a new Topic, Accounting Standards Codification (“ASC”) Topic 606. The new revenue recognition standard relates to revenue from contracts with customers, which, along with amendments issued in 2015 and 2016, will supersede nearly all current U.S. GAAP guidance on this topic and eliminate industry-specific guidance. The underlying principle is to use a five-step analysis of transactions to recognize revenue when promised goods or services are transferred to customers in an amount that reflects the consideration that is expected to be received for those goods or services. The Company has formed a task force to review material contracts from our respective business segments. The task force is currently evaluating those contracts to determine the impact on the Company’s consolidated financial position or results of operations. The standard, as amended, will be effective for annual periods beginning after December 15, 2017, including interim periods within that reporting period. We expect to adopt the standard on a modified retrospective basis in 2018.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Upon adoption, the Company expects that the ROU asset and lease liability will be recognized in the balance sheets in amounts that will be material. In March 2016, the FASB issued ASU No. 2016-09, Compensation – Stock Compensation (Topic 718): Improvements to Employee Share-Based Payment Accounting. The new standard introduces targeted amendments intended to simplify the accounting for stock compensation. Among other things, the ASU requires all excess tax benefits and tax deficiencies to be recognized as income tax expense or benefit in the income statement. The amendments are effective for annual periods beginning after December 15, 2016, and interim periods within those annual periods. The Company is currently evaluating the impact of its pending adoption of the new standard on its consolidated financial statements. In August 2016, the FASB issued ASU No. 2016-15 (Topic 230): Classification of Certain Cash Receipts and Cash Payments. The amendments provide guidance on eight specific cash flow issues for which the current accounting framework does not provide specific guidance. The amendments are effective for annual periods beginning after December 15, 2017. Early adoption is permitted, including adoption in an interim period. The Company is currently evaluating the impact of its pending adoption of the new standard on its consolidated financial statements. In January 2017, the FASB issued ASU No. 2017-04, Intangibles – Goodwill and Other (Topic 350): Simplifying the Test for Goodwill Impairment. The new standard simplifies the subsequent measurement of goodwill and eliminates Step 2 from the goodwill impairment test and requires businesses to perform its annual goodwill impairment test by comparing the fair value of a reporting unit with its carrying amount and recognizing an impairment charge for the amount by which the carrying amount exceeds the reporting unit's fair value. The amendments are effective for annual periods beginning after December 15, 2019 with early adoption permitted for goodwill impairment tests performed on testing dates after January 1, 2017. The Company is currently evaluating the impact of its pending adoption of the new standard on its consolidated financial statements. In January 2017, the FASB issued ASU No. 2017-01, Business Combinations (Topic 805): Clarifying the Definition of a Business</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Reclassification, Policy [Policy Text Block]</t>
  </si>
  <si>
    <t>Reclassification: Prior period amounts are reclassified, when necessary, to conform to the current period presentation.</t>
  </si>
  <si>
    <t>Business Combinations Policy [Policy Text Block]</t>
  </si>
  <si>
    <t>Business Combinations: The Company recognizes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t>
  </si>
  <si>
    <t>Cash Flow, Supplemental Disclosures (Tables)</t>
  </si>
  <si>
    <t>Schedule of Cash Flow, Supplemental Disclosures [Table Text Block]</t>
  </si>
  <si>
    <t xml:space="preserve">The cash portion of the transaction is summarized as follows:
Cash paid at closing
28,000,000
Net working capital adjustment (paid in May 2014)
1,206,245
Cash acquired
(92,590
)
Total
$
29,113,655 </t>
  </si>
  <si>
    <t>NOTE 1: - GENERAL (Tables)</t>
  </si>
  <si>
    <t>Disclosure of Long Lived Assets Held-for-sale [Table Text Block]</t>
  </si>
  <si>
    <t xml:space="preserve">The assets and liabilities of the Flow Battery segment have been classified as held for sale as of December 31, 2016 and 2015. These amounts consist of the following carrying values in each major class.
December 31, 2016
December 31, 2015
ASSETS
Property and equipment, net
$
270,139
$
55,032
Long-term assets
–
13,269
Total assets
$
270,139
$
68,301
LIABILITIES
Long term liabilities
–
19,295
Total liabilities
$
–
$
19,295 </t>
  </si>
  <si>
    <t>NOTE 2: - SIGNIFICANT ACCOUNTING POLICIES (Tables)</t>
  </si>
  <si>
    <t>Property, Plant and Equipment Estimated Useful Lives [Member]</t>
  </si>
  <si>
    <t>NOTE 2: - SIGNIFICANT ACCOUNTING POLICIES (Tables) [Line Items]</t>
  </si>
  <si>
    <t>Property, Plant and Equipment [Table Text Block]</t>
  </si>
  <si>
    <t xml:space="preserve">Depreciation is calculated by the straight-line method over the following estimated useful lives of the assets:
Depreciable life (in years)
Computers and related equipment
3 to 5
Motor vehicles
5 to7
Office furniture and equipment
3 to 5
Machinery, equipment and installations
5 to 10
Buildings
30
Land
Not depreciated
Leasehold improvements
Shorter of the term of the lease or the life of the asset
Demo inventory
3 to 5 </t>
  </si>
  <si>
    <t>NOTE 3: - RESTRICTED COLLATERAL DEPOSITS (Tables)</t>
  </si>
  <si>
    <t>Schedule of Restricted Cash and Cash Equivalents [Table Text Block]</t>
  </si>
  <si>
    <t xml:space="preserve">The following is a summary of restricted collateral deposits as of December 31, 2016 and 2015:
December 31,
2016
2015
Deposits in connection with Epsilor/EFL projects
$
268,980
$
89,985
Total restricted collateral deposits
$
268,980
$
89,985 </t>
  </si>
  <si>
    <t>NOTE 4: - OTHER ACCOUNTS RECEIVABLE AND PREPAID EXPENSES (Tables)</t>
  </si>
  <si>
    <t>Schedule of Accounts, Notes, Loans and Financing Receivable [Table Text Block]</t>
  </si>
  <si>
    <t xml:space="preserve">The following is a summary of other accounts receivable and prepaid expenses as of December 31, 2016 and 2015:
December 31,
2016
2015
Government authorities
$
877,670
$
307,339
Israeli statutory severance pay fund
455,172
–
Employees
60,296
65,990
Prepaid expenses
761,257
625,511
Other
2,501
8,518
Total
$
2,156,896
$
1,007,358 </t>
  </si>
  <si>
    <t>NOTE 5: - INVENTORIES (Tables)</t>
  </si>
  <si>
    <t>Schedule of Inventory, Current [Table Text Block]</t>
  </si>
  <si>
    <t xml:space="preserve">The following is a summary of inventories as of December 31, 2016 and 2015:
December 31,
2016
2015
Raw and packaging materials
$
8,512,006
$
8,184,476
Work in progress
917,582
760,585
Finished products
888,433
662,775
Total
$
10,318,021
$
9,607,836 </t>
  </si>
  <si>
    <t>NOTE 6: - PROPERTY AND EQUIPMENT, NET (Tables)</t>
  </si>
  <si>
    <t>Property and Equipment [Member]</t>
  </si>
  <si>
    <t>NOTE 6: - PROPERTY AND EQUIPMENT, NET (Tables) [Line Items]</t>
  </si>
  <si>
    <t xml:space="preserve">Composition of property and equipment is as follows:
December 31,
2016
2015
Cost:
Computers and related equipment
$
2,733,722
$
2,703,721
Motor vehicles
717,543
831,925
Office furniture and equipment
1,571,364
1,512,663
Machinery, equipment and installations
7,760,341
7,221,351
Buildings
1,716,924
1,603,374
Land
300,000
300,000
Leasehold improvements
2,172,253
1,982,552
Demo inventory
1,791,751
2,288,031
18,763,898
18,443,617
Accumulated depreciation:
Computers and related equipment
2,415,842
2,222,724
Motor vehicles
248,248
298,881
Office furniture and equipment
1,356,671
1,237,923
Machinery, equipment and installations
5,805,540
5,257,976
Buildings
408,194
300,196
Leasehold improvements
1,219,113
1,012,810
Demo inventory
1,395,050
1,727,869
12,848,658
12,058,379
Property and equipment, net
$
5,915,240
$
6,385,238 </t>
  </si>
  <si>
    <t>NOTE 7: - GOODWILL AND OTHER INTANGIBLE ASSETS, NET (Tables)</t>
  </si>
  <si>
    <t>Schedule of Goodwill [Table Text Block]</t>
  </si>
  <si>
    <t xml:space="preserve">A summary of the goodwill by business segment is as follows:
December 31, 2015
Additions
Adjustments (currency)
December 31, 2016
Training and Simulation Division
$
24,435,641
$
–
$
–
$
24,435,641
Power Systems Division
21,027,386
–
26,490
21,053,876
Total
$
45,463,027
$
–
$
26,490
$
45,489,517 </t>
  </si>
  <si>
    <t>Schedule of Finite-Lived Intangible Assets [Table Text Block]</t>
  </si>
  <si>
    <t xml:space="preserve">Other intangible assets
December 31,
2016
2015
Original Useful life
Cost
Net book value
Cost
Net book value
Technology
4 - 8 years
$
9,988,000
$
1,617,000
$
9,988,000
$
2,377,250
Capitalized software costs
1 - 3 years
4,974,105
542,220
4,609,946
630,230
Trademarks
10 years
28,000
2,800
28,000
5,600
Backlog/customer relationship
1 - 10 years
2,844,000
8,826
2,844,000
38,650
Covenant not to compete
6 years
400,000
172,000
400,000
304,000
Customer list
2 - 10 years
14,173,645
3,681,500
14,173,645
5,180,000
32,407,750
$
6,024,346
32,043,591
$
8,535,730
Less - accumulated amortization
(26,383,404
)
(23,507,861
)
Amortized cost
6,024,346
8,535,730
Trademarks (indefinite lives)
799,000
799,000
Net book value
$
6,823,346
$
9,334,730 </t>
  </si>
  <si>
    <t>Schedule of Finite-Lived Intangible Assets, Future Amortization Expense [Table Text Block]</t>
  </si>
  <si>
    <t xml:space="preserve">Estimated amortization expenses, using both straight line and accelerated amortization methods, for the years shown is as follows:
Year ending December 31,
2017
$
2,210,624
2018
1,415,221
2019
885,000
2020
574,500
2021
291,500
Thereafter
647,501
Total
$
6,024,346 </t>
  </si>
  <si>
    <t>NOTE 8: - LOANS (Tables)</t>
  </si>
  <si>
    <t>Schedule of Maturities of Long-term Debt [Table Text Block]</t>
  </si>
  <si>
    <t xml:space="preserve">Minimum loan payments for the Term and Mortgage Loans are as follows:
Minimum loan payments
December 31,
2017
$
1,828,840
2018
2,151,040
2019
2,115,583
2020
2,747,460
2021
1,056,284
Thereafter
633,369
Total
$
10,532,576 </t>
  </si>
  <si>
    <t>NOTE 9: - OTHER ACCOUNTS PAYABLE AND ACCRUED EXPENSES (Tables)</t>
  </si>
  <si>
    <t>Schedule of Accounts Payable and Accrued Liabilities [Table Text Block]</t>
  </si>
  <si>
    <t xml:space="preserve">The following is a summary of other accounts payable and accrued expenses as of December 31, 2016 and 2015:
December 31,
2016
2015
Employees and payroll accruals
$
3,068,035
$
3,310,170
Accrued vacation pay
958,160
1,073,348
Accrued expenses
808,284
829,240
Government authorities
763,079
347,282
Total
$
5,597,558
$
5,560,040 </t>
  </si>
  <si>
    <t>NOTE 10: - COMMITMENTS AND CONTINGENT LIABILITIES (Tables)</t>
  </si>
  <si>
    <t>Schedule of Future Minimum Rental Payments for Operating Leases [Table Text Block]</t>
  </si>
  <si>
    <t xml:space="preserve">The minimum rental payments under non-cancelable operating leases are as follows:
December 31
Minimum rental payments
2017
$
1,060,954
2018
648,202
2019
382,296
2020
–
2021
–
Thereafter
–
Total
$
2,091,452 </t>
  </si>
  <si>
    <t>NOTE 11: - COSTS AND ESTIMATED EARNINGS ON UNCOMPLETED CONTRACTS (Tables)</t>
  </si>
  <si>
    <t>Deferred Revenue, by Arrangement, Disclosure [Table Text Block]</t>
  </si>
  <si>
    <t xml:space="preserve">The following is a summary of the costs and estimated earnings on contracts as of December 31, 2016 and 2015. Open contracts are expected to be completed in the following year. The billings in excess of costs are included in the deferred revenues line on the balance sheet:
Year ended December 31,
2016
2015
Costs incurred on contracts
$
153,324,167
$
158,113,695
Estimated earnings
20,754,754
26,759,019
174,078,921
184,872,714
Less billings to date
(166,017,018
)
(175,971,136
)
Total
$
8,061,903
$
8,901,578
Costs and estimated earnings in excess of billings
$
10,981,577
$
12,132,484
Billings in excess of costs and estimated earnings (included in deferred revenues)
(2,919,674
)
(3,230,906
)
Total
$
8,061,903
$
8,901,578 </t>
  </si>
  <si>
    <t>NOTE 12: - STOCK-BASED COMPENSATION (Tables)</t>
  </si>
  <si>
    <t>Schedule of Share-based Compensation, Restricted Stock Units Award Activity [Table Text Block]</t>
  </si>
  <si>
    <t xml:space="preserve">Restricted Shares and Restricted Stock Units:
2016
2015
2014
Shares
Weighted average fair value at grant date
Shares
Weighted average fair value at grant date
Shares
Weighted average fair value at grant date
Non-vested at the beginning of the year
516,952
$
2.94
920,678
$
2.99
584,746
$
2.52
Changes during year:
Restricted stock granted
310,735
$
2.39
57,028
$
2.89
341,861
$
2.60
Restricted units granted
150,500
$
2.31
–
$
–
163,175
$
2.48
Vested
(220,630
)
$
2.86
(451,122
)
$
3.15
(166,110
)
$
2.23
Forfeited
(275,259
)
$
2.96
(9,632
)
$
2.38
(2,994
)
$
3.65
Non-vested at the end of the year
482,298
$
2.41
516,952
$
2.94
920,678
$
2.99
Restricted shares vested at end of year
3,626,580
$
1.86
3,405,960
$
2.22
2,954,838
$
2.07 </t>
  </si>
  <si>
    <t>NOTE 13: - INCOME TAXES (Tables)</t>
  </si>
  <si>
    <t>Schedule of Deferred Tax Assets and Liabilities [Table Text Block]</t>
  </si>
  <si>
    <t xml:space="preserve">Significant components of the Company’s deferred tax assets are as follows:
December 31,
2016
2015
U.S. operating loss carryforward
$
16,869,205
$
14,814,390
Foreign operating loss carryforward
19,696,756
20,228,547
Total operating loss carryforward
36,565,961
35,042,937
Temporary differences:
Compensation and benefits
2,417,056
2,417,056
Warranty reserves
1,263,499
1,394,672
Foreign temporary differences
1,112,113
735,948
All other temporary differences
1,704,555
2,327,485
Total temporary differences
6,497,223
6,875,161
Deferred tax asset before valuation allowance
43,063,184
41,918,098
Valuation allowance
(43,063,184
)
(41,918,098
)
Total deferred tax asset
$
–
$
–
Deferred tax liability – intangible assets
$
7,868,123
$
7,031,564 </t>
  </si>
  <si>
    <t>Schedule of Income before Income Tax, Domestic and Foreign [Table Text Block]</t>
  </si>
  <si>
    <t xml:space="preserve">Income from continuing operations before taxes on income are as follows:
Year ended December 31
2016
2015
2014
Domestic
$
(2,133,486
)
$
(3,071,694
)
$
4,455,370
Foreign
1,437,332
2,181,671
451,649
$
(696,154
)
$
(890,023
)
$
4,907,019 </t>
  </si>
  <si>
    <t>Schedule of Components of Income Tax Expense (Benefit) [Table Text Block]</t>
  </si>
  <si>
    <t xml:space="preserve">Taxes on income were comprised of the following:
Year ended December 31
2016
2015
2014
Current federal taxes
$
–
$
–
$
183,758
Current state and local taxes
(24,634
)
246,403
316,444
Deferred taxes
836,561
914,543
598,500
Taxes in respect of prior years
(28,507
)
–
(74,865
)
Expense
$
783,420
$
1,160,946
$
1,023,837 </t>
  </si>
  <si>
    <t>Schedule of Effective Income Tax Rate Reconciliation [Table Text Block]</t>
  </si>
  <si>
    <t xml:space="preserve">A reconciliation between the theoretical tax expense, assuming all income is taxed at the U.S. federal statutory tax rate applicable to income of the Company and the actual tax expense as reported in the Statements of Comprehensive Income is as follows:
Year ended December 31,
2016
2015
2014
Income (loss) from continuing operations before taxes
$
(696,154
)
$
(890,023
)
$
4,907,019
Statutory tax rate
34
%
34
%
34
%
Theoretical income tax on the above amount at the U.S. statutory tax rate
$
(236,692
)
$
(302,608
)
$
1,668,386
Deferred taxes for which valuation allowance was provided
589,912
1,413,567
(969,983
)
Non-deductible expenses
22,746
31,841
66,720
State taxes, net of federal benefit
(16,258
)
181,771
269,508
Foreign income in tax rates other than U.S. rate
452,219
(163,625
)
(119,687
)
Taxes in respect of prior years
(28,507
)
–
(74,865
)
Alternative minimum tax for which valuation allowance was not provided
–
–
183,758
Actual tax expense
$
783,420
$
1,160,946
$
1,023,837 </t>
  </si>
  <si>
    <t>NOTE 14: - SELECTED STATEMENTS OF COMPREHENSIVE INCOME DATA (Tables)</t>
  </si>
  <si>
    <t>Schedule of Other Nonoperating Income (Expense) [Table Text Block]</t>
  </si>
  <si>
    <t>Financial income (expense), net:
Year ended December 31,
2016
2015
2014
Financial expenses:
Interest, bank charges and fees
$
(927,390
)
$
(1,202,224
)
$
(1,333,895
)
Foreign currency transaction differences, net
(47,873
)
–
(173,594
)
Total financial expenses
(975,263
)
(1,202,224
)
(1,507,489
)
Financial income:
Foreign currency transaction differences, net
–
50,103
–
Total financial income
–
50,103
–
Financial expense, net
$
(975,263
)
$
(1,152,121
)
$
(1,507,489
)</t>
  </si>
  <si>
    <t>NOTE 15: - SEGMENT INFORMATION (Tables)</t>
  </si>
  <si>
    <t>Schedule of Segment Reporting Information, by Segment [Table Text Block]</t>
  </si>
  <si>
    <t xml:space="preserve">The following is information about reportable segment gains, losses and assets and are presented after the elimination of intra-segment revenues and expenses:
Training and Simulation Division
Power Systems Division
Corporate
Total Company
2016
Revenues from outside customers
$
46,358,794
$
46,616,958
$
–
$
92,975,752
Depreciation and amortization expenses (1)
(1,113,001
)
(3,531,851
)
(19,732
)
(4,664,584
)
Direct expenses (2)
(37,637,110
)
(43,682,708
)
(6,712,241
)
(88,032,059
)
Segment income (loss)
7,608,683
(597,601
)
(6,731,973
)
279,109
Financial expense
(41,397
)
(87,371
)
(846,495
)
(975,263
)
Income tax (expense) benefit
24,634
28,507
(836,561
)
(783,420
)
Net income (loss)
$
7,591,920
$
(656,465
)
$
(8,415,029
)
$
(1,479,574
)
Segment assets (4)
$
43,740,316
$
58,955,828
$
6,444,053
$
109,140,197
Additions to long-lived assets
$
586,068
$
1,081,815
$
–
$
1,667,883
Training and Simulation Division
Power Systems Division
Corporate
Total Company
2015
Revenues from outside customers
$
54,617,611
$
41,956,336
$
–
$
96,573,947
Depreciation and amortization expenses (1)
(912,930
)
(3,957,368
)
(25,220
)
(4,895,518
)
Direct expenses (2)
(44,711,979
)
(41,863,776
)
(4,840,578
)
(91,416,331
)
Segment income (loss)
8,992,702
(3,864,808
)
(4,865,798
)
262,098
Financial expense
(59,791
)
21,432
(1,113,762
)
(1,152,121
)
Income tax expense
(233,106
)
–
(927,840
)
(1,160,946
)
Net income (loss)
$
8,699,805
$
(3,843,376
)
$
(6,907,400
)
$
(2,050,969
)
Segment assets
$
57,433,489
$
59,498,304
$
492,922
$
117,424,715
Additions to long-lived assets
$
1,139,074
$
1,374,354
$
4,501
$
2,540,005
2014
Training and Simulation Division
Power Systems Division
Corporate
Total Company
Revenues from outside customers
$
56,404,498
$
47,157,851
$
–
$
103,562,349
Depreciation and amortization expenses (1)
(756,939
)
(3,477,855
)
(20,452
)
(4,255,246
)
Direct expenses (2)
(45,313,956
)
(40,704,521
)
(6,874,118
)
(92,892,595
)
Segment income (loss)
10,333,603
2,975,475
(6,894,570
)
6,414,508
Financial expense
(50,975
)
(203,902
)
(1,252,612
)
(1,507,489
)
Income tax benefit (expense)
(133,692
)
61,777
(951,922
)
(1,023,837
)
Net income (loss)
$
10,148,936
$
2,833,350
$
(9,099,104
)
$
3,883,182
Segment assets
$
58,090,953
$
65,781,686
$
866,708
$
124,739,347
Additions to long-lived assets (3)
$
1,533,371
$
29,159,805
$
13,344
$
30,706,520 (1) Includes depreciation of property and equipment and amortization expenses of intangible assets. (2) Including, inter alia (3) Includes intangible assets associated with the acquisition of UEC. (4) Cash balances previously reported in the Training and Simulation Division in 2015 are reported in Corporate in 2016. </t>
  </si>
  <si>
    <t>Reconciliation of Revenue and Assets from Segments to Consolidated Table [Text Block]</t>
  </si>
  <si>
    <t xml:space="preserve">The following discloses total revenues according to the locations of the Company’s end customers and long-lived assets as of and for the years ended December 31, 2016, 2015, and 2014:
2016
2015
2014
Total revenues
Long-lived Assets
Total revenues
Long-lived Assets
Total revenues
Long-lived assets
U.S.A.
$
72,645,752
$
49,883,172
$
77,715,872
$
52,938,660
$
83,739,406
$
55,970,370
Israel
13,944,078
8,308,931
14,114,688
8,299,367
11,428,427
7,755,163
Canada
2,435,134
–
587,516
–
651,846
–
Taiwan
690,080
–
–
–
–
–
Mexico
590,919
–
–
–
2,300
–
India
228,449
–
–
–
14,865
–
Japan
182,996
–
–
–
–
–
Germany
115,509
–
1,076,872
–
1,117,094
–
Australia
75,513
–
109,041
–
459,153
–
Korea
–
–
875,593
–
1,994,634
–
Saudi Arabia
–
–
548,837
–
2,469,988
–
China
–
–
154,803
–
305,800
–
U.A.E.
–
–
–
–
518,634
–
Hong Kong
–
–
–
–
48,331
–
Other
2,067,322
–
1,390,725
–
811,871
–
$
92,975,752
$
58,192,103
$
96,573,947
$
61,238,027
$
103,562,349
$
63,725,533 </t>
  </si>
  <si>
    <t>Revenue from External Customers by Products and Services [Table Text Block]</t>
  </si>
  <si>
    <t xml:space="preserve">Revenues from major products:
Year ended December 31,
2016
2015
2014
Simulators
$
46,358,794
$
54,617,611
$
56,404,498
Batteries and charging systems
42,574,102
37,331,372
42,930,497
Water activated batteries
4,042,856
4,624,964
4,227,354
Total
$
92,975,752
$
96,573,947
$
103,562,349 </t>
  </si>
  <si>
    <t>NOTE 16: - WARRANTY (Tables)</t>
  </si>
  <si>
    <t>Simulation Division [Member]</t>
  </si>
  <si>
    <t>NOTE 16: - WARRANTY (Tables) [Line Items]</t>
  </si>
  <si>
    <t>Schedule of Product Warranty Liability [Table Text Block]</t>
  </si>
  <si>
    <t xml:space="preserve">The following is a summary of the deferred warranty revenue in the Simulation Division included in total deferred revenue as of December 31, 2016 and 2015:
Year ended December 31,
2016
2015
Balance at beginning of period
$
3,358,866
$
4,300,602
Deferred revenue
3,344,498
4,323,821
Revenue recognized
(4,000,749
)
(5,265,557
)
Balance at end of period
$
2,702,615
$
3,358,866 </t>
  </si>
  <si>
    <t>Power Systems Division [Member]</t>
  </si>
  <si>
    <t xml:space="preserve">The following is a summary of the warranty liability in the Power Systems Division that is also included in deferred revenue as of December 31, 2016 and 2015:
Year ended December 31,
2016
2015
Balance at beginning of period
$
380,904
$
386,202
New reserves
136,668
187,969
Costs incurred
(315,143
)
(193,267
)
Balance at end of period
$
202,429
$
380,904 </t>
  </si>
  <si>
    <t>NOTE 18: - QUARTERLY RESULTS OF OPERATIONS (UNAUDITED): (Tables)</t>
  </si>
  <si>
    <t>Quarterly Financial Information [Table Text Block]</t>
  </si>
  <si>
    <t xml:space="preserve">(in thousands, except per share data)
First Quarter
Second Quarter
Third Quarter
Fourth Quarter
Fiscal year ended December 31, 2016:
Revenues
$
25,406
$
21,780
$
24,301
$
21,489
Gross profit
7,694
6,995
7,864
5,597
Net (loss) income
(382
)
(569
)
1,505
(2,034
)
Basic net income/(loss) per common share
$
(0.03
)
$
(0.03
)
$
0.02
$
(0.06
)
Diluted net income/(loss) per common share
$
(0.03
)
$
(0.03
)
$
0.02
$
(0.06
)
Fiscal year ended December 31, 2015:
Revenues
$
24,227
$
21,644
$
23,289
$
27,414
Gross profit
6,897
6,223
7,035
7,963
Net (loss) income
(483
)
(2,243
)
(618
)
399
Basic net income/(loss) per common share
$
(0.02
)
$
(0.10
)
$
(0.03
)
$
0.02
Diluted net income/(loss) per common share
$
(0.02
)
$
(0.10
)
$
(0.03
)
$
0.02 </t>
  </si>
  <si>
    <t>Cash Flow, Supplemental Disclosures (Details) - Schedule of Cash Flow, Supplemental Disclosures - USD ($)</t>
  </si>
  <si>
    <t>Apr. 01, 2014</t>
  </si>
  <si>
    <t>Cash Flow, Supplemental Disclosures (Details) - Schedule of Cash Flow, Supplemental Disclosures [Line Items]</t>
  </si>
  <si>
    <t>Net working capital adjustment (paid in May 2014)</t>
  </si>
  <si>
    <t>UEC Electronics, LLC Acquisition [Member]</t>
  </si>
  <si>
    <t>Cash paid at closing</t>
  </si>
  <si>
    <t>Cash acquired</t>
  </si>
  <si>
    <t>NOTE 1: - GENERAL (Details) - USD ($)</t>
  </si>
  <si>
    <t>Feb. 03, 2016</t>
  </si>
  <si>
    <t>NOTE 1: - GENERAL (Details) [Line Items]</t>
  </si>
  <si>
    <t>Cash Provided by (Used in) Operating Activities, Discontinued Operations</t>
  </si>
  <si>
    <t>Cash Provided by (Used in) Investing Activities, Discontinued Operations</t>
  </si>
  <si>
    <t>Description of Lessee Leasing Arrangements, Operating Leases</t>
  </si>
  <si>
    <t>The Company rents its facilities under various operating lease agreements, which expire on various dates through 2019.</t>
  </si>
  <si>
    <t>Operating Leases, Rent Expense</t>
  </si>
  <si>
    <t>Note Receivable, Related Party [Member] | Chief Executive Officer [Member]</t>
  </si>
  <si>
    <t>Note Receivable, Description of Interest</t>
  </si>
  <si>
    <t>1% over the then federal funds rate</t>
  </si>
  <si>
    <t>Notes Receivable, Related Parties</t>
  </si>
  <si>
    <t>UEC Electronics, LLC Acquisition [Member] | Affiliated Entity [Member] | Building [Member]</t>
  </si>
  <si>
    <t>Lessee Leasing Arrangements, Operating Leases, Term of Contract</t>
  </si>
  <si>
    <t>10 years</t>
  </si>
  <si>
    <t>Lease Expiration Date</t>
  </si>
  <si>
    <t>Dec. 31,
		2024</t>
  </si>
  <si>
    <t>The 2016 monthly lease payment is $29,585 and increases at a rate of 2.5% per year through the term of the lease</t>
  </si>
  <si>
    <t>Operating Leases, Rent Expense, Minimum Rentals</t>
  </si>
  <si>
    <t>Operating Leases, Indemnification Agreements, Description</t>
  </si>
  <si>
    <t>may elect to terminate the lease after five years</t>
  </si>
  <si>
    <t>Admiralty Partners [Member] | Affiliated Entity [Member]</t>
  </si>
  <si>
    <t>Stock Issued During Period, Shares, New Issues (in Shares)</t>
  </si>
  <si>
    <t>Sale of Stock, Price Per Share (in Dollars per share)</t>
  </si>
  <si>
    <t>Allocated Share-based Compensation Expense</t>
  </si>
  <si>
    <t>Admiralty Partners [Member] | Director [Member]</t>
  </si>
  <si>
    <t>Consulting Agreement, Term</t>
  </si>
  <si>
    <t>3 years</t>
  </si>
  <si>
    <t>Other Commitments, Description</t>
  </si>
  <si>
    <t>In exchange, the Company pays an annual fee equal to the difference between total accrued compensation of the Board member and $125,000. The agreement can be terminated by either party upon sufficient written notice</t>
  </si>
  <si>
    <t>Professional and Contract Services Expense</t>
  </si>
  <si>
    <t>Flow Battery [Member] | Contractual Buyout [Member]</t>
  </si>
  <si>
    <t>Disposal Group, Including Discontinued Operation, General and Administrative Expense</t>
  </si>
  <si>
    <t>NOTE 1: - GENERAL  (Details) - Disclosure of Long Lived Assets Held-for-sale - USD ($)</t>
  </si>
  <si>
    <t>ASSETS</t>
  </si>
  <si>
    <t>Long-term assets</t>
  </si>
  <si>
    <t>LIABILITIES</t>
  </si>
  <si>
    <t>Long term liabilities</t>
  </si>
  <si>
    <t>Flow Battery [Member]</t>
  </si>
  <si>
    <t>NOTE 2: - SIGNIFICANT ACCOUNTING POLICIES (Details)</t>
  </si>
  <si>
    <t>Dec. 31, 2016USD ($)</t>
  </si>
  <si>
    <t>Dec. 31, 2015USD ($)shares</t>
  </si>
  <si>
    <t>Dec. 31, 2014USD ($)</t>
  </si>
  <si>
    <t>NOTE 2: - SIGNIFICANT ACCOUNTING POLICIES (Details) [Line Items]</t>
  </si>
  <si>
    <t>Inventory Write-down</t>
  </si>
  <si>
    <t>Number of Reportable Segments</t>
  </si>
  <si>
    <t>Standard Product Warranty Description</t>
  </si>
  <si>
    <t>The Company typically offers a one to two year warranty for many of its products.</t>
  </si>
  <si>
    <t>Impairment of Intangible Assets, Finite-lived</t>
  </si>
  <si>
    <t>Finite-Lived Intangible Asset, Useful Life</t>
  </si>
  <si>
    <t>15 years</t>
  </si>
  <si>
    <t>Antidilutive Securities Excluded from Computation of Earnings Per Share, Amount (in Shares) | shares</t>
  </si>
  <si>
    <t>Postemployment Benefit, Severance Benefits</t>
  </si>
  <si>
    <t>Unfunded Serverance Pay</t>
  </si>
  <si>
    <t>Severance Costs</t>
  </si>
  <si>
    <t>Advertising Expense</t>
  </si>
  <si>
    <t>Chief Executive Officer [Member]</t>
  </si>
  <si>
    <t>Training and Simulation Division [Member]</t>
  </si>
  <si>
    <t>Capitalized Computer Software, Net</t>
  </si>
  <si>
    <t>Special Severance Pay with Certain Employment Agreements [Member]</t>
  </si>
  <si>
    <t>Minimum [Member] | Restricted Stock [Member]</t>
  </si>
  <si>
    <t>Forfeiture Rate</t>
  </si>
  <si>
    <t>5.00%</t>
  </si>
  <si>
    <t>Maximum [Member] | Restricted Stock [Member]</t>
  </si>
  <si>
    <t>10.00%</t>
  </si>
  <si>
    <t>Computer Software, Intangible Asset [Member] | Training and Simulation Division [Member]</t>
  </si>
  <si>
    <t>2 years</t>
  </si>
  <si>
    <t>Computer Software, Intangible Asset [Member] | Minimum [Member]</t>
  </si>
  <si>
    <t>1 year</t>
  </si>
  <si>
    <t>Computer Software, Intangible Asset [Member] | Maximum [Member]</t>
  </si>
  <si>
    <t>NOTE 2: - SIGNIFICANT ACCOUNTING POLICIES  (Details) - Schedule of Property and Equipment</t>
  </si>
  <si>
    <t>Building [Member]</t>
  </si>
  <si>
    <t>Property, Plant and Equipment [Line Items]</t>
  </si>
  <si>
    <t>Depreciable Life</t>
  </si>
  <si>
    <t>30 years</t>
  </si>
  <si>
    <t>Land [Member]</t>
  </si>
  <si>
    <t>Not depreciated</t>
  </si>
  <si>
    <t>Leasehold Improvements [Member]</t>
  </si>
  <si>
    <t>Shorter of the term of the lease or the life of the asset</t>
  </si>
  <si>
    <t>Minimum [Member] | Computer Equipment [Member]</t>
  </si>
  <si>
    <t>Minimum [Member] | Vehicles [Member]</t>
  </si>
  <si>
    <t>5 years</t>
  </si>
  <si>
    <t>Minimum [Member] | Furniture and Fixtures [Member]</t>
  </si>
  <si>
    <t>Minimum [Member] | Machinery and Equipment [Member]</t>
  </si>
  <si>
    <t>Minimum [Member] | Other Machinery and Equipment [Member]</t>
  </si>
  <si>
    <t>Maximum [Member] | Computer Equipment [Member]</t>
  </si>
  <si>
    <t>Maximum [Member] | Vehicles [Member]</t>
  </si>
  <si>
    <t>7 years</t>
  </si>
  <si>
    <t>Maximum [Member] | Furniture and Fixtures [Member]</t>
  </si>
  <si>
    <t>Maximum [Member] | Machinery and Equipment [Member]</t>
  </si>
  <si>
    <t>Maximum [Member] | Other Machinery and Equipment [Member]</t>
  </si>
  <si>
    <t>NOTE 3: - RESTRICTED COLLATERAL DEPOSITS  (Details) - Schedule of Restricted Collateral Deposits - USD ($)</t>
  </si>
  <si>
    <t>Restricted Cash and Cash Equivalents Items [Line Items]</t>
  </si>
  <si>
    <t>Restricted Collateral Deposits</t>
  </si>
  <si>
    <t>Deposits in Connection with Epsilar-EFL Projects [Member]</t>
  </si>
  <si>
    <t>NOTE 4: - OTHER ACCOUNTS RECEIVABLE AND PREPAID EXPENSES  (Details) - Schedule of Other Accounts Receivable and Prepaid Expenses - USD ($)</t>
  </si>
  <si>
    <t>Schedule of Other Accounts Receivable and Prepaid Expenses [Abstract]</t>
  </si>
  <si>
    <t>Government authorities</t>
  </si>
  <si>
    <t>Israeli statutory severance pay fund</t>
  </si>
  <si>
    <t>Employees</t>
  </si>
  <si>
    <t>Prepaid expenses</t>
  </si>
  <si>
    <t>Other</t>
  </si>
  <si>
    <t>NOTE 5: - INVENTORIES  (Details) - Schedule of Inventory - USD ($)</t>
  </si>
  <si>
    <t>Schedule of Inventory [Abstract]</t>
  </si>
  <si>
    <t>Raw and packaging materials</t>
  </si>
  <si>
    <t>Work in progress</t>
  </si>
  <si>
    <t>Finished products</t>
  </si>
  <si>
    <t>NOTE 6: - PROPERTY AND EQUIPMENT, NET (Details) - USD ($)</t>
  </si>
  <si>
    <t>NOTE 6: - PROPERTY AND EQUIPMENT, NET  (Details) - Schedule of Property and Equipment - USD ($)</t>
  </si>
  <si>
    <t>Property and Equipment</t>
  </si>
  <si>
    <t>Accumulated Depreciation</t>
  </si>
  <si>
    <t>Computer Equipment [Member]</t>
  </si>
  <si>
    <t>Vehicles [Member]</t>
  </si>
  <si>
    <t>Furniture and Fixtures [Member]</t>
  </si>
  <si>
    <t>Machinery and Equipment [Member]</t>
  </si>
  <si>
    <t>Demo Inventory [Member]</t>
  </si>
  <si>
    <t>NOTE 7: - GOODWILL AND OTHER INTANGIBLE ASSETS, NET (Details) - USD ($)</t>
  </si>
  <si>
    <t>Impairment, Key Valuation Assumptions</t>
  </si>
  <si>
    <t>In evaluating its key variables, the Company concluded that the WACC and terminal growth rates of the Power Systems Division were approximately 13% and 3%, respectively.</t>
  </si>
  <si>
    <t>Market Capitalization, Value</t>
  </si>
  <si>
    <t>Amortization of Intangible Assets</t>
  </si>
  <si>
    <t>Capitalized Computer Software, Amortization</t>
  </si>
  <si>
    <t>NOTE 7: - GOODWILL AND OTHER INTANGIBLE ASSETS, NET  (Details) - Schedule of Goodwill by Business Segment</t>
  </si>
  <si>
    <t>Goodwill [Line Items]</t>
  </si>
  <si>
    <t>Balance</t>
  </si>
  <si>
    <t>Additions</t>
  </si>
  <si>
    <t>Adjustments</t>
  </si>
  <si>
    <t>Battery and Power Systems Division [Member]</t>
  </si>
  <si>
    <t>NOTE 7: - GOODWILL AND OTHER INTANGIBLE ASSETS, NET  (Details) - Schedule of Other Intangible Assets - USD ($)</t>
  </si>
  <si>
    <t>Finite-Lived Intangible Assets [Line Items]</t>
  </si>
  <si>
    <t>Original useful life</t>
  </si>
  <si>
    <t>Intangible asset, gross</t>
  </si>
  <si>
    <t>Intangible asset, net book value</t>
  </si>
  <si>
    <t>Less - accumulated amortization</t>
  </si>
  <si>
    <t>Amortized cost</t>
  </si>
  <si>
    <t>Trademarks (indefinite lives)</t>
  </si>
  <si>
    <t>Net book value</t>
  </si>
  <si>
    <t>Technology-Based Intangible Assets [Member]</t>
  </si>
  <si>
    <t>Computer Software, Intangible Asset [Member]</t>
  </si>
  <si>
    <t>Trademarks [Member]</t>
  </si>
  <si>
    <t>Customer Relationships [Member]</t>
  </si>
  <si>
    <t>Covenant Not to Compete [Member]</t>
  </si>
  <si>
    <t>6 years</t>
  </si>
  <si>
    <t>Customer Lists [Member]</t>
  </si>
  <si>
    <t>Minimum [Member] | Technology-Based Intangible Assets [Member]</t>
  </si>
  <si>
    <t>4 years</t>
  </si>
  <si>
    <t>Minimum [Member] | Computer Software, Intangible Asset [Member]</t>
  </si>
  <si>
    <t>Minimum [Member] | Customer Relationships [Member]</t>
  </si>
  <si>
    <t>Minimum [Member] | Customer Lists [Member]</t>
  </si>
  <si>
    <t>Maximum [Member] | Technology-Based Intangible Assets [Member]</t>
  </si>
  <si>
    <t>8 years</t>
  </si>
  <si>
    <t>Maximum [Member] | Computer Software, Intangible Asset [Member]</t>
  </si>
  <si>
    <t>Maximum [Member] | Customer Relationships [Member]</t>
  </si>
  <si>
    <t>Maximum [Member] | Customer Lists [Member]</t>
  </si>
  <si>
    <t>NOTE 7: - GOODWILL AND OTHER INTANGIBLE ASSETS, NET  (Details) - Schedule of Estimated Amortization Expenses - USD ($)</t>
  </si>
  <si>
    <t>Schedule of Estimated Amortization Expenses [Abstract]</t>
  </si>
  <si>
    <t>Thereafter</t>
  </si>
  <si>
    <t>NOTE 8: - LOANS (Details)</t>
  </si>
  <si>
    <t>Mar. 11, 2016USD ($)</t>
  </si>
  <si>
    <t>Term Loan [Member]</t>
  </si>
  <si>
    <t>NOTE 8: - LOANS (Details) [Line Items]</t>
  </si>
  <si>
    <t>Debt Instrument, Face Amount (in Dollars)</t>
  </si>
  <si>
    <t>Debt Instrument, Term</t>
  </si>
  <si>
    <t>Debt Instrument, Payment Terms</t>
  </si>
  <si>
    <t>The repayment of the Term Loan will consist of 60 consecutive monthly payments of principal plus accrued interest based on annual principal reductions of 10% during the first year, 20% during the second through fourth years, and 30% during the fifth year.</t>
  </si>
  <si>
    <t>Debt Instrument, Interest Rate, Stated Percentage</t>
  </si>
  <si>
    <t>4.25%</t>
  </si>
  <si>
    <t>Mortgages [Member]</t>
  </si>
  <si>
    <t>The monthly payments on the Mortgage Loan are $5,555 in principal plus accrued interest, with a balloon payment due at the end of month 60</t>
  </si>
  <si>
    <t>Debt Instrument, Periodic Payment, Principal (in Dollars)</t>
  </si>
  <si>
    <t>Minimum [Member] | Term Loan [Member] | London Interbank Offered Rate (LIBOR) [Member]</t>
  </si>
  <si>
    <t>Debt Instrument, Basis Spread on Variable Rate</t>
  </si>
  <si>
    <t>2.00%</t>
  </si>
  <si>
    <t>Maximum [Member] | Term Loan [Member] | London Interbank Offered Rate (LIBOR) [Member]</t>
  </si>
  <si>
    <t>3.25%</t>
  </si>
  <si>
    <t>Revolving Credit Facility [Member]</t>
  </si>
  <si>
    <t>Line of Credit Facility, Expiration Period</t>
  </si>
  <si>
    <t>Line of Credit Facility, Interest Rate at Period End</t>
  </si>
  <si>
    <t>4.00%</t>
  </si>
  <si>
    <t>Line of Credit Facility, Covenant Terms</t>
  </si>
  <si>
    <t>The financial covenants include that the Company must maintain both a Maximum Debt to EBITDA ratio of 3.00 to 1.00 and a Minimum Fixed Charge Coverage Ratio of 1.20 to 1.00. The company was in compliance with its covenants at December 31, 2016.</t>
  </si>
  <si>
    <t>Revolving Credit Facility [Member] | Line of Credit [Member]</t>
  </si>
  <si>
    <t>Line of Credit Facility, Maximum Borrowing Capacity (in Dollars)</t>
  </si>
  <si>
    <t>Revolving Credit Facility [Member] | Minimum [Member] | London Interbank Offered Rate (LIBOR) [Member]</t>
  </si>
  <si>
    <t>1.75%</t>
  </si>
  <si>
    <t>Revolving Credit Facility [Member] | Maximum [Member] | London Interbank Offered Rate (LIBOR) [Member]</t>
  </si>
  <si>
    <t>3.00%</t>
  </si>
  <si>
    <t>NOTE 8: -                        LOANS (Details) - Schedule of Maturities of Long-term Debt</t>
  </si>
  <si>
    <t>Schedule of Maturities of Long-term Debt [Abstract]</t>
  </si>
  <si>
    <t>NOTE 9: - OTHER ACCOUNTS PAYABLE AND ACCRUED EXPENSES  (Details) - Schedule of Accounts Payable and Accrued Expenses - USD ($)</t>
  </si>
  <si>
    <t>Schedule of Accounts Payable and Accrued Expenses [Abstract]</t>
  </si>
  <si>
    <t>Employees and payroll accruals</t>
  </si>
  <si>
    <t>Accrued vacation pay</t>
  </si>
  <si>
    <t>Accrued expenses</t>
  </si>
  <si>
    <t>NOTE 10: - COMMITMENTS AND CONTINGENT LIABILITIES (Details) - USD ($)</t>
  </si>
  <si>
    <t>NOTE 10: - COMMITMENTS AND CONTINGENT LIABILITIES (Details) [Line Items]</t>
  </si>
  <si>
    <t>Royalties Paid or Accrued During the Year</t>
  </si>
  <si>
    <t>Guaranty Liabilities</t>
  </si>
  <si>
    <t>Guarantor Obligations, Term</t>
  </si>
  <si>
    <t>(i) obligations of one of the Company&amp;#x2019;s subsidiaries to the Israeli customs authorities, and (ii) the obligation of one of the Company&amp;#x2019;s subsidiaries to secure the return of products loaned to the Company from one of its customers.</t>
  </si>
  <si>
    <t>Epsilor-EFL Subsidiary [Member]</t>
  </si>
  <si>
    <t>Royalty Commitment Terms</t>
  </si>
  <si>
    <t>required to pay royalties at the rate of 3%-3.5% of net sales of products developed with funds provided by the OCS, up to an amount equal to 100% of research and development grants received from the OCS</t>
  </si>
  <si>
    <t>Revenue from Grants</t>
  </si>
  <si>
    <t>NOTE 10: - COMMITMENTS AND CONTINGENT LIABILITIES  (Details) - Schedule of Future Minimum Operating Lease Payments</t>
  </si>
  <si>
    <t>Schedule of Future Minimum Operating Lease Payments [Abstract]</t>
  </si>
  <si>
    <t>NOTE 11: - COSTS AND ESTIMATED EARNINGS ON UNCOMPLETED CONTRACTS (Details) - USD ($)</t>
  </si>
  <si>
    <t>Deferred Revenue</t>
  </si>
  <si>
    <t>NOTE 11: - COSTS AND ESTIMATED EARNINGS ON UNCOMPLETED CONTRACTS  (Details) - Schedule of Cost and Estimated Earnings on Uncompleted Contracts - USD ($)</t>
  </si>
  <si>
    <t>Schedule of Cost and Estimated Earnings on Uncompleted Contracts [Abstract]</t>
  </si>
  <si>
    <t>Costs incurred on contracts</t>
  </si>
  <si>
    <t>Estimated earnings</t>
  </si>
  <si>
    <t>Less billings to date</t>
  </si>
  <si>
    <t>Costs and estimated earnings in excess of billings</t>
  </si>
  <si>
    <t>Billings in excess of costs and estimated earnings (included in deferred revenues)</t>
  </si>
  <si>
    <t>NOTE 12: - STOCK-BASED COMPENSATION (Details) - USD ($)</t>
  </si>
  <si>
    <t>NOTE 12: - STOCK-BASED COMPENSATION (Details) [Line Items]</t>
  </si>
  <si>
    <t>Share-based Compensation</t>
  </si>
  <si>
    <t>Employee Service Share-based Compensation, Nonvested Awards, Compensation Cost Not yet Recognized</t>
  </si>
  <si>
    <t>Employee Service Share-based Compensation, Nonvested Awards, Compensation Cost Not yet Recognized, Period for Recognition</t>
  </si>
  <si>
    <t>1 year 6 months</t>
  </si>
  <si>
    <t>2007 Non-Employee Director Equity Compensation Plan [Member]</t>
  </si>
  <si>
    <t>Share-based Compensation Arrangement by Share-based Payment Award, Number of Shares Authorized</t>
  </si>
  <si>
    <t>Share-based Compensation Arrangement by Share-based Payment Award, Number of Shares Available for Grant</t>
  </si>
  <si>
    <t>2009 Equity Incentive Plan [Member]</t>
  </si>
  <si>
    <t>Minimum [Member] | Employee Stock Option [Member]</t>
  </si>
  <si>
    <t>Share-based Compensation Arrangement by Share-based Payment Award, Award Vesting Period</t>
  </si>
  <si>
    <t>Maximum [Member] | Employee Stock Option [Member]</t>
  </si>
  <si>
    <t>NOTE 12: -                      STOCK-BASED COMPENSATION (Details) - Schedule of Restricted Shares and Restricted Stock Units Activity - $ / shares</t>
  </si>
  <si>
    <t>Restricted Stock [Member]</t>
  </si>
  <si>
    <t>NOTE 12: - STOCK-BASED COMPENSATION (Details) - Schedule of Restricted Shares and Restricted Stock Units Activity [Line Items]</t>
  </si>
  <si>
    <t>Restricted Shares &amp; Restricted Stock Units, Non-vested at the beginning of the year</t>
  </si>
  <si>
    <t>Restricted Shares &amp; Restricted Stock Units, Non-vested at the beginning of the year, Weighted average fair value at grant date</t>
  </si>
  <si>
    <t>Restricted Shares &amp; Restricted Stock Units, Restricted grants</t>
  </si>
  <si>
    <t>Restricted Shares &amp; Restricted Stock Units, Weighted Average Fair Value at Grant Date</t>
  </si>
  <si>
    <t>Restricted Shares &amp; Restricted Stock Units, Vested</t>
  </si>
  <si>
    <t>Restricted Shares &amp; Restricted Stock Units, Vested, Weighted Average Fair Value at Grant Date</t>
  </si>
  <si>
    <t>Restricted Shares &amp; Restricted Stock Units, Forfeited</t>
  </si>
  <si>
    <t>Restricted Shares &amp; Restricted Stock Units, Forfeited, Weighted Average Fair Value at Grant Date</t>
  </si>
  <si>
    <t>Restricted Shares &amp; Restricted Stock Units, Non-vested at the end of the year</t>
  </si>
  <si>
    <t>Restricted Shares &amp; Restricted Stock Units, Non-vested at the end of the year, Weighted Average Fair Value at Grant Date</t>
  </si>
  <si>
    <t>Restricted Shares &amp; Restricted Stock Units, Vested at end of year</t>
  </si>
  <si>
    <t>Restricted Shares &amp; Restricted Stock Units, Vested at end of year, Weighted Average Fair Value at Grant Date</t>
  </si>
  <si>
    <t>Restricted Stock Units (RSUs) [Member]</t>
  </si>
  <si>
    <t>NOTE 13: - INCOME TAXES (Details) - USD ($)</t>
  </si>
  <si>
    <t>NOTE 13: - INCOME TAXES (Details) [Line Items]</t>
  </si>
  <si>
    <t>Operating Loss Carryforwards</t>
  </si>
  <si>
    <t>Deferred Tax Assets, Gross</t>
  </si>
  <si>
    <t>Effective Income Tax Rate Reconciliation, at Federal Statutory Income Tax Rate, Percent</t>
  </si>
  <si>
    <t>34.00%</t>
  </si>
  <si>
    <t>Minimum [Member]</t>
  </si>
  <si>
    <t>Operating Loss Carryforwards, Expiration Date 1</t>
  </si>
  <si>
    <t>Maximum [Member]</t>
  </si>
  <si>
    <t>25.00%</t>
  </si>
  <si>
    <t>26.50%</t>
  </si>
  <si>
    <t>Epsilor-EFL Subsidiary [Member] | Dividend Income, Tax [Member]</t>
  </si>
  <si>
    <t>15.00%</t>
  </si>
  <si>
    <t>NOTE 13: - INCOME TAXES  (Details) - Schedule of Deferred Assets - USD ($)</t>
  </si>
  <si>
    <t>Schedule of Deferred Assets [Abstract]</t>
  </si>
  <si>
    <t>U.S. operating loss carryforward</t>
  </si>
  <si>
    <t>Foreign operating loss carryforward</t>
  </si>
  <si>
    <t>Total operating loss carryforward</t>
  </si>
  <si>
    <t>Temporary differences:</t>
  </si>
  <si>
    <t>Compensation and benefits</t>
  </si>
  <si>
    <t>Warranty reserves</t>
  </si>
  <si>
    <t>Foreign temporary differences</t>
  </si>
  <si>
    <t>All other temporary differences</t>
  </si>
  <si>
    <t>Total temporary differences</t>
  </si>
  <si>
    <t>Deferred tax asset before valuation allowance</t>
  </si>
  <si>
    <t>Valuation allowance</t>
  </si>
  <si>
    <t>Total deferred tax asset</t>
  </si>
  <si>
    <t>Deferred tax liability – intangible assets</t>
  </si>
  <si>
    <t>NOTE 13: - INCOME TAXES  (Details) - Schedule of Loss from Continuing Operations - USD ($)</t>
  </si>
  <si>
    <t>Schedule of Loss from Continuing Operations [Abstract]</t>
  </si>
  <si>
    <t>Domestic</t>
  </si>
  <si>
    <t>Foreign</t>
  </si>
  <si>
    <t>NOTE 13: - INCOME TAXES  (Details) - Schedule of Components of Income Tax Expense - USD ($)</t>
  </si>
  <si>
    <t>Schedule of Components of Income Tax Expense [Abstract]</t>
  </si>
  <si>
    <t>Current federal taxes</t>
  </si>
  <si>
    <t>Current state and local taxes</t>
  </si>
  <si>
    <t>Deferred taxes</t>
  </si>
  <si>
    <t>Taxes in respect of prior years</t>
  </si>
  <si>
    <t>Expense</t>
  </si>
  <si>
    <t>NOTE 13: - INCOME TAXES  (Details) - Schedule of Effective Income Tax Rate Reconciliation - USD ($)</t>
  </si>
  <si>
    <t>Schedule of Effective Income Tax Rate Reconciliation [Abstract]</t>
  </si>
  <si>
    <t>Income (loss) from continuing operations before taxes</t>
  </si>
  <si>
    <t>Statutory tax rate</t>
  </si>
  <si>
    <t>Theoretical income tax on the above amount at the U.S. statutory tax rate</t>
  </si>
  <si>
    <t>Deferred taxes for which valuation allowance was provided</t>
  </si>
  <si>
    <t>Non-deductible expenses</t>
  </si>
  <si>
    <t>State taxes, net of federal benefit</t>
  </si>
  <si>
    <t>Foreign income in tax rates other than U.S. rate</t>
  </si>
  <si>
    <t>Alternative minimum tax for which valuation allowance was not provided</t>
  </si>
  <si>
    <t>Actual tax expense</t>
  </si>
  <si>
    <t>NOTE 14: - SELECTED STATEMENTS OF COMPREHENSIVE INCOME DATA  (Details) - Schedule of Financial Income (Expense) - USD ($)</t>
  </si>
  <si>
    <t>Schedule of Financial Income (Expense) [Abstract]</t>
  </si>
  <si>
    <t>Interest, bank charges and fees</t>
  </si>
  <si>
    <t>Foreign currency transaction differences, net</t>
  </si>
  <si>
    <t>Total financial expenses</t>
  </si>
  <si>
    <t>Total financial income</t>
  </si>
  <si>
    <t>NOTE 15: - SEGMENT INFORMATION (Details)</t>
  </si>
  <si>
    <t>NOTE 15: - SEGMENT INFORMATION (Details) [Line Items]</t>
  </si>
  <si>
    <t>Number of Operating Segments</t>
  </si>
  <si>
    <t>United States Military [Member] | Sales Revenue, Net [Member] | Customer Concentration Risk [Member]</t>
  </si>
  <si>
    <t>Concentration Risk, Percentage</t>
  </si>
  <si>
    <t>41.00%</t>
  </si>
  <si>
    <t>48.00%</t>
  </si>
  <si>
    <t>56.00%</t>
  </si>
  <si>
    <t>NOTE 15: - SEGMENT INFORMATION  (Details) - Schedule of Segment Reporting Information - USD ($)</t>
  </si>
  <si>
    <t>3 Months Ended</t>
  </si>
  <si>
    <t>Sep. 30, 2016</t>
  </si>
  <si>
    <t>Mar. 31, 2016</t>
  </si>
  <si>
    <t>Sep. 30, 2015</t>
  </si>
  <si>
    <t>Jun. 30, 2015</t>
  </si>
  <si>
    <t>Mar. 31, 2015</t>
  </si>
  <si>
    <t>Revenues from outside customers</t>
  </si>
  <si>
    <t>Financial income (expense)</t>
  </si>
  <si>
    <t>Income tax (expense) benefit</t>
  </si>
  <si>
    <t>Segment assets</t>
  </si>
  <si>
    <t>Depreciation and amortization expenses (1)</t>
  </si>
  <si>
    <t>[1]</t>
  </si>
  <si>
    <t>Direct expenses (2)</t>
  </si>
  <si>
    <t>[2]</t>
  </si>
  <si>
    <t>Segment net income (loss)</t>
  </si>
  <si>
    <t>[3]</t>
  </si>
  <si>
    <t>Additions to long-lived assets</t>
  </si>
  <si>
    <t>[4]</t>
  </si>
  <si>
    <t>Corporate Segment [Member]</t>
  </si>
  <si>
    <t>Discontinued Operations [Member]</t>
  </si>
  <si>
    <t>Includes depreciation of property and equipment and amortization expenses of intangible assets.</t>
  </si>
  <si>
    <t>Including, inter alia, sales and marketing, general and administrative, research and development and other income.</t>
  </si>
  <si>
    <t>Cash balances previously reported in the Training and Simulation Division in 2015 are reported in Corporate in 2016.</t>
  </si>
  <si>
    <t>Includes intangible assets associated with the acquisition of UEC.</t>
  </si>
  <si>
    <t>NOTE 15: - SEGMENT INFORMATION  (Details) - Schedule of Total Revenue by Customer Location - USD ($)</t>
  </si>
  <si>
    <t>NOTE 15: - SEGMENT INFORMATION (Details) - Schedule of Total Revenue by Customer Location [Line Items]</t>
  </si>
  <si>
    <t>Total Revenues</t>
  </si>
  <si>
    <t>Long-lived Assets</t>
  </si>
  <si>
    <t>UNITED STATES</t>
  </si>
  <si>
    <t>ISRAEL</t>
  </si>
  <si>
    <t>CANADA</t>
  </si>
  <si>
    <t>TAIWAN, PROVINCE OF CHINA</t>
  </si>
  <si>
    <t>MEXICO</t>
  </si>
  <si>
    <t>INDIA</t>
  </si>
  <si>
    <t>JAPAN</t>
  </si>
  <si>
    <t>GERMANY</t>
  </si>
  <si>
    <t>AUSTRALIA</t>
  </si>
  <si>
    <t>KOREA, REPUBLIC OF</t>
  </si>
  <si>
    <t>SAUDI ARABIA</t>
  </si>
  <si>
    <t>CHINA</t>
  </si>
  <si>
    <t>UNITED ARAB EMIRATES</t>
  </si>
  <si>
    <t>HONG KONG</t>
  </si>
  <si>
    <t>Other Country [Member]</t>
  </si>
  <si>
    <t>NOTE 15: - SEGMENT INFORMATION  (Details) - Schedule of Revenues by Major Products - USD ($)</t>
  </si>
  <si>
    <t>Revenue from External Customer [Line Items]</t>
  </si>
  <si>
    <t>Simulators [Member]</t>
  </si>
  <si>
    <t>Batteries and Chargers [Member]</t>
  </si>
  <si>
    <t>Water Activated Batteries [Member]</t>
  </si>
  <si>
    <t>NOTE 16: - WARRANTY  (Details) - Schedule of Deferred Warranty Revenue - Simulation Division [Member] - USD ($)</t>
  </si>
  <si>
    <t>Product Warranty Liability [Line Items]</t>
  </si>
  <si>
    <t>Balance at beginning of period</t>
  </si>
  <si>
    <t>Deferred revenue</t>
  </si>
  <si>
    <t>Revenue recognized</t>
  </si>
  <si>
    <t>Balance at end of period</t>
  </si>
  <si>
    <t>NOTE 16: - WARRANTY  (Details) - Schedule of Deferred Warranty Revenue - Power Systems Division [Member] - USD ($)</t>
  </si>
  <si>
    <t>New reserves</t>
  </si>
  <si>
    <t>Costs incurred</t>
  </si>
  <si>
    <t>NOTE 17: - ACQUISITION OF UEC ELECTRONICS, LLC (Details) - USD ($)</t>
  </si>
  <si>
    <t>1 Months Ended</t>
  </si>
  <si>
    <t>9 Months Ended</t>
  </si>
  <si>
    <t>Apr. 30, 2014</t>
  </si>
  <si>
    <t>NOTE 17: - ACQUISITION OF UEC ELECTRONICS, LLC (Details) [Line Items]</t>
  </si>
  <si>
    <t>Net Income (Loss) Attributable to Parent</t>
  </si>
  <si>
    <t>Business Combination, Consideration Transferred</t>
  </si>
  <si>
    <t>Business Combination, Acquisition Related Costs</t>
  </si>
  <si>
    <t>Business Acquisition, Pro Forma Revenue</t>
  </si>
  <si>
    <t>Business Acquisition, Pro Forma Net Income (Loss)</t>
  </si>
  <si>
    <t>NOTE 18: -                      QUARTERLY RESULTS OF OPERATIONS (UNAUDITED): (Details) - Schedule of Quarterly Financial Information - USD ($)</t>
  </si>
  <si>
    <t>Schedule of Quarterly Financial Information [Abstract]</t>
  </si>
  <si>
    <t>Gross profit</t>
  </si>
  <si>
    <t>Net (loss) income</t>
  </si>
  <si>
    <t>Basic net income/(loss) per common share (in Dollars per share)</t>
  </si>
  <si>
    <t>Diluted net income/(loss) per common shar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6409932</v>
      </c>
    </row>
    <row r="8" spans="1:4">
      <c r="A8" s="4" t="s">
        <v>13</v>
      </c>
      <c r="D8" s="6" t="n">
        <v>61615918</v>
      </c>
    </row>
    <row r="9" spans="1:4">
      <c r="A9" s="4" t="s">
        <v>14</v>
      </c>
      <c r="B9" s="4" t="s">
        <v>15</v>
      </c>
    </row>
    <row r="10" spans="1:4">
      <c r="A10" s="4" t="s">
        <v>16</v>
      </c>
      <c r="B10" s="5" t="n">
        <v>916529</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87</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30983</v>
      </c>
      <c r="C3" s="6" t="n">
        <v>10608420</v>
      </c>
    </row>
    <row r="4" spans="1:3">
      <c r="A4" s="4" t="s">
        <v>33</v>
      </c>
      <c r="B4" s="5" t="n">
        <v>268980</v>
      </c>
      <c r="C4" s="5" t="n">
        <v>89985</v>
      </c>
    </row>
    <row r="5" spans="1:3">
      <c r="A5" s="4" t="s">
        <v>34</v>
      </c>
      <c r="B5" s="5" t="n">
        <v>16821737</v>
      </c>
      <c r="C5" s="5" t="n">
        <v>17401479</v>
      </c>
    </row>
    <row r="6" spans="1:3">
      <c r="A6" s="4" t="s">
        <v>35</v>
      </c>
      <c r="B6" s="5" t="n">
        <v>10981577</v>
      </c>
      <c r="C6" s="5" t="n">
        <v>12132484</v>
      </c>
    </row>
    <row r="7" spans="1:3">
      <c r="A7" s="4" t="s">
        <v>36</v>
      </c>
      <c r="B7" s="5" t="n">
        <v>2156896</v>
      </c>
      <c r="C7" s="5" t="n">
        <v>1007358</v>
      </c>
    </row>
    <row r="8" spans="1:3">
      <c r="A8" s="4" t="s">
        <v>37</v>
      </c>
      <c r="B8" s="5" t="n">
        <v>10318021</v>
      </c>
      <c r="C8" s="5" t="n">
        <v>9607836</v>
      </c>
    </row>
    <row r="9" spans="1:3">
      <c r="A9" s="4" t="s">
        <v>38</v>
      </c>
      <c r="B9" s="5" t="n">
        <v>47678194</v>
      </c>
      <c r="C9" s="5" t="n">
        <v>50847562</v>
      </c>
    </row>
    <row r="10" spans="1:3">
      <c r="A10" s="3" t="s">
        <v>39</v>
      </c>
    </row>
    <row r="11" spans="1:3">
      <c r="A11" s="4" t="s">
        <v>40</v>
      </c>
      <c r="B11" s="5" t="n">
        <v>3177238</v>
      </c>
      <c r="C11" s="5" t="n">
        <v>5370755</v>
      </c>
    </row>
    <row r="12" spans="1:3">
      <c r="A12" s="4" t="s">
        <v>41</v>
      </c>
      <c r="B12" s="5" t="n">
        <v>56662</v>
      </c>
      <c r="C12" s="5" t="n">
        <v>23403</v>
      </c>
    </row>
    <row r="13" spans="1:3">
      <c r="A13" s="4" t="s">
        <v>42</v>
      </c>
      <c r="B13" s="5" t="n">
        <v>5915240</v>
      </c>
      <c r="C13" s="5" t="n">
        <v>6385238</v>
      </c>
    </row>
    <row r="14" spans="1:3">
      <c r="A14" s="4" t="s">
        <v>43</v>
      </c>
      <c r="B14" s="5" t="n">
        <v>6823346</v>
      </c>
      <c r="C14" s="5" t="n">
        <v>9334730</v>
      </c>
    </row>
    <row r="15" spans="1:3">
      <c r="A15" s="4" t="s">
        <v>44</v>
      </c>
      <c r="B15" s="5" t="n">
        <v>45489517</v>
      </c>
      <c r="C15" s="5" t="n">
        <v>45463027</v>
      </c>
    </row>
    <row r="16" spans="1:3">
      <c r="A16" s="4" t="s">
        <v>45</v>
      </c>
      <c r="B16" s="5" t="n">
        <v>270139</v>
      </c>
      <c r="C16" s="5" t="n">
        <v>68301</v>
      </c>
    </row>
    <row r="17" spans="1:3">
      <c r="A17" s="4" t="s">
        <v>46</v>
      </c>
      <c r="B17" s="5" t="n">
        <v>61732142</v>
      </c>
      <c r="C17" s="5" t="n">
        <v>66645454</v>
      </c>
    </row>
    <row r="18" spans="1:3">
      <c r="A18" s="4" t="s">
        <v>47</v>
      </c>
      <c r="B18" s="5" t="n">
        <v>109410336</v>
      </c>
      <c r="C18" s="5" t="n">
        <v>117493016</v>
      </c>
    </row>
    <row r="19" spans="1:3">
      <c r="A19" s="3" t="s">
        <v>48</v>
      </c>
    </row>
    <row r="20" spans="1:3">
      <c r="A20" s="4" t="s">
        <v>49</v>
      </c>
      <c r="B20" s="5" t="n">
        <v>4362804</v>
      </c>
      <c r="C20" s="5" t="n">
        <v>5914042</v>
      </c>
    </row>
    <row r="21" spans="1:3">
      <c r="A21" s="4" t="s">
        <v>50</v>
      </c>
      <c r="B21" s="5" t="n">
        <v>5597558</v>
      </c>
      <c r="C21" s="5" t="n">
        <v>5560040</v>
      </c>
    </row>
    <row r="22" spans="1:3">
      <c r="A22" s="4" t="s">
        <v>51</v>
      </c>
      <c r="B22" s="5" t="n">
        <v>1828840</v>
      </c>
      <c r="C22" s="5" t="n">
        <v>4362438</v>
      </c>
    </row>
    <row r="23" spans="1:3">
      <c r="A23" s="4" t="s">
        <v>52</v>
      </c>
      <c r="B23" s="5" t="n">
        <v>2973032</v>
      </c>
      <c r="C23" s="5" t="n">
        <v>4060000</v>
      </c>
    </row>
    <row r="24" spans="1:3">
      <c r="A24" s="4" t="s">
        <v>53</v>
      </c>
      <c r="B24" s="5" t="n">
        <v>2577472</v>
      </c>
      <c r="C24" s="5" t="n">
        <v>0</v>
      </c>
    </row>
    <row r="25" spans="1:3">
      <c r="A25" s="4" t="s">
        <v>54</v>
      </c>
      <c r="B25" s="5" t="n">
        <v>6421271</v>
      </c>
      <c r="C25" s="5" t="n">
        <v>6879815</v>
      </c>
    </row>
    <row r="26" spans="1:3">
      <c r="A26" s="4" t="s">
        <v>55</v>
      </c>
      <c r="B26" s="5" t="n">
        <v>23760977</v>
      </c>
      <c r="C26" s="5" t="n">
        <v>26776335</v>
      </c>
    </row>
    <row r="27" spans="1:3">
      <c r="A27" s="3" t="s">
        <v>56</v>
      </c>
    </row>
    <row r="28" spans="1:3">
      <c r="A28" s="4" t="s">
        <v>57</v>
      </c>
      <c r="B28" s="5" t="n">
        <v>3891710</v>
      </c>
      <c r="C28" s="5" t="n">
        <v>7497685</v>
      </c>
    </row>
    <row r="29" spans="1:3">
      <c r="A29" s="4" t="s">
        <v>58</v>
      </c>
      <c r="B29" s="5" t="n">
        <v>8703736</v>
      </c>
      <c r="C29" s="5" t="n">
        <v>11856522</v>
      </c>
    </row>
    <row r="30" spans="1:3">
      <c r="A30" s="4" t="s">
        <v>59</v>
      </c>
      <c r="B30" s="5" t="n">
        <v>7868125</v>
      </c>
      <c r="C30" s="5" t="n">
        <v>7031564</v>
      </c>
    </row>
    <row r="31" spans="1:3">
      <c r="A31" s="4" t="s">
        <v>60</v>
      </c>
      <c r="B31" s="5" t="n">
        <v>100742</v>
      </c>
      <c r="C31" s="5" t="n">
        <v>264244</v>
      </c>
    </row>
    <row r="32" spans="1:3">
      <c r="A32" s="4" t="s">
        <v>45</v>
      </c>
      <c r="B32" s="5" t="n">
        <v>0</v>
      </c>
      <c r="C32" s="5" t="n">
        <v>19295</v>
      </c>
    </row>
    <row r="33" spans="1:3">
      <c r="A33" s="4" t="s">
        <v>61</v>
      </c>
      <c r="B33" s="5" t="n">
        <v>20564313</v>
      </c>
      <c r="C33" s="5" t="n">
        <v>26669310</v>
      </c>
    </row>
    <row r="34" spans="1:3">
      <c r="A34" s="4" t="s">
        <v>62</v>
      </c>
      <c r="B34" s="5" t="n">
        <v>44325290</v>
      </c>
      <c r="C34" s="5" t="n">
        <v>53445645</v>
      </c>
    </row>
    <row r="35" spans="1:3">
      <c r="A35" s="3" t="s">
        <v>63</v>
      </c>
    </row>
    <row r="36" spans="1:3">
      <c r="A36" s="4" t="s">
        <v>64</v>
      </c>
      <c r="B36" s="5" t="n">
        <v>264382</v>
      </c>
      <c r="C36" s="5" t="n">
        <v>246973</v>
      </c>
    </row>
    <row r="37" spans="1:3">
      <c r="A37" s="4" t="s">
        <v>65</v>
      </c>
      <c r="B37" s="5" t="n">
        <v>0</v>
      </c>
      <c r="C37" s="5" t="n">
        <v>0</v>
      </c>
    </row>
    <row r="38" spans="1:3">
      <c r="A38" s="4" t="s">
        <v>66</v>
      </c>
      <c r="B38" s="5" t="n">
        <v>250405012</v>
      </c>
      <c r="C38" s="5" t="n">
        <v>246591415</v>
      </c>
    </row>
    <row r="39" spans="1:3">
      <c r="A39" s="4" t="s">
        <v>67</v>
      </c>
      <c r="B39" s="5" t="n">
        <v>-185402893</v>
      </c>
      <c r="C39" s="5" t="n">
        <v>-182554637</v>
      </c>
    </row>
    <row r="40" spans="1:3">
      <c r="A40" s="4" t="s">
        <v>68</v>
      </c>
      <c r="B40" s="5" t="n">
        <v>-908054</v>
      </c>
      <c r="C40" s="5" t="n">
        <v>-908054</v>
      </c>
    </row>
    <row r="41" spans="1:3">
      <c r="A41" s="4" t="s">
        <v>69</v>
      </c>
      <c r="B41" s="5" t="n">
        <v>726599</v>
      </c>
      <c r="C41" s="5" t="n">
        <v>671674</v>
      </c>
    </row>
    <row r="42" spans="1:3">
      <c r="A42" s="4" t="s">
        <v>70</v>
      </c>
      <c r="B42" s="5" t="n">
        <v>65085046</v>
      </c>
      <c r="C42" s="5" t="n">
        <v>64047371</v>
      </c>
    </row>
    <row r="43" spans="1:3">
      <c r="A43" s="4" t="s">
        <v>71</v>
      </c>
      <c r="B43" s="6" t="n">
        <v>109410336</v>
      </c>
      <c r="C43" s="6" t="n">
        <v>117493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175</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179</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4" t="s">
        <v>300</v>
      </c>
    </row>
    <row r="4" spans="1:2">
      <c r="A4" s="3"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0</v>
      </c>
    </row>
    <row r="2" spans="1:3">
      <c r="A2" s="4" t="s">
        <v>73</v>
      </c>
      <c r="B2" s="7" t="n">
        <v>0.01</v>
      </c>
      <c r="C2" s="7" t="n">
        <v>0.01</v>
      </c>
    </row>
    <row r="3" spans="1:3">
      <c r="A3" s="4" t="s">
        <v>74</v>
      </c>
      <c r="B3" s="5" t="n">
        <v>50000000</v>
      </c>
      <c r="C3" s="5" t="n">
        <v>50000000</v>
      </c>
    </row>
    <row r="4" spans="1:3">
      <c r="A4" s="4" t="s">
        <v>75</v>
      </c>
      <c r="B4" s="5" t="n">
        <v>26438234</v>
      </c>
      <c r="C4" s="5" t="n">
        <v>24697335</v>
      </c>
    </row>
    <row r="5" spans="1:3">
      <c r="A5" s="4" t="s">
        <v>76</v>
      </c>
      <c r="B5" s="5" t="n">
        <v>26438234</v>
      </c>
      <c r="C5" s="5" t="n">
        <v>24697335</v>
      </c>
    </row>
    <row r="6" spans="1:3">
      <c r="A6" s="4" t="s">
        <v>77</v>
      </c>
      <c r="B6" s="7" t="n">
        <v>0.01</v>
      </c>
      <c r="C6" s="7" t="n">
        <v>0.01</v>
      </c>
    </row>
    <row r="7" spans="1:3">
      <c r="A7" s="4" t="s">
        <v>78</v>
      </c>
      <c r="B7" s="5" t="n">
        <v>1000000</v>
      </c>
      <c r="C7" s="5" t="n">
        <v>1000000</v>
      </c>
    </row>
    <row r="8" spans="1:3">
      <c r="A8" s="4" t="s">
        <v>79</v>
      </c>
      <c r="B8" s="5" t="n">
        <v>0</v>
      </c>
      <c r="C8" s="5" t="n">
        <v>0</v>
      </c>
    </row>
    <row r="9" spans="1:3">
      <c r="A9" s="4" t="s">
        <v>80</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187</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191</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195</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4" t="s">
        <v>314</v>
      </c>
    </row>
    <row r="4" spans="1:2">
      <c r="A4" s="3" t="s">
        <v>315</v>
      </c>
    </row>
    <row r="5" spans="1:2">
      <c r="A5" s="4" t="s">
        <v>302</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179</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210</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4</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18</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187</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4" t="s">
        <v>83</v>
      </c>
      <c r="B3" s="6" t="n">
        <v>92975752</v>
      </c>
      <c r="C3" s="6" t="n">
        <v>96573947</v>
      </c>
      <c r="D3" s="6" t="n">
        <v>103562349</v>
      </c>
    </row>
    <row r="4" spans="1:4">
      <c r="A4" s="4" t="s">
        <v>84</v>
      </c>
      <c r="B4" s="5" t="n">
        <v>64825416</v>
      </c>
      <c r="C4" s="5" t="n">
        <v>68456322</v>
      </c>
      <c r="D4" s="5" t="n">
        <v>70854737</v>
      </c>
    </row>
    <row r="5" spans="1:4">
      <c r="A5" s="4" t="s">
        <v>85</v>
      </c>
      <c r="B5" s="5" t="n">
        <v>2722965</v>
      </c>
      <c r="C5" s="5" t="n">
        <v>3075362</v>
      </c>
      <c r="D5" s="5" t="n">
        <v>2926228</v>
      </c>
    </row>
    <row r="6" spans="1:4">
      <c r="A6" s="4" t="s">
        <v>86</v>
      </c>
      <c r="B6" s="5" t="n">
        <v>7029090</v>
      </c>
      <c r="C6" s="5" t="n">
        <v>5373421</v>
      </c>
      <c r="D6" s="5" t="n">
        <v>5921338</v>
      </c>
    </row>
    <row r="7" spans="1:4">
      <c r="A7" s="4" t="s">
        <v>87</v>
      </c>
      <c r="B7" s="5" t="n">
        <v>15308461</v>
      </c>
      <c r="C7" s="5" t="n">
        <v>16339027</v>
      </c>
      <c r="D7" s="5" t="n">
        <v>17261358</v>
      </c>
    </row>
    <row r="8" spans="1:4">
      <c r="A8" s="4" t="s">
        <v>88</v>
      </c>
      <c r="B8" s="5" t="n">
        <v>2875543</v>
      </c>
      <c r="C8" s="5" t="n">
        <v>3043536</v>
      </c>
      <c r="D8" s="5" t="n">
        <v>2696740</v>
      </c>
    </row>
    <row r="9" spans="1:4">
      <c r="A9" s="4" t="s">
        <v>89</v>
      </c>
      <c r="B9" s="5" t="n">
        <v>92761475</v>
      </c>
      <c r="C9" s="5" t="n">
        <v>96287668</v>
      </c>
      <c r="D9" s="5" t="n">
        <v>99660401</v>
      </c>
    </row>
    <row r="10" spans="1:4">
      <c r="A10" s="4" t="s">
        <v>90</v>
      </c>
      <c r="B10" s="5" t="n">
        <v>214277</v>
      </c>
      <c r="C10" s="5" t="n">
        <v>286279</v>
      </c>
      <c r="D10" s="5" t="n">
        <v>3901948</v>
      </c>
    </row>
    <row r="11" spans="1:4">
      <c r="A11" s="4" t="s">
        <v>91</v>
      </c>
      <c r="B11" s="5" t="n">
        <v>64832</v>
      </c>
      <c r="C11" s="5" t="n">
        <v>-24181</v>
      </c>
      <c r="D11" s="5" t="n">
        <v>2512560</v>
      </c>
    </row>
    <row r="12" spans="1:4">
      <c r="A12" s="4" t="s">
        <v>92</v>
      </c>
      <c r="B12" s="5" t="n">
        <v>-975263</v>
      </c>
      <c r="C12" s="5" t="n">
        <v>-1152121</v>
      </c>
      <c r="D12" s="5" t="n">
        <v>-1507489</v>
      </c>
    </row>
    <row r="13" spans="1:4">
      <c r="A13" s="4" t="s">
        <v>93</v>
      </c>
      <c r="B13" s="5" t="n">
        <v>-910431</v>
      </c>
      <c r="C13" s="5" t="n">
        <v>-1176302</v>
      </c>
      <c r="D13" s="5" t="n">
        <v>1005071</v>
      </c>
    </row>
    <row r="14" spans="1:4">
      <c r="A14" s="4" t="s">
        <v>94</v>
      </c>
      <c r="B14" s="5" t="n">
        <v>-696154</v>
      </c>
      <c r="C14" s="5" t="n">
        <v>-890023</v>
      </c>
      <c r="D14" s="5" t="n">
        <v>4907019</v>
      </c>
    </row>
    <row r="15" spans="1:4">
      <c r="A15" s="4" t="s">
        <v>95</v>
      </c>
      <c r="B15" s="5" t="n">
        <v>783420</v>
      </c>
      <c r="C15" s="5" t="n">
        <v>1160946</v>
      </c>
      <c r="D15" s="5" t="n">
        <v>1023837</v>
      </c>
    </row>
    <row r="16" spans="1:4">
      <c r="A16" s="4" t="s">
        <v>96</v>
      </c>
      <c r="B16" s="5" t="n">
        <v>-1479574</v>
      </c>
      <c r="C16" s="5" t="n">
        <v>-2050969</v>
      </c>
      <c r="D16" s="5" t="n">
        <v>3883182</v>
      </c>
    </row>
    <row r="17" spans="1:4">
      <c r="A17" s="4" t="s">
        <v>97</v>
      </c>
      <c r="B17" s="5" t="n">
        <v>-1368682</v>
      </c>
      <c r="C17" s="5" t="n">
        <v>-894057</v>
      </c>
      <c r="D17" s="5" t="n">
        <v>-396221</v>
      </c>
    </row>
    <row r="18" spans="1:4">
      <c r="A18" s="4" t="s">
        <v>98</v>
      </c>
      <c r="B18" s="5" t="n">
        <v>-2848256</v>
      </c>
      <c r="C18" s="5" t="n">
        <v>-2945026</v>
      </c>
      <c r="D18" s="5" t="n">
        <v>3486961</v>
      </c>
    </row>
    <row r="19" spans="1:4">
      <c r="A19" s="3" t="s">
        <v>99</v>
      </c>
    </row>
    <row r="20" spans="1:4">
      <c r="A20" s="4" t="s">
        <v>100</v>
      </c>
      <c r="B20" s="5" t="n">
        <v>54925</v>
      </c>
      <c r="C20" s="5" t="n">
        <v>14634</v>
      </c>
      <c r="D20" s="5" t="n">
        <v>-1205589</v>
      </c>
    </row>
    <row r="21" spans="1:4">
      <c r="A21" s="4" t="s">
        <v>101</v>
      </c>
      <c r="B21" s="6" t="n">
        <v>-2793331</v>
      </c>
      <c r="C21" s="6" t="n">
        <v>-2930392</v>
      </c>
      <c r="D21" s="6" t="n">
        <v>2281372</v>
      </c>
    </row>
    <row r="22" spans="1:4">
      <c r="A22" s="3" t="s">
        <v>102</v>
      </c>
    </row>
    <row r="23" spans="1:4">
      <c r="A23" s="4" t="s">
        <v>103</v>
      </c>
      <c r="B23" s="7" t="n">
        <v>-0.06</v>
      </c>
      <c r="C23" s="7" t="n">
        <v>-0.08</v>
      </c>
      <c r="D23" s="7" t="n">
        <v>0.18</v>
      </c>
    </row>
    <row r="24" spans="1:4">
      <c r="A24" s="4" t="s">
        <v>104</v>
      </c>
      <c r="B24" s="8" t="n">
        <v>-0.05</v>
      </c>
      <c r="C24" s="8" t="n">
        <v>-0.04</v>
      </c>
      <c r="D24" s="8" t="n">
        <v>-0.02</v>
      </c>
    </row>
    <row r="25" spans="1:4">
      <c r="A25" s="4" t="s">
        <v>105</v>
      </c>
      <c r="B25" s="8" t="n">
        <v>-0.11</v>
      </c>
      <c r="C25" s="8" t="n">
        <v>-0.12</v>
      </c>
      <c r="D25" s="8" t="n">
        <v>0.16</v>
      </c>
    </row>
    <row r="26" spans="1:4">
      <c r="A26" s="4" t="s">
        <v>106</v>
      </c>
      <c r="B26" s="8" t="n">
        <v>-0.06</v>
      </c>
      <c r="C26" s="8" t="n">
        <v>-0.08</v>
      </c>
      <c r="D26" s="8" t="n">
        <v>0.17</v>
      </c>
    </row>
    <row r="27" spans="1:4">
      <c r="A27" s="4" t="s">
        <v>107</v>
      </c>
      <c r="B27" s="8" t="n">
        <v>-0.05</v>
      </c>
      <c r="C27" s="8" t="n">
        <v>-0.04</v>
      </c>
      <c r="D27" s="8" t="n">
        <v>-0.02</v>
      </c>
    </row>
    <row r="28" spans="1:4">
      <c r="A28" s="4" t="s">
        <v>108</v>
      </c>
      <c r="B28" s="7" t="n">
        <v>-0.11</v>
      </c>
      <c r="C28" s="7" t="n">
        <v>-0.12</v>
      </c>
      <c r="D28" s="7" t="n">
        <v>0.15</v>
      </c>
    </row>
    <row r="29" spans="1:4">
      <c r="A29" s="4" t="s">
        <v>109</v>
      </c>
      <c r="B29" s="5" t="n">
        <v>25494097</v>
      </c>
      <c r="C29" s="5" t="n">
        <v>23687733</v>
      </c>
      <c r="D29" s="5" t="n">
        <v>21934532</v>
      </c>
    </row>
    <row r="30" spans="1:4">
      <c r="A30" s="4" t="s">
        <v>110</v>
      </c>
      <c r="B30" s="5" t="n">
        <v>25494097</v>
      </c>
      <c r="C30" s="5" t="n">
        <v>23687733</v>
      </c>
      <c r="D30" s="5" t="n">
        <v>225372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25</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29</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row>
    <row r="7" spans="1:2">
      <c r="A7" s="3" t="s">
        <v>360</v>
      </c>
    </row>
    <row r="8" spans="1:2">
      <c r="A8" s="4" t="s">
        <v>361</v>
      </c>
      <c r="B8"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5</v>
      </c>
      <c r="B1" s="2" t="s">
        <v>1</v>
      </c>
    </row>
    <row r="2" spans="1:2">
      <c r="B2" s="2" t="s">
        <v>2</v>
      </c>
    </row>
    <row r="3" spans="1:2">
      <c r="A3" s="3" t="s">
        <v>245</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369</v>
      </c>
      <c r="C1" s="2" t="s">
        <v>2</v>
      </c>
      <c r="D1" s="2" t="s">
        <v>30</v>
      </c>
      <c r="E1" s="2" t="s">
        <v>82</v>
      </c>
    </row>
    <row r="2" spans="1:5">
      <c r="A2" s="3" t="s">
        <v>370</v>
      </c>
    </row>
    <row r="3" spans="1:5">
      <c r="A3" s="4" t="s">
        <v>371</v>
      </c>
      <c r="C3" s="6" t="n">
        <v>0</v>
      </c>
      <c r="D3" s="6" t="n">
        <v>2500000</v>
      </c>
      <c r="E3" s="6" t="n">
        <v>0</v>
      </c>
    </row>
    <row r="4" spans="1:5">
      <c r="A4" s="4" t="s">
        <v>117</v>
      </c>
      <c r="C4" s="6" t="n">
        <v>0</v>
      </c>
      <c r="D4" s="6" t="n">
        <v>0</v>
      </c>
      <c r="E4" s="6" t="n">
        <v>29113655</v>
      </c>
    </row>
    <row r="5" spans="1:5">
      <c r="A5" s="4" t="s">
        <v>372</v>
      </c>
    </row>
    <row r="6" spans="1:5">
      <c r="A6" s="3" t="s">
        <v>370</v>
      </c>
    </row>
    <row r="7" spans="1:5">
      <c r="A7" s="4" t="s">
        <v>373</v>
      </c>
      <c r="B7" s="6" t="n">
        <v>28000000</v>
      </c>
    </row>
    <row r="8" spans="1:5">
      <c r="A8" s="4" t="s">
        <v>371</v>
      </c>
      <c r="B8" s="5" t="n">
        <v>1206245</v>
      </c>
    </row>
    <row r="9" spans="1:5">
      <c r="A9" s="4" t="s">
        <v>374</v>
      </c>
      <c r="B9" s="5" t="n">
        <v>-92590</v>
      </c>
    </row>
    <row r="10" spans="1:5">
      <c r="A10" s="4" t="s">
        <v>117</v>
      </c>
      <c r="B10" s="6" t="n">
        <v>291136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75</v>
      </c>
      <c r="B1" s="2" t="s">
        <v>376</v>
      </c>
      <c r="C1" s="2" t="s">
        <v>2</v>
      </c>
      <c r="D1" s="2" t="s">
        <v>30</v>
      </c>
      <c r="E1" s="2" t="s">
        <v>82</v>
      </c>
    </row>
    <row r="2" spans="1:5">
      <c r="A2" s="3" t="s">
        <v>377</v>
      </c>
    </row>
    <row r="3" spans="1:5">
      <c r="A3" s="4" t="s">
        <v>378</v>
      </c>
      <c r="C3" s="6" t="n">
        <v>-1337751</v>
      </c>
      <c r="D3" s="6" t="n">
        <v>-879428</v>
      </c>
      <c r="E3" s="6" t="n">
        <v>-396221</v>
      </c>
    </row>
    <row r="4" spans="1:5">
      <c r="A4" s="4" t="s">
        <v>379</v>
      </c>
      <c r="C4" s="6" t="n">
        <v>-252064</v>
      </c>
      <c r="D4" s="5" t="n">
        <v>-22075</v>
      </c>
    </row>
    <row r="5" spans="1:5">
      <c r="A5" s="4" t="s">
        <v>380</v>
      </c>
      <c r="C5" s="4" t="s">
        <v>381</v>
      </c>
    </row>
    <row r="6" spans="1:5">
      <c r="A6" s="4" t="s">
        <v>382</v>
      </c>
      <c r="C6" s="6" t="n">
        <v>1418136</v>
      </c>
      <c r="D6" s="5" t="n">
        <v>1404183</v>
      </c>
      <c r="E6" s="6" t="n">
        <v>1366192</v>
      </c>
    </row>
    <row r="7" spans="1:5">
      <c r="A7" s="4" t="s">
        <v>383</v>
      </c>
    </row>
    <row r="8" spans="1:5">
      <c r="A8" s="3" t="s">
        <v>377</v>
      </c>
    </row>
    <row r="9" spans="1:5">
      <c r="A9" s="4" t="s">
        <v>384</v>
      </c>
      <c r="C9" s="4" t="s">
        <v>385</v>
      </c>
    </row>
    <row r="10" spans="1:5">
      <c r="A10" s="4" t="s">
        <v>386</v>
      </c>
      <c r="C10" s="6" t="n">
        <v>908054</v>
      </c>
      <c r="D10" s="5" t="n">
        <v>908054</v>
      </c>
    </row>
    <row r="11" spans="1:5">
      <c r="A11" s="4" t="s">
        <v>387</v>
      </c>
    </row>
    <row r="12" spans="1:5">
      <c r="A12" s="3" t="s">
        <v>377</v>
      </c>
    </row>
    <row r="13" spans="1:5">
      <c r="A13" s="4" t="s">
        <v>388</v>
      </c>
      <c r="C13" s="4" t="s">
        <v>389</v>
      </c>
    </row>
    <row r="14" spans="1:5">
      <c r="A14" s="4" t="s">
        <v>390</v>
      </c>
      <c r="C14" s="4" t="s">
        <v>391</v>
      </c>
    </row>
    <row r="15" spans="1:5">
      <c r="A15" s="4" t="s">
        <v>380</v>
      </c>
      <c r="C15" s="4" t="s">
        <v>392</v>
      </c>
    </row>
    <row r="16" spans="1:5">
      <c r="A16" s="4" t="s">
        <v>393</v>
      </c>
      <c r="C16" s="6" t="n">
        <v>29585</v>
      </c>
    </row>
    <row r="17" spans="1:5">
      <c r="A17" s="4" t="s">
        <v>382</v>
      </c>
      <c r="C17" s="6" t="n">
        <v>355000</v>
      </c>
      <c r="D17" s="6" t="n">
        <v>346344</v>
      </c>
    </row>
    <row r="18" spans="1:5">
      <c r="A18" s="4" t="s">
        <v>394</v>
      </c>
      <c r="C18" s="4" t="s">
        <v>395</v>
      </c>
    </row>
    <row r="19" spans="1:5">
      <c r="A19" s="4" t="s">
        <v>396</v>
      </c>
    </row>
    <row r="20" spans="1:5">
      <c r="A20" s="3" t="s">
        <v>377</v>
      </c>
    </row>
    <row r="21" spans="1:5">
      <c r="A21" s="4" t="s">
        <v>397</v>
      </c>
      <c r="C21" s="5" t="n">
        <v>1500000</v>
      </c>
    </row>
    <row r="22" spans="1:5">
      <c r="A22" s="4" t="s">
        <v>398</v>
      </c>
      <c r="C22" s="7" t="n">
        <v>1.99</v>
      </c>
    </row>
    <row r="23" spans="1:5">
      <c r="A23" s="4" t="s">
        <v>399</v>
      </c>
      <c r="C23" s="6" t="n">
        <v>375000</v>
      </c>
    </row>
    <row r="24" spans="1:5">
      <c r="A24" s="4" t="s">
        <v>400</v>
      </c>
    </row>
    <row r="25" spans="1:5">
      <c r="A25" s="3" t="s">
        <v>377</v>
      </c>
    </row>
    <row r="26" spans="1:5">
      <c r="A26" s="4" t="s">
        <v>401</v>
      </c>
      <c r="B26" s="4" t="s">
        <v>402</v>
      </c>
    </row>
    <row r="27" spans="1:5">
      <c r="A27" s="4" t="s">
        <v>403</v>
      </c>
      <c r="B27" s="4" t="s">
        <v>404</v>
      </c>
    </row>
    <row r="28" spans="1:5">
      <c r="A28" s="4" t="s">
        <v>405</v>
      </c>
      <c r="B28" s="6" t="n">
        <v>27000</v>
      </c>
    </row>
    <row r="29" spans="1:5">
      <c r="A29" s="4" t="s">
        <v>406</v>
      </c>
    </row>
    <row r="30" spans="1:5">
      <c r="A30" s="3" t="s">
        <v>377</v>
      </c>
    </row>
    <row r="31" spans="1:5">
      <c r="A31" s="4" t="s">
        <v>407</v>
      </c>
      <c r="C31" s="6" t="n">
        <v>5240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6" t="n">
        <v>270139</v>
      </c>
      <c r="C3" s="6" t="n">
        <v>68301</v>
      </c>
    </row>
    <row r="4" spans="1:3">
      <c r="A4" s="3" t="s">
        <v>411</v>
      </c>
    </row>
    <row r="5" spans="1:3">
      <c r="A5" s="4" t="s">
        <v>412</v>
      </c>
      <c r="B5" s="5" t="n">
        <v>0</v>
      </c>
      <c r="C5" s="5" t="n">
        <v>19295</v>
      </c>
    </row>
    <row r="6" spans="1:3">
      <c r="A6" s="4" t="s">
        <v>413</v>
      </c>
    </row>
    <row r="7" spans="1:3">
      <c r="A7" s="3" t="s">
        <v>409</v>
      </c>
    </row>
    <row r="8" spans="1:3">
      <c r="A8" s="4" t="s">
        <v>42</v>
      </c>
      <c r="B8" s="5" t="n">
        <v>270139</v>
      </c>
      <c r="C8" s="5" t="n">
        <v>55032</v>
      </c>
    </row>
    <row r="9" spans="1:3">
      <c r="A9" s="4" t="s">
        <v>410</v>
      </c>
      <c r="B9" s="5" t="n">
        <v>0</v>
      </c>
      <c r="C9" s="5" t="n">
        <v>13269</v>
      </c>
    </row>
    <row r="10" spans="1:3">
      <c r="A10" s="4" t="s">
        <v>47</v>
      </c>
      <c r="B10" s="5" t="n">
        <v>270139</v>
      </c>
      <c r="C10" s="5" t="n">
        <v>68301</v>
      </c>
    </row>
    <row r="11" spans="1:3">
      <c r="A11" s="3" t="s">
        <v>411</v>
      </c>
    </row>
    <row r="12" spans="1:3">
      <c r="A12" s="4" t="s">
        <v>412</v>
      </c>
      <c r="B12" s="5" t="n">
        <v>0</v>
      </c>
      <c r="C12" s="5" t="n">
        <v>19295</v>
      </c>
    </row>
    <row r="13" spans="1:3">
      <c r="A13" s="4" t="s">
        <v>62</v>
      </c>
      <c r="B13" s="6" t="n">
        <v>0</v>
      </c>
      <c r="C13" s="6" t="n">
        <v>192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414</v>
      </c>
      <c r="B1" s="2" t="s">
        <v>1</v>
      </c>
    </row>
    <row r="2" spans="1:4">
      <c r="B2" s="2" t="s">
        <v>415</v>
      </c>
      <c r="C2" s="2" t="s">
        <v>416</v>
      </c>
      <c r="D2" s="2" t="s">
        <v>417</v>
      </c>
    </row>
    <row r="3" spans="1:4">
      <c r="A3" s="3" t="s">
        <v>418</v>
      </c>
    </row>
    <row r="4" spans="1:4">
      <c r="A4" s="4" t="s">
        <v>419</v>
      </c>
      <c r="B4" s="6" t="n">
        <v>359000</v>
      </c>
      <c r="C4" s="6" t="n">
        <v>321000</v>
      </c>
      <c r="D4" s="6" t="n">
        <v>509000</v>
      </c>
    </row>
    <row r="5" spans="1:4">
      <c r="A5" s="4" t="s">
        <v>44</v>
      </c>
      <c r="B5" s="6" t="n">
        <v>45489517</v>
      </c>
      <c r="C5" s="6" t="n">
        <v>45463027</v>
      </c>
    </row>
    <row r="6" spans="1:4">
      <c r="A6" s="4" t="s">
        <v>420</v>
      </c>
      <c r="B6" s="5" t="n">
        <v>2</v>
      </c>
    </row>
    <row r="7" spans="1:4">
      <c r="A7" s="4" t="s">
        <v>421</v>
      </c>
      <c r="B7" s="4" t="s">
        <v>422</v>
      </c>
    </row>
    <row r="8" spans="1:4">
      <c r="A8" s="4" t="s">
        <v>423</v>
      </c>
      <c r="B8" s="6" t="n">
        <v>0</v>
      </c>
    </row>
    <row r="9" spans="1:4">
      <c r="A9" s="4" t="s">
        <v>424</v>
      </c>
      <c r="B9" s="4" t="s">
        <v>425</v>
      </c>
    </row>
    <row r="10" spans="1:4">
      <c r="A10" s="4" t="s">
        <v>426</v>
      </c>
      <c r="C10" s="5" t="n">
        <v>602740</v>
      </c>
    </row>
    <row r="11" spans="1:4">
      <c r="A11" s="4" t="s">
        <v>427</v>
      </c>
      <c r="B11" s="6" t="n">
        <v>3177238</v>
      </c>
      <c r="C11" s="6" t="n">
        <v>5370755</v>
      </c>
    </row>
    <row r="12" spans="1:4">
      <c r="A12" s="4" t="s">
        <v>428</v>
      </c>
      <c r="B12" s="5" t="n">
        <v>2130000</v>
      </c>
      <c r="C12" s="5" t="n">
        <v>1387000</v>
      </c>
    </row>
    <row r="13" spans="1:4">
      <c r="A13" s="4" t="s">
        <v>429</v>
      </c>
      <c r="B13" s="5" t="n">
        <v>1389000</v>
      </c>
      <c r="C13" s="5" t="n">
        <v>625000</v>
      </c>
      <c r="D13" s="5" t="n">
        <v>779000</v>
      </c>
    </row>
    <row r="14" spans="1:4">
      <c r="A14" s="4" t="s">
        <v>430</v>
      </c>
      <c r="B14" s="5" t="n">
        <v>72000</v>
      </c>
      <c r="C14" s="5" t="n">
        <v>159000</v>
      </c>
      <c r="D14" s="5" t="n">
        <v>111000</v>
      </c>
    </row>
    <row r="15" spans="1:4">
      <c r="A15" s="4" t="s">
        <v>431</v>
      </c>
    </row>
    <row r="16" spans="1:4">
      <c r="A16" s="3" t="s">
        <v>418</v>
      </c>
    </row>
    <row r="17" spans="1:4">
      <c r="A17" s="4" t="s">
        <v>429</v>
      </c>
      <c r="B17" s="5" t="n">
        <v>925000</v>
      </c>
      <c r="C17" s="5" t="n">
        <v>2050000</v>
      </c>
    </row>
    <row r="18" spans="1:4">
      <c r="A18" s="4" t="s">
        <v>359</v>
      </c>
    </row>
    <row r="19" spans="1:4">
      <c r="A19" s="3" t="s">
        <v>418</v>
      </c>
    </row>
    <row r="20" spans="1:4">
      <c r="A20" s="4" t="s">
        <v>44</v>
      </c>
      <c r="B20" s="5" t="n">
        <v>24400000</v>
      </c>
    </row>
    <row r="21" spans="1:4">
      <c r="A21" s="4" t="s">
        <v>363</v>
      </c>
    </row>
    <row r="22" spans="1:4">
      <c r="A22" s="3" t="s">
        <v>418</v>
      </c>
    </row>
    <row r="23" spans="1:4">
      <c r="A23" s="4" t="s">
        <v>44</v>
      </c>
      <c r="B23" s="5" t="n">
        <v>21100000</v>
      </c>
    </row>
    <row r="24" spans="1:4">
      <c r="A24" s="4" t="s">
        <v>432</v>
      </c>
    </row>
    <row r="25" spans="1:4">
      <c r="A25" s="3" t="s">
        <v>418</v>
      </c>
    </row>
    <row r="26" spans="1:4">
      <c r="A26" s="4" t="s">
        <v>44</v>
      </c>
      <c r="B26" s="5" t="n">
        <v>24435641</v>
      </c>
      <c r="C26" s="5" t="n">
        <v>24435641</v>
      </c>
    </row>
    <row r="27" spans="1:4">
      <c r="A27" s="4" t="s">
        <v>433</v>
      </c>
      <c r="B27" s="5" t="n">
        <v>364000</v>
      </c>
      <c r="C27" s="5" t="n">
        <v>538000</v>
      </c>
    </row>
    <row r="28" spans="1:4">
      <c r="A28" s="4" t="s">
        <v>434</v>
      </c>
    </row>
    <row r="29" spans="1:4">
      <c r="A29" s="3" t="s">
        <v>418</v>
      </c>
    </row>
    <row r="30" spans="1:4">
      <c r="A30" s="4" t="s">
        <v>427</v>
      </c>
      <c r="B30" s="6" t="n">
        <v>1022000</v>
      </c>
      <c r="C30" s="6" t="n">
        <v>143000</v>
      </c>
      <c r="D30" s="6" t="n">
        <v>124000</v>
      </c>
    </row>
    <row r="31" spans="1:4">
      <c r="A31" s="4" t="s">
        <v>435</v>
      </c>
    </row>
    <row r="32" spans="1:4">
      <c r="A32" s="3" t="s">
        <v>418</v>
      </c>
    </row>
    <row r="33" spans="1:4">
      <c r="A33" s="4" t="s">
        <v>436</v>
      </c>
      <c r="B33" s="4" t="s">
        <v>437</v>
      </c>
    </row>
    <row r="34" spans="1:4">
      <c r="A34" s="4" t="s">
        <v>438</v>
      </c>
    </row>
    <row r="35" spans="1:4">
      <c r="A35" s="3" t="s">
        <v>418</v>
      </c>
    </row>
    <row r="36" spans="1:4">
      <c r="A36" s="4" t="s">
        <v>436</v>
      </c>
      <c r="B36" s="4" t="s">
        <v>439</v>
      </c>
    </row>
    <row r="37" spans="1:4">
      <c r="A37" s="4" t="s">
        <v>440</v>
      </c>
    </row>
    <row r="38" spans="1:4">
      <c r="A38" s="3" t="s">
        <v>418</v>
      </c>
    </row>
    <row r="39" spans="1:4">
      <c r="A39" s="4" t="s">
        <v>424</v>
      </c>
      <c r="B39" s="4" t="s">
        <v>441</v>
      </c>
    </row>
    <row r="40" spans="1:4">
      <c r="A40" s="4" t="s">
        <v>442</v>
      </c>
    </row>
    <row r="41" spans="1:4">
      <c r="A41" s="3" t="s">
        <v>418</v>
      </c>
    </row>
    <row r="42" spans="1:4">
      <c r="A42" s="4" t="s">
        <v>424</v>
      </c>
      <c r="B42" s="4" t="s">
        <v>443</v>
      </c>
    </row>
    <row r="43" spans="1:4">
      <c r="A43" s="4" t="s">
        <v>444</v>
      </c>
    </row>
    <row r="44" spans="1:4">
      <c r="A44" s="3" t="s">
        <v>418</v>
      </c>
    </row>
    <row r="45" spans="1:4">
      <c r="A45" s="4" t="s">
        <v>424</v>
      </c>
      <c r="B45" s="4" t="s">
        <v>4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58"/>
  </cols>
  <sheetData>
    <row r="1" spans="1:2">
      <c r="A1" s="1" t="s">
        <v>445</v>
      </c>
      <c r="B1" s="2" t="s">
        <v>1</v>
      </c>
    </row>
    <row r="2" spans="1:2">
      <c r="B2" s="2" t="s">
        <v>2</v>
      </c>
    </row>
    <row r="3" spans="1:2">
      <c r="A3" s="4" t="s">
        <v>446</v>
      </c>
    </row>
    <row r="4" spans="1:2">
      <c r="A4" s="3" t="s">
        <v>447</v>
      </c>
    </row>
    <row r="5" spans="1:2">
      <c r="A5" s="4" t="s">
        <v>448</v>
      </c>
      <c r="B5" s="4" t="s">
        <v>449</v>
      </c>
    </row>
    <row r="6" spans="1:2">
      <c r="A6" s="4" t="s">
        <v>450</v>
      </c>
    </row>
    <row r="7" spans="1:2">
      <c r="A7" s="3" t="s">
        <v>447</v>
      </c>
    </row>
    <row r="8" spans="1:2">
      <c r="A8" s="4" t="s">
        <v>448</v>
      </c>
      <c r="B8" s="4" t="s">
        <v>451</v>
      </c>
    </row>
    <row r="9" spans="1:2">
      <c r="A9" s="4" t="s">
        <v>452</v>
      </c>
    </row>
    <row r="10" spans="1:2">
      <c r="A10" s="3" t="s">
        <v>447</v>
      </c>
    </row>
    <row r="11" spans="1:2">
      <c r="A11" s="4" t="s">
        <v>448</v>
      </c>
      <c r="B11" s="4" t="s">
        <v>453</v>
      </c>
    </row>
    <row r="12" spans="1:2">
      <c r="A12" s="4" t="s">
        <v>454</v>
      </c>
    </row>
    <row r="13" spans="1:2">
      <c r="A13" s="3" t="s">
        <v>447</v>
      </c>
    </row>
    <row r="14" spans="1:2">
      <c r="A14" s="4" t="s">
        <v>448</v>
      </c>
      <c r="B14" s="4" t="s">
        <v>402</v>
      </c>
    </row>
    <row r="15" spans="1:2">
      <c r="A15" s="4" t="s">
        <v>455</v>
      </c>
    </row>
    <row r="16" spans="1:2">
      <c r="A16" s="3" t="s">
        <v>447</v>
      </c>
    </row>
    <row r="17" spans="1:2">
      <c r="A17" s="4" t="s">
        <v>448</v>
      </c>
      <c r="B17" s="4" t="s">
        <v>456</v>
      </c>
    </row>
    <row r="18" spans="1:2">
      <c r="A18" s="4" t="s">
        <v>457</v>
      </c>
    </row>
    <row r="19" spans="1:2">
      <c r="A19" s="3" t="s">
        <v>447</v>
      </c>
    </row>
    <row r="20" spans="1:2">
      <c r="A20" s="4" t="s">
        <v>448</v>
      </c>
      <c r="B20" s="4" t="s">
        <v>402</v>
      </c>
    </row>
    <row r="21" spans="1:2">
      <c r="A21" s="4" t="s">
        <v>458</v>
      </c>
    </row>
    <row r="22" spans="1:2">
      <c r="A22" s="3" t="s">
        <v>447</v>
      </c>
    </row>
    <row r="23" spans="1:2">
      <c r="A23" s="4" t="s">
        <v>448</v>
      </c>
      <c r="B23" s="4" t="s">
        <v>456</v>
      </c>
    </row>
    <row r="24" spans="1:2">
      <c r="A24" s="4" t="s">
        <v>459</v>
      </c>
    </row>
    <row r="25" spans="1:2">
      <c r="A25" s="3" t="s">
        <v>447</v>
      </c>
    </row>
    <row r="26" spans="1:2">
      <c r="A26" s="4" t="s">
        <v>448</v>
      </c>
      <c r="B26" s="4" t="s">
        <v>402</v>
      </c>
    </row>
    <row r="27" spans="1:2">
      <c r="A27" s="4" t="s">
        <v>460</v>
      </c>
    </row>
    <row r="28" spans="1:2">
      <c r="A28" s="3" t="s">
        <v>447</v>
      </c>
    </row>
    <row r="29" spans="1:2">
      <c r="A29" s="4" t="s">
        <v>448</v>
      </c>
      <c r="B29" s="4" t="s">
        <v>456</v>
      </c>
    </row>
    <row r="30" spans="1:2">
      <c r="A30" s="4" t="s">
        <v>461</v>
      </c>
    </row>
    <row r="31" spans="1:2">
      <c r="A31" s="3" t="s">
        <v>447</v>
      </c>
    </row>
    <row r="32" spans="1:2">
      <c r="A32" s="4" t="s">
        <v>448</v>
      </c>
      <c r="B32" s="4" t="s">
        <v>462</v>
      </c>
    </row>
    <row r="33" spans="1:2">
      <c r="A33" s="4" t="s">
        <v>463</v>
      </c>
    </row>
    <row r="34" spans="1:2">
      <c r="A34" s="3" t="s">
        <v>447</v>
      </c>
    </row>
    <row r="35" spans="1:2">
      <c r="A35" s="4" t="s">
        <v>448</v>
      </c>
      <c r="B35" s="4" t="s">
        <v>456</v>
      </c>
    </row>
    <row r="36" spans="1:2">
      <c r="A36" s="4" t="s">
        <v>464</v>
      </c>
    </row>
    <row r="37" spans="1:2">
      <c r="A37" s="3" t="s">
        <v>447</v>
      </c>
    </row>
    <row r="38" spans="1:2">
      <c r="A38" s="4" t="s">
        <v>448</v>
      </c>
      <c r="B38" s="4" t="s">
        <v>389</v>
      </c>
    </row>
    <row r="39" spans="1:2">
      <c r="A39" s="4" t="s">
        <v>465</v>
      </c>
    </row>
    <row r="40" spans="1:2">
      <c r="A40" s="3" t="s">
        <v>447</v>
      </c>
    </row>
    <row r="41" spans="1:2">
      <c r="A41" s="4" t="s">
        <v>448</v>
      </c>
      <c r="B41"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44"/>
    <col customWidth="1" max="6" min="6" width="37"/>
    <col customWidth="1" max="7" min="7" width="13"/>
  </cols>
  <sheetData>
    <row r="1" spans="1:7">
      <c r="A1" s="1" t="s">
        <v>111</v>
      </c>
      <c r="B1" s="2" t="s">
        <v>112</v>
      </c>
      <c r="C1" s="2" t="s">
        <v>113</v>
      </c>
      <c r="D1" s="2" t="s">
        <v>114</v>
      </c>
      <c r="E1" s="2" t="s">
        <v>115</v>
      </c>
      <c r="F1" s="2" t="s">
        <v>116</v>
      </c>
      <c r="G1" s="2" t="s">
        <v>117</v>
      </c>
    </row>
    <row r="2" spans="1:7">
      <c r="A2" s="4" t="s">
        <v>118</v>
      </c>
      <c r="B2" s="6" t="n">
        <v>201632</v>
      </c>
      <c r="C2" s="6" t="n">
        <v>229917341</v>
      </c>
      <c r="D2" s="6" t="n">
        <v>-183096572</v>
      </c>
      <c r="E2" s="6" t="n">
        <v>-908054</v>
      </c>
      <c r="F2" s="6" t="n">
        <v>1862629</v>
      </c>
      <c r="G2" s="6" t="n">
        <v>47976976</v>
      </c>
    </row>
    <row r="3" spans="1:7">
      <c r="A3" s="4" t="s">
        <v>119</v>
      </c>
      <c r="B3" s="5" t="n">
        <v>20163163</v>
      </c>
    </row>
    <row r="4" spans="1:7">
      <c r="A4" s="4" t="s">
        <v>120</v>
      </c>
      <c r="C4" s="5" t="n">
        <v>1411970</v>
      </c>
      <c r="G4" s="5" t="n">
        <v>1411970</v>
      </c>
    </row>
    <row r="5" spans="1:7">
      <c r="A5" s="4" t="s">
        <v>121</v>
      </c>
      <c r="B5" s="6" t="n">
        <v>3441</v>
      </c>
      <c r="C5" s="5" t="n">
        <v>-3441</v>
      </c>
    </row>
    <row r="6" spans="1:7">
      <c r="A6" s="4" t="s">
        <v>122</v>
      </c>
      <c r="B6" s="5" t="n">
        <v>344106</v>
      </c>
    </row>
    <row r="7" spans="1:7">
      <c r="A7" s="4" t="s">
        <v>123</v>
      </c>
      <c r="B7" s="6" t="n">
        <v>32890</v>
      </c>
      <c r="C7" s="5" t="n">
        <v>10665282</v>
      </c>
      <c r="G7" s="5" t="n">
        <v>10698172</v>
      </c>
    </row>
    <row r="8" spans="1:7">
      <c r="A8" s="4" t="s">
        <v>124</v>
      </c>
      <c r="B8" s="5" t="n">
        <v>3289000</v>
      </c>
    </row>
    <row r="9" spans="1:7">
      <c r="A9" s="4" t="s">
        <v>125</v>
      </c>
      <c r="B9" s="6" t="n">
        <v>-1000</v>
      </c>
      <c r="C9" s="5" t="n">
        <v>-228042</v>
      </c>
      <c r="G9" s="5" t="n">
        <v>-229042</v>
      </c>
    </row>
    <row r="10" spans="1:7">
      <c r="A10" s="4" t="s">
        <v>126</v>
      </c>
      <c r="B10" s="5" t="n">
        <v>-100000</v>
      </c>
    </row>
    <row r="11" spans="1:7">
      <c r="A11" s="4" t="s">
        <v>127</v>
      </c>
      <c r="B11" s="6" t="n">
        <v>7750</v>
      </c>
      <c r="C11" s="5" t="n">
        <v>4208250</v>
      </c>
      <c r="G11" s="5" t="n">
        <v>4216000</v>
      </c>
    </row>
    <row r="12" spans="1:7">
      <c r="A12" s="4" t="s">
        <v>128</v>
      </c>
      <c r="B12" s="5" t="n">
        <v>775000</v>
      </c>
    </row>
    <row r="13" spans="1:7">
      <c r="A13" s="4" t="s">
        <v>129</v>
      </c>
      <c r="B13" s="6" t="n">
        <v>618</v>
      </c>
      <c r="C13" s="5" t="n">
        <v>-618</v>
      </c>
    </row>
    <row r="14" spans="1:7">
      <c r="A14" s="4" t="s">
        <v>130</v>
      </c>
      <c r="B14" s="5" t="n">
        <v>61852</v>
      </c>
    </row>
    <row r="15" spans="1:7">
      <c r="A15" s="4" t="s">
        <v>100</v>
      </c>
      <c r="F15" s="5" t="n">
        <v>-1205589</v>
      </c>
      <c r="G15" s="5" t="n">
        <v>-1205589</v>
      </c>
    </row>
    <row r="16" spans="1:7">
      <c r="A16" s="4" t="s">
        <v>131</v>
      </c>
      <c r="D16" s="5" t="n">
        <v>3486961</v>
      </c>
      <c r="G16" s="5" t="n">
        <v>3486961</v>
      </c>
    </row>
    <row r="17" spans="1:7">
      <c r="A17" s="4" t="s">
        <v>132</v>
      </c>
      <c r="B17" s="6" t="n">
        <v>245331</v>
      </c>
      <c r="C17" s="5" t="n">
        <v>245970742</v>
      </c>
      <c r="D17" s="5" t="n">
        <v>-179609611</v>
      </c>
      <c r="E17" s="5" t="n">
        <v>-908054</v>
      </c>
      <c r="F17" s="5" t="n">
        <v>657040</v>
      </c>
      <c r="G17" s="5" t="n">
        <v>66355448</v>
      </c>
    </row>
    <row r="18" spans="1:7">
      <c r="A18" s="4" t="s">
        <v>133</v>
      </c>
      <c r="B18" s="5" t="n">
        <v>24533121</v>
      </c>
    </row>
    <row r="19" spans="1:7">
      <c r="A19" s="4" t="s">
        <v>120</v>
      </c>
      <c r="C19" s="5" t="n">
        <v>622315</v>
      </c>
      <c r="G19" s="5" t="n">
        <v>622315</v>
      </c>
    </row>
    <row r="20" spans="1:7">
      <c r="A20" s="4" t="s">
        <v>121</v>
      </c>
      <c r="B20" s="6" t="n">
        <v>570</v>
      </c>
      <c r="C20" s="5" t="n">
        <v>-570</v>
      </c>
    </row>
    <row r="21" spans="1:7">
      <c r="A21" s="4" t="s">
        <v>122</v>
      </c>
      <c r="B21" s="5" t="n">
        <v>57028</v>
      </c>
    </row>
    <row r="22" spans="1:7">
      <c r="A22" s="4" t="s">
        <v>129</v>
      </c>
      <c r="B22" s="6" t="n">
        <v>1072</v>
      </c>
      <c r="C22" s="5" t="n">
        <v>-1072</v>
      </c>
    </row>
    <row r="23" spans="1:7">
      <c r="A23" s="4" t="s">
        <v>130</v>
      </c>
      <c r="B23" s="5" t="n">
        <v>107186</v>
      </c>
    </row>
    <row r="24" spans="1:7">
      <c r="A24" s="4" t="s">
        <v>100</v>
      </c>
      <c r="F24" s="5" t="n">
        <v>14634</v>
      </c>
      <c r="G24" s="5" t="n">
        <v>14634</v>
      </c>
    </row>
    <row r="25" spans="1:7">
      <c r="A25" s="4" t="s">
        <v>131</v>
      </c>
      <c r="D25" s="5" t="n">
        <v>-2945026</v>
      </c>
      <c r="G25" s="5" t="n">
        <v>-2945026</v>
      </c>
    </row>
    <row r="26" spans="1:7">
      <c r="A26" s="4" t="s">
        <v>134</v>
      </c>
      <c r="B26" s="6" t="n">
        <v>246973</v>
      </c>
      <c r="C26" s="5" t="n">
        <v>246591415</v>
      </c>
      <c r="D26" s="5" t="n">
        <v>-182554637</v>
      </c>
      <c r="E26" s="5" t="n">
        <v>-908054</v>
      </c>
      <c r="F26" s="5" t="n">
        <v>671674</v>
      </c>
      <c r="G26" s="6" t="n">
        <v>64047371</v>
      </c>
    </row>
    <row r="27" spans="1:7">
      <c r="A27" s="4" t="s">
        <v>135</v>
      </c>
      <c r="B27" s="5" t="n">
        <v>24697335</v>
      </c>
      <c r="G27" s="5" t="n">
        <v>24697335</v>
      </c>
    </row>
    <row r="28" spans="1:7">
      <c r="A28" s="4" t="s">
        <v>120</v>
      </c>
      <c r="C28" s="5" t="n">
        <v>878007</v>
      </c>
      <c r="G28" s="6" t="n">
        <v>878007</v>
      </c>
    </row>
    <row r="29" spans="1:7">
      <c r="A29" s="4" t="s">
        <v>121</v>
      </c>
      <c r="B29" s="6" t="n">
        <v>3107</v>
      </c>
      <c r="C29" s="5" t="n">
        <v>-3107</v>
      </c>
    </row>
    <row r="30" spans="1:7">
      <c r="A30" s="4" t="s">
        <v>122</v>
      </c>
      <c r="B30" s="5" t="n">
        <v>310735</v>
      </c>
    </row>
    <row r="31" spans="1:7">
      <c r="A31" s="4" t="s">
        <v>123</v>
      </c>
      <c r="B31" s="6" t="n">
        <v>15000</v>
      </c>
      <c r="C31" s="5" t="n">
        <v>2937999</v>
      </c>
      <c r="G31" s="5" t="n">
        <v>2952999</v>
      </c>
    </row>
    <row r="32" spans="1:7">
      <c r="A32" s="4" t="s">
        <v>124</v>
      </c>
      <c r="B32" s="5" t="n">
        <v>1500000</v>
      </c>
    </row>
    <row r="33" spans="1:7">
      <c r="A33" s="4" t="s">
        <v>129</v>
      </c>
      <c r="B33" s="6" t="n">
        <v>562</v>
      </c>
      <c r="C33" s="5" t="n">
        <v>-562</v>
      </c>
    </row>
    <row r="34" spans="1:7">
      <c r="A34" s="4" t="s">
        <v>130</v>
      </c>
      <c r="B34" s="5" t="n">
        <v>56202</v>
      </c>
    </row>
    <row r="35" spans="1:7">
      <c r="A35" s="4" t="s">
        <v>136</v>
      </c>
      <c r="B35" s="6" t="n">
        <v>-1260</v>
      </c>
      <c r="C35" s="5" t="n">
        <v>1260</v>
      </c>
    </row>
    <row r="36" spans="1:7">
      <c r="A36" s="4" t="s">
        <v>137</v>
      </c>
      <c r="B36" s="5" t="n">
        <v>-126038</v>
      </c>
    </row>
    <row r="37" spans="1:7">
      <c r="A37" s="4" t="s">
        <v>100</v>
      </c>
      <c r="F37" s="5" t="n">
        <v>54925</v>
      </c>
      <c r="G37" s="5" t="n">
        <v>54925</v>
      </c>
    </row>
    <row r="38" spans="1:7">
      <c r="A38" s="4" t="s">
        <v>131</v>
      </c>
      <c r="D38" s="5" t="n">
        <v>-2848256</v>
      </c>
      <c r="G38" s="5" t="n">
        <v>-2848256</v>
      </c>
    </row>
    <row r="39" spans="1:7">
      <c r="A39" s="4" t="s">
        <v>138</v>
      </c>
      <c r="B39" s="6" t="n">
        <v>264382</v>
      </c>
      <c r="C39" s="6" t="n">
        <v>250405012</v>
      </c>
      <c r="D39" s="6" t="n">
        <v>-185402893</v>
      </c>
      <c r="E39" s="6" t="n">
        <v>-908054</v>
      </c>
      <c r="F39" s="6" t="n">
        <v>726599</v>
      </c>
      <c r="G39" s="6" t="n">
        <v>65085046</v>
      </c>
    </row>
    <row r="40" spans="1:7">
      <c r="A40" s="4" t="s">
        <v>139</v>
      </c>
      <c r="B40" s="5" t="n">
        <v>26438234</v>
      </c>
      <c r="G40" s="5" t="n">
        <v>264382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467</v>
      </c>
    </row>
    <row r="3" spans="1:3">
      <c r="A3" s="4" t="s">
        <v>468</v>
      </c>
      <c r="B3" s="6" t="n">
        <v>268980</v>
      </c>
      <c r="C3" s="6" t="n">
        <v>89985</v>
      </c>
    </row>
    <row r="4" spans="1:3">
      <c r="A4" s="4" t="s">
        <v>469</v>
      </c>
    </row>
    <row r="5" spans="1:3">
      <c r="A5" s="3" t="s">
        <v>467</v>
      </c>
    </row>
    <row r="6" spans="1:3">
      <c r="A6" s="4" t="s">
        <v>468</v>
      </c>
      <c r="B6" s="6" t="n">
        <v>268980</v>
      </c>
      <c r="C6" s="6" t="n">
        <v>899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3" t="s">
        <v>471</v>
      </c>
    </row>
    <row r="3" spans="1:3">
      <c r="A3" s="4" t="s">
        <v>472</v>
      </c>
      <c r="B3" s="6" t="n">
        <v>877670</v>
      </c>
      <c r="C3" s="6" t="n">
        <v>307339</v>
      </c>
    </row>
    <row r="4" spans="1:3">
      <c r="A4" s="4" t="s">
        <v>473</v>
      </c>
      <c r="B4" s="5" t="n">
        <v>455172</v>
      </c>
      <c r="C4" s="5" t="n">
        <v>0</v>
      </c>
    </row>
    <row r="5" spans="1:3">
      <c r="A5" s="4" t="s">
        <v>474</v>
      </c>
      <c r="B5" s="5" t="n">
        <v>60296</v>
      </c>
      <c r="C5" s="5" t="n">
        <v>65990</v>
      </c>
    </row>
    <row r="6" spans="1:3">
      <c r="A6" s="4" t="s">
        <v>475</v>
      </c>
      <c r="B6" s="5" t="n">
        <v>761257</v>
      </c>
      <c r="C6" s="5" t="n">
        <v>625511</v>
      </c>
    </row>
    <row r="7" spans="1:3">
      <c r="A7" s="4" t="s">
        <v>476</v>
      </c>
      <c r="B7" s="5" t="n">
        <v>2501</v>
      </c>
      <c r="C7" s="5" t="n">
        <v>8518</v>
      </c>
    </row>
    <row r="8" spans="1:3">
      <c r="A8" s="4" t="s">
        <v>117</v>
      </c>
      <c r="B8" s="6" t="n">
        <v>2156896</v>
      </c>
      <c r="C8" s="6" t="n">
        <v>10073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7</v>
      </c>
      <c r="B1" s="2" t="s">
        <v>2</v>
      </c>
      <c r="C1" s="2" t="s">
        <v>30</v>
      </c>
    </row>
    <row r="2" spans="1:3">
      <c r="A2" s="3" t="s">
        <v>478</v>
      </c>
    </row>
    <row r="3" spans="1:3">
      <c r="A3" s="4" t="s">
        <v>479</v>
      </c>
      <c r="B3" s="6" t="n">
        <v>8512006</v>
      </c>
      <c r="C3" s="6" t="n">
        <v>8184476</v>
      </c>
    </row>
    <row r="4" spans="1:3">
      <c r="A4" s="4" t="s">
        <v>480</v>
      </c>
      <c r="B4" s="5" t="n">
        <v>917582</v>
      </c>
      <c r="C4" s="5" t="n">
        <v>760585</v>
      </c>
    </row>
    <row r="5" spans="1:3">
      <c r="A5" s="4" t="s">
        <v>481</v>
      </c>
      <c r="B5" s="5" t="n">
        <v>888433</v>
      </c>
      <c r="C5" s="5" t="n">
        <v>662775</v>
      </c>
    </row>
    <row r="6" spans="1:3">
      <c r="A6" s="4" t="s">
        <v>117</v>
      </c>
      <c r="B6" s="6" t="n">
        <v>10318021</v>
      </c>
      <c r="C6" s="6" t="n">
        <v>96078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2</v>
      </c>
      <c r="B1" s="2" t="s">
        <v>1</v>
      </c>
    </row>
    <row r="2" spans="1:4">
      <c r="B2" s="2" t="s">
        <v>2</v>
      </c>
      <c r="C2" s="2" t="s">
        <v>30</v>
      </c>
      <c r="D2" s="2" t="s">
        <v>82</v>
      </c>
    </row>
    <row r="3" spans="1:4">
      <c r="A3" s="3" t="s">
        <v>199</v>
      </c>
    </row>
    <row r="4" spans="1:4">
      <c r="A4" s="4" t="s">
        <v>143</v>
      </c>
      <c r="B4" s="6" t="n">
        <v>1789041</v>
      </c>
      <c r="C4" s="6" t="n">
        <v>1851982</v>
      </c>
      <c r="D4" s="6" t="n">
        <v>15585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47</v>
      </c>
    </row>
    <row r="3" spans="1:3">
      <c r="A3" s="4" t="s">
        <v>484</v>
      </c>
      <c r="B3" s="6" t="n">
        <v>18763898</v>
      </c>
      <c r="C3" s="6" t="n">
        <v>18443617</v>
      </c>
    </row>
    <row r="4" spans="1:3">
      <c r="A4" s="4" t="s">
        <v>485</v>
      </c>
      <c r="B4" s="5" t="n">
        <v>12848658</v>
      </c>
      <c r="C4" s="5" t="n">
        <v>12058379</v>
      </c>
    </row>
    <row r="5" spans="1:3">
      <c r="A5" s="4" t="s">
        <v>42</v>
      </c>
      <c r="B5" s="5" t="n">
        <v>5915240</v>
      </c>
      <c r="C5" s="5" t="n">
        <v>6385238</v>
      </c>
    </row>
    <row r="6" spans="1:3">
      <c r="A6" s="4" t="s">
        <v>486</v>
      </c>
    </row>
    <row r="7" spans="1:3">
      <c r="A7" s="3" t="s">
        <v>447</v>
      </c>
    </row>
    <row r="8" spans="1:3">
      <c r="A8" s="4" t="s">
        <v>484</v>
      </c>
      <c r="B8" s="5" t="n">
        <v>2733722</v>
      </c>
      <c r="C8" s="5" t="n">
        <v>2703721</v>
      </c>
    </row>
    <row r="9" spans="1:3">
      <c r="A9" s="4" t="s">
        <v>485</v>
      </c>
      <c r="B9" s="5" t="n">
        <v>2415842</v>
      </c>
      <c r="C9" s="5" t="n">
        <v>2222724</v>
      </c>
    </row>
    <row r="10" spans="1:3">
      <c r="A10" s="4" t="s">
        <v>487</v>
      </c>
    </row>
    <row r="11" spans="1:3">
      <c r="A11" s="3" t="s">
        <v>447</v>
      </c>
    </row>
    <row r="12" spans="1:3">
      <c r="A12" s="4" t="s">
        <v>484</v>
      </c>
      <c r="B12" s="5" t="n">
        <v>717543</v>
      </c>
      <c r="C12" s="5" t="n">
        <v>831925</v>
      </c>
    </row>
    <row r="13" spans="1:3">
      <c r="A13" s="4" t="s">
        <v>485</v>
      </c>
      <c r="B13" s="5" t="n">
        <v>248248</v>
      </c>
      <c r="C13" s="5" t="n">
        <v>298881</v>
      </c>
    </row>
    <row r="14" spans="1:3">
      <c r="A14" s="4" t="s">
        <v>488</v>
      </c>
    </row>
    <row r="15" spans="1:3">
      <c r="A15" s="3" t="s">
        <v>447</v>
      </c>
    </row>
    <row r="16" spans="1:3">
      <c r="A16" s="4" t="s">
        <v>484</v>
      </c>
      <c r="B16" s="5" t="n">
        <v>1571364</v>
      </c>
      <c r="C16" s="5" t="n">
        <v>1512663</v>
      </c>
    </row>
    <row r="17" spans="1:3">
      <c r="A17" s="4" t="s">
        <v>485</v>
      </c>
      <c r="B17" s="5" t="n">
        <v>1356671</v>
      </c>
      <c r="C17" s="5" t="n">
        <v>1237923</v>
      </c>
    </row>
    <row r="18" spans="1:3">
      <c r="A18" s="4" t="s">
        <v>489</v>
      </c>
    </row>
    <row r="19" spans="1:3">
      <c r="A19" s="3" t="s">
        <v>447</v>
      </c>
    </row>
    <row r="20" spans="1:3">
      <c r="A20" s="4" t="s">
        <v>484</v>
      </c>
      <c r="B20" s="5" t="n">
        <v>7760341</v>
      </c>
      <c r="C20" s="5" t="n">
        <v>7221351</v>
      </c>
    </row>
    <row r="21" spans="1:3">
      <c r="A21" s="4" t="s">
        <v>485</v>
      </c>
      <c r="B21" s="5" t="n">
        <v>5805540</v>
      </c>
      <c r="C21" s="5" t="n">
        <v>5257976</v>
      </c>
    </row>
    <row r="22" spans="1:3">
      <c r="A22" s="4" t="s">
        <v>446</v>
      </c>
    </row>
    <row r="23" spans="1:3">
      <c r="A23" s="3" t="s">
        <v>447</v>
      </c>
    </row>
    <row r="24" spans="1:3">
      <c r="A24" s="4" t="s">
        <v>484</v>
      </c>
      <c r="B24" s="5" t="n">
        <v>1716924</v>
      </c>
      <c r="C24" s="5" t="n">
        <v>1603374</v>
      </c>
    </row>
    <row r="25" spans="1:3">
      <c r="A25" s="4" t="s">
        <v>485</v>
      </c>
      <c r="B25" s="5" t="n">
        <v>408194</v>
      </c>
      <c r="C25" s="5" t="n">
        <v>300196</v>
      </c>
    </row>
    <row r="26" spans="1:3">
      <c r="A26" s="4" t="s">
        <v>450</v>
      </c>
    </row>
    <row r="27" spans="1:3">
      <c r="A27" s="3" t="s">
        <v>447</v>
      </c>
    </row>
    <row r="28" spans="1:3">
      <c r="A28" s="4" t="s">
        <v>484</v>
      </c>
      <c r="B28" s="5" t="n">
        <v>300000</v>
      </c>
      <c r="C28" s="5" t="n">
        <v>300000</v>
      </c>
    </row>
    <row r="29" spans="1:3">
      <c r="A29" s="4" t="s">
        <v>452</v>
      </c>
    </row>
    <row r="30" spans="1:3">
      <c r="A30" s="3" t="s">
        <v>447</v>
      </c>
    </row>
    <row r="31" spans="1:3">
      <c r="A31" s="4" t="s">
        <v>484</v>
      </c>
      <c r="B31" s="5" t="n">
        <v>2172253</v>
      </c>
      <c r="C31" s="5" t="n">
        <v>1982552</v>
      </c>
    </row>
    <row r="32" spans="1:3">
      <c r="A32" s="4" t="s">
        <v>485</v>
      </c>
      <c r="B32" s="5" t="n">
        <v>1219113</v>
      </c>
      <c r="C32" s="5" t="n">
        <v>1012810</v>
      </c>
    </row>
    <row r="33" spans="1:3">
      <c r="A33" s="4" t="s">
        <v>490</v>
      </c>
    </row>
    <row r="34" spans="1:3">
      <c r="A34" s="3" t="s">
        <v>447</v>
      </c>
    </row>
    <row r="35" spans="1:3">
      <c r="A35" s="4" t="s">
        <v>484</v>
      </c>
      <c r="B35" s="5" t="n">
        <v>1791751</v>
      </c>
      <c r="C35" s="5" t="n">
        <v>2288031</v>
      </c>
    </row>
    <row r="36" spans="1:3">
      <c r="A36" s="4" t="s">
        <v>485</v>
      </c>
      <c r="B36" s="6" t="n">
        <v>1395050</v>
      </c>
      <c r="C36" s="6" t="n">
        <v>17278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91</v>
      </c>
      <c r="B1" s="2" t="s">
        <v>1</v>
      </c>
    </row>
    <row r="2" spans="1:4">
      <c r="B2" s="2" t="s">
        <v>2</v>
      </c>
      <c r="C2" s="2" t="s">
        <v>30</v>
      </c>
      <c r="D2" s="2" t="s">
        <v>82</v>
      </c>
    </row>
    <row r="3" spans="1:4">
      <c r="A3" s="3" t="s">
        <v>203</v>
      </c>
    </row>
    <row r="4" spans="1:4">
      <c r="A4" s="4" t="s">
        <v>492</v>
      </c>
      <c r="B4" s="4" t="s">
        <v>493</v>
      </c>
    </row>
    <row r="5" spans="1:4">
      <c r="A5" s="4" t="s">
        <v>494</v>
      </c>
      <c r="B5" s="6" t="n">
        <v>92500000</v>
      </c>
    </row>
    <row r="6" spans="1:4">
      <c r="A6" s="4" t="s">
        <v>495</v>
      </c>
      <c r="B6" s="5" t="n">
        <v>2875543</v>
      </c>
      <c r="C6" s="6" t="n">
        <v>3043536</v>
      </c>
      <c r="D6" s="6" t="n">
        <v>2696740</v>
      </c>
    </row>
    <row r="7" spans="1:4">
      <c r="A7" s="4" t="s">
        <v>496</v>
      </c>
      <c r="B7" s="6" t="n">
        <v>88010</v>
      </c>
      <c r="C7" s="6" t="n">
        <v>255000</v>
      </c>
      <c r="D7" s="6" t="n">
        <v>37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15</v>
      </c>
    </row>
    <row r="3" spans="1:2">
      <c r="A3" s="3" t="s">
        <v>498</v>
      </c>
    </row>
    <row r="4" spans="1:2">
      <c r="A4" s="4" t="s">
        <v>499</v>
      </c>
      <c r="B4" s="6" t="n">
        <v>45463027</v>
      </c>
    </row>
    <row r="5" spans="1:2">
      <c r="A5" s="4" t="s">
        <v>500</v>
      </c>
      <c r="B5" s="5" t="n">
        <v>0</v>
      </c>
    </row>
    <row r="6" spans="1:2">
      <c r="A6" s="4" t="s">
        <v>501</v>
      </c>
      <c r="B6" s="5" t="n">
        <v>26490</v>
      </c>
    </row>
    <row r="7" spans="1:2">
      <c r="A7" s="4" t="s">
        <v>499</v>
      </c>
      <c r="B7" s="5" t="n">
        <v>45489517</v>
      </c>
    </row>
    <row r="8" spans="1:2">
      <c r="A8" s="4" t="s">
        <v>432</v>
      </c>
    </row>
    <row r="9" spans="1:2">
      <c r="A9" s="3" t="s">
        <v>498</v>
      </c>
    </row>
    <row r="10" spans="1:2">
      <c r="A10" s="4" t="s">
        <v>499</v>
      </c>
      <c r="B10" s="5" t="n">
        <v>24435641</v>
      </c>
    </row>
    <row r="11" spans="1:2">
      <c r="A11" s="4" t="s">
        <v>500</v>
      </c>
      <c r="B11" s="5" t="n">
        <v>0</v>
      </c>
    </row>
    <row r="12" spans="1:2">
      <c r="A12" s="4" t="s">
        <v>501</v>
      </c>
      <c r="B12" s="5" t="n">
        <v>0</v>
      </c>
    </row>
    <row r="13" spans="1:2">
      <c r="A13" s="4" t="s">
        <v>499</v>
      </c>
      <c r="B13" s="5" t="n">
        <v>24435641</v>
      </c>
    </row>
    <row r="14" spans="1:2">
      <c r="A14" s="4" t="s">
        <v>502</v>
      </c>
    </row>
    <row r="15" spans="1:2">
      <c r="A15" s="3" t="s">
        <v>498</v>
      </c>
    </row>
    <row r="16" spans="1:2">
      <c r="A16" s="4" t="s">
        <v>499</v>
      </c>
      <c r="B16" s="5" t="n">
        <v>21027386</v>
      </c>
    </row>
    <row r="17" spans="1:2">
      <c r="A17" s="4" t="s">
        <v>500</v>
      </c>
      <c r="B17" s="5" t="n">
        <v>0</v>
      </c>
    </row>
    <row r="18" spans="1:2">
      <c r="A18" s="4" t="s">
        <v>501</v>
      </c>
      <c r="B18" s="5" t="n">
        <v>26490</v>
      </c>
    </row>
    <row r="19" spans="1:2">
      <c r="A19" s="4" t="s">
        <v>499</v>
      </c>
      <c r="B19" s="6" t="n">
        <v>210538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0</v>
      </c>
    </row>
    <row r="3" spans="1:3">
      <c r="A3" s="3" t="s">
        <v>504</v>
      </c>
    </row>
    <row r="4" spans="1:3">
      <c r="A4" s="4" t="s">
        <v>505</v>
      </c>
      <c r="B4" s="4" t="s">
        <v>425</v>
      </c>
    </row>
    <row r="5" spans="1:3">
      <c r="A5" s="4" t="s">
        <v>506</v>
      </c>
      <c r="B5" s="6" t="n">
        <v>32407750</v>
      </c>
      <c r="C5" s="6" t="n">
        <v>32043591</v>
      </c>
    </row>
    <row r="6" spans="1:3">
      <c r="A6" s="4" t="s">
        <v>507</v>
      </c>
      <c r="B6" s="5" t="n">
        <v>6024346</v>
      </c>
      <c r="C6" s="5" t="n">
        <v>8535730</v>
      </c>
    </row>
    <row r="7" spans="1:3">
      <c r="A7" s="4" t="s">
        <v>508</v>
      </c>
      <c r="B7" s="5" t="n">
        <v>-26383404</v>
      </c>
      <c r="C7" s="5" t="n">
        <v>-23507861</v>
      </c>
    </row>
    <row r="8" spans="1:3">
      <c r="A8" s="4" t="s">
        <v>509</v>
      </c>
      <c r="B8" s="5" t="n">
        <v>6024346</v>
      </c>
      <c r="C8" s="5" t="n">
        <v>8535730</v>
      </c>
    </row>
    <row r="9" spans="1:3">
      <c r="A9" s="4" t="s">
        <v>510</v>
      </c>
      <c r="B9" s="5" t="n">
        <v>799000</v>
      </c>
      <c r="C9" s="5" t="n">
        <v>799000</v>
      </c>
    </row>
    <row r="10" spans="1:3">
      <c r="A10" s="4" t="s">
        <v>511</v>
      </c>
      <c r="B10" s="5" t="n">
        <v>6823346</v>
      </c>
      <c r="C10" s="5" t="n">
        <v>9334730</v>
      </c>
    </row>
    <row r="11" spans="1:3">
      <c r="A11" s="4" t="s">
        <v>512</v>
      </c>
    </row>
    <row r="12" spans="1:3">
      <c r="A12" s="3" t="s">
        <v>504</v>
      </c>
    </row>
    <row r="13" spans="1:3">
      <c r="A13" s="4" t="s">
        <v>506</v>
      </c>
      <c r="B13" s="5" t="n">
        <v>9988000</v>
      </c>
      <c r="C13" s="5" t="n">
        <v>9988000</v>
      </c>
    </row>
    <row r="14" spans="1:3">
      <c r="A14" s="4" t="s">
        <v>507</v>
      </c>
      <c r="B14" s="5" t="n">
        <v>1617000</v>
      </c>
      <c r="C14" s="5" t="n">
        <v>2377250</v>
      </c>
    </row>
    <row r="15" spans="1:3">
      <c r="A15" s="4" t="s">
        <v>509</v>
      </c>
      <c r="B15" s="5" t="n">
        <v>1617000</v>
      </c>
      <c r="C15" s="5" t="n">
        <v>2377250</v>
      </c>
    </row>
    <row r="16" spans="1:3">
      <c r="A16" s="4" t="s">
        <v>513</v>
      </c>
    </row>
    <row r="17" spans="1:3">
      <c r="A17" s="3" t="s">
        <v>504</v>
      </c>
    </row>
    <row r="18" spans="1:3">
      <c r="A18" s="4" t="s">
        <v>506</v>
      </c>
      <c r="B18" s="5" t="n">
        <v>4974105</v>
      </c>
      <c r="C18" s="5" t="n">
        <v>4609946</v>
      </c>
    </row>
    <row r="19" spans="1:3">
      <c r="A19" s="4" t="s">
        <v>507</v>
      </c>
      <c r="B19" s="5" t="n">
        <v>542220</v>
      </c>
      <c r="C19" s="5" t="n">
        <v>630230</v>
      </c>
    </row>
    <row r="20" spans="1:3">
      <c r="A20" s="4" t="s">
        <v>509</v>
      </c>
      <c r="B20" s="6" t="n">
        <v>542220</v>
      </c>
      <c r="C20" s="5" t="n">
        <v>630230</v>
      </c>
    </row>
    <row r="21" spans="1:3">
      <c r="A21" s="4" t="s">
        <v>514</v>
      </c>
    </row>
    <row r="22" spans="1:3">
      <c r="A22" s="3" t="s">
        <v>504</v>
      </c>
    </row>
    <row r="23" spans="1:3">
      <c r="A23" s="4" t="s">
        <v>505</v>
      </c>
      <c r="B23" s="4" t="s">
        <v>389</v>
      </c>
    </row>
    <row r="24" spans="1:3">
      <c r="A24" s="4" t="s">
        <v>506</v>
      </c>
      <c r="B24" s="6" t="n">
        <v>28000</v>
      </c>
      <c r="C24" s="5" t="n">
        <v>28000</v>
      </c>
    </row>
    <row r="25" spans="1:3">
      <c r="A25" s="4" t="s">
        <v>507</v>
      </c>
      <c r="B25" s="5" t="n">
        <v>2800</v>
      </c>
      <c r="C25" s="5" t="n">
        <v>5600</v>
      </c>
    </row>
    <row r="26" spans="1:3">
      <c r="A26" s="4" t="s">
        <v>509</v>
      </c>
      <c r="B26" s="5" t="n">
        <v>2800</v>
      </c>
      <c r="C26" s="5" t="n">
        <v>5600</v>
      </c>
    </row>
    <row r="27" spans="1:3">
      <c r="A27" s="4" t="s">
        <v>515</v>
      </c>
    </row>
    <row r="28" spans="1:3">
      <c r="A28" s="3" t="s">
        <v>504</v>
      </c>
    </row>
    <row r="29" spans="1:3">
      <c r="A29" s="4" t="s">
        <v>506</v>
      </c>
      <c r="B29" s="5" t="n">
        <v>2844000</v>
      </c>
      <c r="C29" s="5" t="n">
        <v>2844000</v>
      </c>
    </row>
    <row r="30" spans="1:3">
      <c r="A30" s="4" t="s">
        <v>507</v>
      </c>
      <c r="B30" s="5" t="n">
        <v>8826</v>
      </c>
      <c r="C30" s="5" t="n">
        <v>38650</v>
      </c>
    </row>
    <row r="31" spans="1:3">
      <c r="A31" s="4" t="s">
        <v>509</v>
      </c>
      <c r="B31" s="6" t="n">
        <v>8826</v>
      </c>
      <c r="C31" s="5" t="n">
        <v>38650</v>
      </c>
    </row>
    <row r="32" spans="1:3">
      <c r="A32" s="4" t="s">
        <v>516</v>
      </c>
    </row>
    <row r="33" spans="1:3">
      <c r="A33" s="3" t="s">
        <v>504</v>
      </c>
    </row>
    <row r="34" spans="1:3">
      <c r="A34" s="4" t="s">
        <v>505</v>
      </c>
      <c r="B34" s="4" t="s">
        <v>517</v>
      </c>
    </row>
    <row r="35" spans="1:3">
      <c r="A35" s="4" t="s">
        <v>506</v>
      </c>
      <c r="B35" s="6" t="n">
        <v>400000</v>
      </c>
      <c r="C35" s="5" t="n">
        <v>400000</v>
      </c>
    </row>
    <row r="36" spans="1:3">
      <c r="A36" s="4" t="s">
        <v>507</v>
      </c>
      <c r="B36" s="5" t="n">
        <v>172000</v>
      </c>
      <c r="C36" s="5" t="n">
        <v>304000</v>
      </c>
    </row>
    <row r="37" spans="1:3">
      <c r="A37" s="4" t="s">
        <v>509</v>
      </c>
      <c r="B37" s="5" t="n">
        <v>172000</v>
      </c>
      <c r="C37" s="5" t="n">
        <v>304000</v>
      </c>
    </row>
    <row r="38" spans="1:3">
      <c r="A38" s="4" t="s">
        <v>518</v>
      </c>
    </row>
    <row r="39" spans="1:3">
      <c r="A39" s="3" t="s">
        <v>504</v>
      </c>
    </row>
    <row r="40" spans="1:3">
      <c r="A40" s="4" t="s">
        <v>506</v>
      </c>
      <c r="B40" s="5" t="n">
        <v>14173645</v>
      </c>
      <c r="C40" s="5" t="n">
        <v>14173645</v>
      </c>
    </row>
    <row r="41" spans="1:3">
      <c r="A41" s="4" t="s">
        <v>507</v>
      </c>
      <c r="B41" s="5" t="n">
        <v>3681500</v>
      </c>
      <c r="C41" s="5" t="n">
        <v>5180000</v>
      </c>
    </row>
    <row r="42" spans="1:3">
      <c r="A42" s="4" t="s">
        <v>509</v>
      </c>
      <c r="B42" s="6" t="n">
        <v>3681500</v>
      </c>
      <c r="C42" s="6" t="n">
        <v>5180000</v>
      </c>
    </row>
    <row r="43" spans="1:3">
      <c r="A43" s="4" t="s">
        <v>519</v>
      </c>
    </row>
    <row r="44" spans="1:3">
      <c r="A44" s="3" t="s">
        <v>504</v>
      </c>
    </row>
    <row r="45" spans="1:3">
      <c r="A45" s="4" t="s">
        <v>505</v>
      </c>
      <c r="B45" s="4" t="s">
        <v>520</v>
      </c>
    </row>
    <row r="46" spans="1:3">
      <c r="A46" s="4" t="s">
        <v>521</v>
      </c>
    </row>
    <row r="47" spans="1:3">
      <c r="A47" s="3" t="s">
        <v>504</v>
      </c>
    </row>
    <row r="48" spans="1:3">
      <c r="A48" s="4" t="s">
        <v>505</v>
      </c>
      <c r="B48" s="4" t="s">
        <v>443</v>
      </c>
    </row>
    <row r="49" spans="1:3">
      <c r="A49" s="4" t="s">
        <v>522</v>
      </c>
    </row>
    <row r="50" spans="1:3">
      <c r="A50" s="3" t="s">
        <v>504</v>
      </c>
    </row>
    <row r="51" spans="1:3">
      <c r="A51" s="4" t="s">
        <v>505</v>
      </c>
      <c r="B51" s="4" t="s">
        <v>443</v>
      </c>
    </row>
    <row r="52" spans="1:3">
      <c r="A52" s="4" t="s">
        <v>523</v>
      </c>
    </row>
    <row r="53" spans="1:3">
      <c r="A53" s="3" t="s">
        <v>504</v>
      </c>
    </row>
    <row r="54" spans="1:3">
      <c r="A54" s="4" t="s">
        <v>505</v>
      </c>
      <c r="B54" s="4" t="s">
        <v>441</v>
      </c>
    </row>
    <row r="55" spans="1:3">
      <c r="A55" s="4" t="s">
        <v>524</v>
      </c>
    </row>
    <row r="56" spans="1:3">
      <c r="A56" s="3" t="s">
        <v>504</v>
      </c>
    </row>
    <row r="57" spans="1:3">
      <c r="A57" s="4" t="s">
        <v>505</v>
      </c>
      <c r="B57" s="4" t="s">
        <v>525</v>
      </c>
    </row>
    <row r="58" spans="1:3">
      <c r="A58" s="4" t="s">
        <v>526</v>
      </c>
    </row>
    <row r="59" spans="1:3">
      <c r="A59" s="3" t="s">
        <v>504</v>
      </c>
    </row>
    <row r="60" spans="1:3">
      <c r="A60" s="4" t="s">
        <v>505</v>
      </c>
      <c r="B60" s="4" t="s">
        <v>402</v>
      </c>
    </row>
    <row r="61" spans="1:3">
      <c r="A61" s="4" t="s">
        <v>527</v>
      </c>
    </row>
    <row r="62" spans="1:3">
      <c r="A62" s="3" t="s">
        <v>504</v>
      </c>
    </row>
    <row r="63" spans="1:3">
      <c r="A63" s="4" t="s">
        <v>505</v>
      </c>
      <c r="B63" s="4" t="s">
        <v>389</v>
      </c>
    </row>
    <row r="64" spans="1:3">
      <c r="A64" s="4" t="s">
        <v>528</v>
      </c>
    </row>
    <row r="65" spans="1:3">
      <c r="A65" s="3" t="s">
        <v>504</v>
      </c>
    </row>
    <row r="66" spans="1:3">
      <c r="A66" s="4" t="s">
        <v>505</v>
      </c>
      <c r="B66" s="4" t="s">
        <v>3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530</v>
      </c>
    </row>
    <row r="3" spans="1:3">
      <c r="A3" s="5" t="n">
        <v>2017</v>
      </c>
      <c r="B3" s="6" t="n">
        <v>2210624</v>
      </c>
    </row>
    <row r="4" spans="1:3">
      <c r="A4" s="5" t="n">
        <v>2018</v>
      </c>
      <c r="B4" s="5" t="n">
        <v>1415221</v>
      </c>
    </row>
    <row r="5" spans="1:3">
      <c r="A5" s="5" t="n">
        <v>2019</v>
      </c>
      <c r="B5" s="5" t="n">
        <v>885000</v>
      </c>
    </row>
    <row r="6" spans="1:3">
      <c r="A6" s="5" t="n">
        <v>2020</v>
      </c>
      <c r="B6" s="5" t="n">
        <v>574500</v>
      </c>
    </row>
    <row r="7" spans="1:3">
      <c r="A7" s="5" t="n">
        <v>2021</v>
      </c>
      <c r="B7" s="5" t="n">
        <v>291500</v>
      </c>
    </row>
    <row r="8" spans="1:3">
      <c r="A8" s="4" t="s">
        <v>531</v>
      </c>
      <c r="B8" s="5" t="n">
        <v>647501</v>
      </c>
    </row>
    <row r="9" spans="1:3">
      <c r="A9" s="4" t="s">
        <v>117</v>
      </c>
      <c r="B9" s="6" t="n">
        <v>6024346</v>
      </c>
      <c r="C9" s="6" t="n">
        <v>85357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533</v>
      </c>
    </row>
    <row r="2" spans="1:2">
      <c r="A2" s="4" t="s">
        <v>534</v>
      </c>
    </row>
    <row r="3" spans="1:2">
      <c r="A3" s="3" t="s">
        <v>535</v>
      </c>
    </row>
    <row r="4" spans="1:2">
      <c r="A4" s="4" t="s">
        <v>536</v>
      </c>
      <c r="B4" s="6" t="n">
        <v>10000000</v>
      </c>
    </row>
    <row r="5" spans="1:2">
      <c r="A5" s="4" t="s">
        <v>537</v>
      </c>
      <c r="B5" s="4" t="s">
        <v>456</v>
      </c>
    </row>
    <row r="6" spans="1:2">
      <c r="A6" s="4" t="s">
        <v>538</v>
      </c>
      <c r="B6" s="4" t="s">
        <v>539</v>
      </c>
    </row>
    <row r="7" spans="1:2">
      <c r="A7" s="4" t="s">
        <v>540</v>
      </c>
      <c r="B7" s="4" t="s">
        <v>541</v>
      </c>
    </row>
    <row r="8" spans="1:2">
      <c r="A8" s="4" t="s">
        <v>542</v>
      </c>
    </row>
    <row r="9" spans="1:2">
      <c r="A9" s="3" t="s">
        <v>535</v>
      </c>
    </row>
    <row r="10" spans="1:2">
      <c r="A10" s="4" t="s">
        <v>536</v>
      </c>
      <c r="B10" s="6" t="n">
        <v>1000000</v>
      </c>
    </row>
    <row r="11" spans="1:2">
      <c r="A11" s="4" t="s">
        <v>537</v>
      </c>
      <c r="B11" s="4" t="s">
        <v>456</v>
      </c>
    </row>
    <row r="12" spans="1:2">
      <c r="A12" s="4" t="s">
        <v>538</v>
      </c>
      <c r="B12" s="4" t="s">
        <v>543</v>
      </c>
    </row>
    <row r="13" spans="1:2">
      <c r="A13" s="4" t="s">
        <v>540</v>
      </c>
      <c r="B13" s="4" t="s">
        <v>541</v>
      </c>
    </row>
    <row r="14" spans="1:2">
      <c r="A14" s="4" t="s">
        <v>544</v>
      </c>
      <c r="B14" s="6" t="n">
        <v>5555</v>
      </c>
    </row>
    <row r="15" spans="1:2">
      <c r="A15" s="4" t="s">
        <v>545</v>
      </c>
    </row>
    <row r="16" spans="1:2">
      <c r="A16" s="3" t="s">
        <v>535</v>
      </c>
    </row>
    <row r="17" spans="1:2">
      <c r="A17" s="4" t="s">
        <v>546</v>
      </c>
      <c r="B17" s="4" t="s">
        <v>547</v>
      </c>
    </row>
    <row r="18" spans="1:2">
      <c r="A18" s="4" t="s">
        <v>548</v>
      </c>
    </row>
    <row r="19" spans="1:2">
      <c r="A19" s="3" t="s">
        <v>535</v>
      </c>
    </row>
    <row r="20" spans="1:2">
      <c r="A20" s="4" t="s">
        <v>546</v>
      </c>
      <c r="B20" s="4" t="s">
        <v>549</v>
      </c>
    </row>
    <row r="21" spans="1:2">
      <c r="A21" s="4" t="s">
        <v>550</v>
      </c>
    </row>
    <row r="22" spans="1:2">
      <c r="A22" s="3" t="s">
        <v>535</v>
      </c>
    </row>
    <row r="23" spans="1:2">
      <c r="A23" s="4" t="s">
        <v>551</v>
      </c>
      <c r="B23" s="4" t="s">
        <v>456</v>
      </c>
    </row>
    <row r="24" spans="1:2">
      <c r="A24" s="4" t="s">
        <v>552</v>
      </c>
      <c r="B24" s="4" t="s">
        <v>553</v>
      </c>
    </row>
    <row r="25" spans="1:2">
      <c r="A25" s="4" t="s">
        <v>554</v>
      </c>
      <c r="B25" s="4" t="s">
        <v>555</v>
      </c>
    </row>
    <row r="26" spans="1:2">
      <c r="A26" s="4" t="s">
        <v>556</v>
      </c>
    </row>
    <row r="27" spans="1:2">
      <c r="A27" s="3" t="s">
        <v>535</v>
      </c>
    </row>
    <row r="28" spans="1:2">
      <c r="A28" s="4" t="s">
        <v>557</v>
      </c>
      <c r="B28" s="6" t="n">
        <v>15000000</v>
      </c>
    </row>
    <row r="29" spans="1:2">
      <c r="A29" s="4" t="s">
        <v>558</v>
      </c>
    </row>
    <row r="30" spans="1:2">
      <c r="A30" s="3" t="s">
        <v>535</v>
      </c>
    </row>
    <row r="31" spans="1:2">
      <c r="A31" s="4" t="s">
        <v>546</v>
      </c>
      <c r="B31" s="4" t="s">
        <v>559</v>
      </c>
    </row>
    <row r="32" spans="1:2">
      <c r="A32" s="4" t="s">
        <v>560</v>
      </c>
    </row>
    <row r="33" spans="1:2">
      <c r="A33" s="3" t="s">
        <v>535</v>
      </c>
    </row>
    <row r="34" spans="1:2">
      <c r="A34" s="4" t="s">
        <v>546</v>
      </c>
      <c r="B34" s="4" t="s">
        <v>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82</v>
      </c>
    </row>
    <row r="3" spans="1:4">
      <c r="A3" s="3" t="s">
        <v>141</v>
      </c>
    </row>
    <row r="4" spans="1:4">
      <c r="A4" s="4" t="s">
        <v>98</v>
      </c>
      <c r="B4" s="6" t="n">
        <v>-2848256</v>
      </c>
      <c r="C4" s="6" t="n">
        <v>-2945026</v>
      </c>
      <c r="D4" s="6" t="n">
        <v>3486961</v>
      </c>
    </row>
    <row r="5" spans="1:4">
      <c r="A5" s="3" t="s">
        <v>142</v>
      </c>
    </row>
    <row r="6" spans="1:4">
      <c r="A6" s="4" t="s">
        <v>143</v>
      </c>
      <c r="B6" s="5" t="n">
        <v>1789041</v>
      </c>
      <c r="C6" s="5" t="n">
        <v>1851982</v>
      </c>
      <c r="D6" s="5" t="n">
        <v>1558506</v>
      </c>
    </row>
    <row r="7" spans="1:4">
      <c r="A7" s="4" t="s">
        <v>88</v>
      </c>
      <c r="B7" s="5" t="n">
        <v>2875543</v>
      </c>
      <c r="C7" s="5" t="n">
        <v>3043536</v>
      </c>
      <c r="D7" s="5" t="n">
        <v>2696740</v>
      </c>
    </row>
    <row r="8" spans="1:4">
      <c r="A8" s="4" t="s">
        <v>120</v>
      </c>
      <c r="B8" s="5" t="n">
        <v>878007</v>
      </c>
      <c r="C8" s="5" t="n">
        <v>622315</v>
      </c>
      <c r="D8" s="5" t="n">
        <v>1411970</v>
      </c>
    </row>
    <row r="9" spans="1:4">
      <c r="A9" s="4" t="s">
        <v>144</v>
      </c>
      <c r="B9" s="5" t="n">
        <v>0</v>
      </c>
      <c r="C9" s="5" t="n">
        <v>0</v>
      </c>
      <c r="D9" s="5" t="n">
        <v>-2000000</v>
      </c>
    </row>
    <row r="10" spans="1:4">
      <c r="A10" s="4" t="s">
        <v>145</v>
      </c>
      <c r="B10" s="5" t="n">
        <v>8680</v>
      </c>
      <c r="C10" s="5" t="n">
        <v>-781023</v>
      </c>
      <c r="D10" s="5" t="n">
        <v>12809</v>
      </c>
    </row>
    <row r="11" spans="1:4">
      <c r="A11" s="4" t="s">
        <v>146</v>
      </c>
      <c r="B11" s="5" t="n">
        <v>836561</v>
      </c>
      <c r="C11" s="5" t="n">
        <v>914543</v>
      </c>
      <c r="D11" s="5" t="n">
        <v>598500</v>
      </c>
    </row>
    <row r="12" spans="1:4">
      <c r="A12" s="3" t="s">
        <v>147</v>
      </c>
    </row>
    <row r="13" spans="1:4">
      <c r="A13" s="4" t="s">
        <v>34</v>
      </c>
      <c r="B13" s="5" t="n">
        <v>659468</v>
      </c>
      <c r="C13" s="5" t="n">
        <v>194332</v>
      </c>
      <c r="D13" s="5" t="n">
        <v>-2529966</v>
      </c>
    </row>
    <row r="14" spans="1:4">
      <c r="A14" s="4" t="s">
        <v>35</v>
      </c>
      <c r="B14" s="5" t="n">
        <v>1155454</v>
      </c>
      <c r="C14" s="5" t="n">
        <v>3804576</v>
      </c>
      <c r="D14" s="5" t="n">
        <v>2337691</v>
      </c>
    </row>
    <row r="15" spans="1:4">
      <c r="A15" s="4" t="s">
        <v>36</v>
      </c>
      <c r="B15" s="5" t="n">
        <v>-1176895</v>
      </c>
      <c r="C15" s="5" t="n">
        <v>148269</v>
      </c>
      <c r="D15" s="5" t="n">
        <v>582502</v>
      </c>
    </row>
    <row r="16" spans="1:4">
      <c r="A16" s="4" t="s">
        <v>37</v>
      </c>
      <c r="B16" s="5" t="n">
        <v>-652391</v>
      </c>
      <c r="C16" s="5" t="n">
        <v>203947</v>
      </c>
      <c r="D16" s="5" t="n">
        <v>809827</v>
      </c>
    </row>
    <row r="17" spans="1:4">
      <c r="A17" s="4" t="s">
        <v>148</v>
      </c>
      <c r="B17" s="5" t="n">
        <v>1210662</v>
      </c>
      <c r="C17" s="5" t="n">
        <v>43244</v>
      </c>
      <c r="D17" s="5" t="n">
        <v>38463</v>
      </c>
    </row>
    <row r="18" spans="1:4">
      <c r="A18" s="4" t="s">
        <v>49</v>
      </c>
      <c r="B18" s="5" t="n">
        <v>-1532471</v>
      </c>
      <c r="C18" s="5" t="n">
        <v>-858040</v>
      </c>
      <c r="D18" s="5" t="n">
        <v>-1143632</v>
      </c>
    </row>
    <row r="19" spans="1:4">
      <c r="A19" s="4" t="s">
        <v>50</v>
      </c>
      <c r="B19" s="5" t="n">
        <v>-103186</v>
      </c>
      <c r="C19" s="5" t="n">
        <v>-944376</v>
      </c>
      <c r="D19" s="5" t="n">
        <v>6480</v>
      </c>
    </row>
    <row r="20" spans="1:4">
      <c r="A20" s="4" t="s">
        <v>54</v>
      </c>
      <c r="B20" s="5" t="n">
        <v>-458544</v>
      </c>
      <c r="C20" s="5" t="n">
        <v>-946363</v>
      </c>
      <c r="D20" s="5" t="n">
        <v>-464211</v>
      </c>
    </row>
    <row r="21" spans="1:4">
      <c r="A21" s="4" t="s">
        <v>149</v>
      </c>
      <c r="B21" s="5" t="n">
        <v>2641673</v>
      </c>
      <c r="C21" s="5" t="n">
        <v>4351916</v>
      </c>
      <c r="D21" s="5" t="n">
        <v>7402640</v>
      </c>
    </row>
    <row r="22" spans="1:4">
      <c r="A22" s="3" t="s">
        <v>150</v>
      </c>
    </row>
    <row r="23" spans="1:4">
      <c r="A23" s="4" t="s">
        <v>151</v>
      </c>
      <c r="B23" s="5" t="n">
        <v>0</v>
      </c>
      <c r="C23" s="5" t="n">
        <v>0</v>
      </c>
      <c r="D23" s="5" t="n">
        <v>-29113655</v>
      </c>
    </row>
    <row r="24" spans="1:4">
      <c r="A24" s="4" t="s">
        <v>152</v>
      </c>
      <c r="B24" s="5" t="n">
        <v>-176354</v>
      </c>
      <c r="C24" s="5" t="n">
        <v>146443</v>
      </c>
      <c r="D24" s="5" t="n">
        <v>262067</v>
      </c>
    </row>
    <row r="25" spans="1:4">
      <c r="A25" s="4" t="s">
        <v>153</v>
      </c>
      <c r="B25" s="5" t="n">
        <v>-1555788</v>
      </c>
      <c r="C25" s="5" t="n">
        <v>-2002104</v>
      </c>
      <c r="D25" s="5" t="n">
        <v>-2122886</v>
      </c>
    </row>
    <row r="26" spans="1:4">
      <c r="A26" s="4" t="s">
        <v>154</v>
      </c>
      <c r="B26" s="5" t="n">
        <v>-364159</v>
      </c>
      <c r="C26" s="5" t="n">
        <v>-537901</v>
      </c>
      <c r="D26" s="5" t="n">
        <v>-377954</v>
      </c>
    </row>
    <row r="27" spans="1:4">
      <c r="A27" s="4" t="s">
        <v>155</v>
      </c>
      <c r="B27" s="5" t="n">
        <v>31343</v>
      </c>
      <c r="C27" s="5" t="n">
        <v>953824</v>
      </c>
      <c r="D27" s="5" t="n">
        <v>25892</v>
      </c>
    </row>
    <row r="28" spans="1:4">
      <c r="A28" s="4" t="s">
        <v>156</v>
      </c>
      <c r="B28" s="5" t="n">
        <v>-2064958</v>
      </c>
      <c r="C28" s="5" t="n">
        <v>-1439738</v>
      </c>
      <c r="D28" s="5" t="n">
        <v>-31326536</v>
      </c>
    </row>
    <row r="29" spans="1:4">
      <c r="A29" s="3" t="s">
        <v>157</v>
      </c>
    </row>
    <row r="30" spans="1:4">
      <c r="A30" s="4" t="s">
        <v>158</v>
      </c>
      <c r="B30" s="5" t="n">
        <v>-16682823</v>
      </c>
      <c r="C30" s="5" t="n">
        <v>-5096130</v>
      </c>
      <c r="D30" s="5" t="n">
        <v>-3110640</v>
      </c>
    </row>
    <row r="31" spans="1:4">
      <c r="A31" s="4" t="s">
        <v>159</v>
      </c>
      <c r="B31" s="5" t="n">
        <v>11000000</v>
      </c>
      <c r="C31" s="5" t="n">
        <v>0</v>
      </c>
      <c r="D31" s="5" t="n">
        <v>22500000</v>
      </c>
    </row>
    <row r="32" spans="1:4">
      <c r="A32" s="4" t="s">
        <v>160</v>
      </c>
      <c r="B32" s="5" t="n">
        <v>-1086968</v>
      </c>
      <c r="C32" s="5" t="n">
        <v>4026762</v>
      </c>
      <c r="D32" s="5" t="n">
        <v>33238</v>
      </c>
    </row>
    <row r="33" spans="1:4">
      <c r="A33" s="4" t="s">
        <v>161</v>
      </c>
      <c r="B33" s="5" t="n">
        <v>0</v>
      </c>
      <c r="C33" s="5" t="n">
        <v>0</v>
      </c>
      <c r="D33" s="5" t="n">
        <v>-229042</v>
      </c>
    </row>
    <row r="34" spans="1:4">
      <c r="A34" s="4" t="s">
        <v>162</v>
      </c>
      <c r="B34" s="5" t="n">
        <v>0</v>
      </c>
      <c r="C34" s="5" t="n">
        <v>-2500000</v>
      </c>
      <c r="D34" s="5" t="n">
        <v>0</v>
      </c>
    </row>
    <row r="35" spans="1:4">
      <c r="A35" s="4" t="s">
        <v>163</v>
      </c>
      <c r="B35" s="5" t="n">
        <v>2952999</v>
      </c>
      <c r="C35" s="5" t="n">
        <v>0</v>
      </c>
      <c r="D35" s="5" t="n">
        <v>10698173</v>
      </c>
    </row>
    <row r="36" spans="1:4">
      <c r="A36" s="4" t="s">
        <v>164</v>
      </c>
      <c r="B36" s="5" t="n">
        <v>-3816792</v>
      </c>
      <c r="C36" s="5" t="n">
        <v>-3569368</v>
      </c>
      <c r="D36" s="5" t="n">
        <v>29891729</v>
      </c>
    </row>
    <row r="37" spans="1:4">
      <c r="A37" s="4" t="s">
        <v>165</v>
      </c>
      <c r="B37" s="5" t="n">
        <v>-3240077</v>
      </c>
      <c r="C37" s="5" t="n">
        <v>-657190</v>
      </c>
      <c r="D37" s="5" t="n">
        <v>5967833</v>
      </c>
    </row>
    <row r="38" spans="1:4">
      <c r="A38" s="4" t="s">
        <v>166</v>
      </c>
      <c r="B38" s="5" t="n">
        <v>-237360</v>
      </c>
      <c r="C38" s="5" t="n">
        <v>-26174</v>
      </c>
      <c r="D38" s="5" t="n">
        <v>-497374</v>
      </c>
    </row>
    <row r="39" spans="1:4">
      <c r="A39" s="4" t="s">
        <v>167</v>
      </c>
      <c r="B39" s="5" t="n">
        <v>10608420</v>
      </c>
      <c r="C39" s="5" t="n">
        <v>11291784</v>
      </c>
      <c r="D39" s="5" t="n">
        <v>5821325</v>
      </c>
    </row>
    <row r="40" spans="1:4">
      <c r="A40" s="4" t="s">
        <v>168</v>
      </c>
      <c r="B40" s="5" t="n">
        <v>7130983</v>
      </c>
      <c r="C40" s="5" t="n">
        <v>10608420</v>
      </c>
      <c r="D40" s="5" t="n">
        <v>11291784</v>
      </c>
    </row>
    <row r="41" spans="1:4">
      <c r="A41" s="3" t="s">
        <v>169</v>
      </c>
    </row>
    <row r="42" spans="1:4">
      <c r="A42" s="4" t="s">
        <v>170</v>
      </c>
      <c r="B42" s="5" t="n">
        <v>712558</v>
      </c>
      <c r="C42" s="5" t="n">
        <v>1084710</v>
      </c>
      <c r="D42" s="5" t="n">
        <v>1004052</v>
      </c>
    </row>
    <row r="43" spans="1:4">
      <c r="A43" s="4" t="s">
        <v>171</v>
      </c>
      <c r="B43" s="5" t="n">
        <v>221654</v>
      </c>
      <c r="C43" s="5" t="n">
        <v>679055</v>
      </c>
      <c r="D43" s="5" t="n">
        <v>256246</v>
      </c>
    </row>
    <row r="44" spans="1:4">
      <c r="A44" s="3" t="s">
        <v>172</v>
      </c>
    </row>
    <row r="45" spans="1:4">
      <c r="A45" s="4" t="s">
        <v>173</v>
      </c>
      <c r="B45" s="6" t="n">
        <v>0</v>
      </c>
      <c r="C45" s="6" t="n">
        <v>0</v>
      </c>
      <c r="D45" s="6" t="n">
        <v>421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15</v>
      </c>
    </row>
    <row r="2" spans="1:2">
      <c r="A2" s="3" t="s">
        <v>563</v>
      </c>
    </row>
    <row r="3" spans="1:2">
      <c r="A3" s="5" t="n">
        <v>2017</v>
      </c>
      <c r="B3" s="6" t="n">
        <v>1828840</v>
      </c>
    </row>
    <row r="4" spans="1:2">
      <c r="A4" s="5" t="n">
        <v>2018</v>
      </c>
      <c r="B4" s="5" t="n">
        <v>2151040</v>
      </c>
    </row>
    <row r="5" spans="1:2">
      <c r="A5" s="5" t="n">
        <v>2019</v>
      </c>
      <c r="B5" s="5" t="n">
        <v>2115583</v>
      </c>
    </row>
    <row r="6" spans="1:2">
      <c r="A6" s="5" t="n">
        <v>2020</v>
      </c>
      <c r="B6" s="5" t="n">
        <v>2747460</v>
      </c>
    </row>
    <row r="7" spans="1:2">
      <c r="A7" s="5" t="n">
        <v>2021</v>
      </c>
      <c r="B7" s="5" t="n">
        <v>1056284</v>
      </c>
    </row>
    <row r="8" spans="1:2">
      <c r="A8" s="4" t="s">
        <v>531</v>
      </c>
      <c r="B8" s="5" t="n">
        <v>633369</v>
      </c>
    </row>
    <row r="9" spans="1:2">
      <c r="A9" s="4" t="s">
        <v>117</v>
      </c>
      <c r="B9" s="6" t="n">
        <v>105325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0</v>
      </c>
    </row>
    <row r="2" spans="1:3">
      <c r="A2" s="3" t="s">
        <v>565</v>
      </c>
    </row>
    <row r="3" spans="1:3">
      <c r="A3" s="4" t="s">
        <v>566</v>
      </c>
      <c r="B3" s="6" t="n">
        <v>3068035</v>
      </c>
      <c r="C3" s="6" t="n">
        <v>3310170</v>
      </c>
    </row>
    <row r="4" spans="1:3">
      <c r="A4" s="4" t="s">
        <v>567</v>
      </c>
      <c r="B4" s="5" t="n">
        <v>958160</v>
      </c>
      <c r="C4" s="5" t="n">
        <v>1073348</v>
      </c>
    </row>
    <row r="5" spans="1:3">
      <c r="A5" s="4" t="s">
        <v>568</v>
      </c>
      <c r="B5" s="5" t="n">
        <v>808284</v>
      </c>
      <c r="C5" s="5" t="n">
        <v>829240</v>
      </c>
    </row>
    <row r="6" spans="1:3">
      <c r="A6" s="4" t="s">
        <v>472</v>
      </c>
      <c r="B6" s="5" t="n">
        <v>763079</v>
      </c>
      <c r="C6" s="5" t="n">
        <v>347282</v>
      </c>
    </row>
    <row r="7" spans="1:3">
      <c r="A7" s="4" t="s">
        <v>117</v>
      </c>
      <c r="B7" s="6" t="n">
        <v>5597558</v>
      </c>
      <c r="C7" s="6" t="n">
        <v>55600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0"/>
  </cols>
  <sheetData>
    <row r="1" spans="1:4">
      <c r="A1" s="1" t="s">
        <v>569</v>
      </c>
      <c r="B1" s="2" t="s">
        <v>1</v>
      </c>
    </row>
    <row r="2" spans="1:4">
      <c r="B2" s="2" t="s">
        <v>2</v>
      </c>
      <c r="C2" s="2" t="s">
        <v>30</v>
      </c>
      <c r="D2" s="2" t="s">
        <v>82</v>
      </c>
    </row>
    <row r="3" spans="1:4">
      <c r="A3" s="3" t="s">
        <v>570</v>
      </c>
    </row>
    <row r="4" spans="1:4">
      <c r="A4" s="4" t="s">
        <v>571</v>
      </c>
      <c r="B4" s="6" t="n">
        <v>0</v>
      </c>
      <c r="C4" s="6" t="n">
        <v>0</v>
      </c>
      <c r="D4" s="6" t="n">
        <v>0</v>
      </c>
    </row>
    <row r="5" spans="1:4">
      <c r="A5" s="4" t="s">
        <v>380</v>
      </c>
      <c r="B5" s="4" t="s">
        <v>381</v>
      </c>
    </row>
    <row r="6" spans="1:4">
      <c r="A6" s="4" t="s">
        <v>382</v>
      </c>
      <c r="B6" s="6" t="n">
        <v>1418136</v>
      </c>
      <c r="C6" s="5" t="n">
        <v>1404183</v>
      </c>
      <c r="D6" s="6" t="n">
        <v>1366192</v>
      </c>
    </row>
    <row r="7" spans="1:4">
      <c r="A7" s="4" t="s">
        <v>572</v>
      </c>
      <c r="B7" s="6" t="n">
        <v>649260</v>
      </c>
    </row>
    <row r="8" spans="1:4">
      <c r="A8" s="4" t="s">
        <v>573</v>
      </c>
      <c r="B8" s="4" t="s">
        <v>574</v>
      </c>
    </row>
    <row r="9" spans="1:4">
      <c r="A9" s="4" t="s">
        <v>575</v>
      </c>
    </row>
    <row r="10" spans="1:4">
      <c r="A10" s="3" t="s">
        <v>570</v>
      </c>
    </row>
    <row r="11" spans="1:4">
      <c r="A11" s="4" t="s">
        <v>576</v>
      </c>
      <c r="D11" s="4" t="s">
        <v>577</v>
      </c>
    </row>
    <row r="12" spans="1:4">
      <c r="A12" s="4" t="s">
        <v>578</v>
      </c>
      <c r="B12" s="6" t="n">
        <v>612249</v>
      </c>
      <c r="C12" s="6" t="n">
        <v>322820</v>
      </c>
      <c r="D12" s="6" t="n">
        <v>1779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415</v>
      </c>
    </row>
    <row r="2" spans="1:2">
      <c r="A2" s="3" t="s">
        <v>580</v>
      </c>
    </row>
    <row r="3" spans="1:2">
      <c r="A3" s="5" t="n">
        <v>2017</v>
      </c>
      <c r="B3" s="6" t="n">
        <v>1060954</v>
      </c>
    </row>
    <row r="4" spans="1:2">
      <c r="A4" s="5" t="n">
        <v>2018</v>
      </c>
      <c r="B4" s="5" t="n">
        <v>648202</v>
      </c>
    </row>
    <row r="5" spans="1:2">
      <c r="A5" s="5" t="n">
        <v>2019</v>
      </c>
      <c r="B5" s="5" t="n">
        <v>382296</v>
      </c>
    </row>
    <row r="6" spans="1:2">
      <c r="A6" s="5" t="n">
        <v>2020</v>
      </c>
      <c r="B6" s="5" t="n">
        <v>0</v>
      </c>
    </row>
    <row r="7" spans="1:2">
      <c r="A7" s="5" t="n">
        <v>2021</v>
      </c>
      <c r="B7" s="5" t="n">
        <v>0</v>
      </c>
    </row>
    <row r="8" spans="1:2">
      <c r="A8" s="4" t="s">
        <v>531</v>
      </c>
      <c r="B8" s="5" t="n">
        <v>0</v>
      </c>
    </row>
    <row r="9" spans="1:2">
      <c r="A9" s="4" t="s">
        <v>117</v>
      </c>
      <c r="B9" s="6" t="n">
        <v>20914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218</v>
      </c>
    </row>
    <row r="3" spans="1:3">
      <c r="A3" s="4" t="s">
        <v>582</v>
      </c>
      <c r="B3" s="6" t="n">
        <v>0</v>
      </c>
      <c r="C3" s="6" t="n">
        <v>2519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3" t="s">
        <v>584</v>
      </c>
    </row>
    <row r="3" spans="1:3">
      <c r="A3" s="4" t="s">
        <v>585</v>
      </c>
      <c r="B3" s="6" t="n">
        <v>153324167</v>
      </c>
      <c r="C3" s="6" t="n">
        <v>158113695</v>
      </c>
    </row>
    <row r="4" spans="1:3">
      <c r="A4" s="4" t="s">
        <v>586</v>
      </c>
      <c r="B4" s="5" t="n">
        <v>20754754</v>
      </c>
      <c r="C4" s="5" t="n">
        <v>26759019</v>
      </c>
    </row>
    <row r="5" spans="1:3">
      <c r="A5" s="4" t="s">
        <v>117</v>
      </c>
      <c r="B5" s="5" t="n">
        <v>174078921</v>
      </c>
      <c r="C5" s="5" t="n">
        <v>184872714</v>
      </c>
    </row>
    <row r="6" spans="1:3">
      <c r="A6" s="4" t="s">
        <v>587</v>
      </c>
      <c r="B6" s="5" t="n">
        <v>-166017018</v>
      </c>
      <c r="C6" s="5" t="n">
        <v>-175971136</v>
      </c>
    </row>
    <row r="7" spans="1:3">
      <c r="A7" s="4" t="s">
        <v>117</v>
      </c>
      <c r="B7" s="5" t="n">
        <v>8061903</v>
      </c>
      <c r="C7" s="5" t="n">
        <v>8901578</v>
      </c>
    </row>
    <row r="8" spans="1:3">
      <c r="A8" s="4" t="s">
        <v>588</v>
      </c>
      <c r="B8" s="5" t="n">
        <v>10981577</v>
      </c>
      <c r="C8" s="5" t="n">
        <v>12132484</v>
      </c>
    </row>
    <row r="9" spans="1:3">
      <c r="A9" s="4" t="s">
        <v>589</v>
      </c>
      <c r="B9" s="6" t="n">
        <v>-2919674</v>
      </c>
      <c r="C9" s="6" t="n">
        <v>-32309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82</v>
      </c>
    </row>
    <row r="3" spans="1:4">
      <c r="A3" s="3" t="s">
        <v>591</v>
      </c>
    </row>
    <row r="4" spans="1:4">
      <c r="A4" s="4" t="s">
        <v>592</v>
      </c>
      <c r="B4" s="6" t="n">
        <v>878007</v>
      </c>
      <c r="C4" s="6" t="n">
        <v>622315</v>
      </c>
      <c r="D4" s="6" t="n">
        <v>1411970</v>
      </c>
    </row>
    <row r="5" spans="1:4">
      <c r="A5" s="4" t="s">
        <v>593</v>
      </c>
      <c r="B5" s="6" t="n">
        <v>188000</v>
      </c>
    </row>
    <row r="6" spans="1:4">
      <c r="A6" s="4" t="s">
        <v>594</v>
      </c>
      <c r="B6" s="4" t="s">
        <v>595</v>
      </c>
    </row>
    <row r="7" spans="1:4">
      <c r="A7" s="4" t="s">
        <v>596</v>
      </c>
    </row>
    <row r="8" spans="1:4">
      <c r="A8" s="3" t="s">
        <v>591</v>
      </c>
    </row>
    <row r="9" spans="1:4">
      <c r="A9" s="4" t="s">
        <v>597</v>
      </c>
      <c r="B9" s="5" t="n">
        <v>750000</v>
      </c>
    </row>
    <row r="10" spans="1:4">
      <c r="A10" s="4" t="s">
        <v>598</v>
      </c>
      <c r="B10" s="5" t="n">
        <v>162987</v>
      </c>
    </row>
    <row r="11" spans="1:4">
      <c r="A11" s="4" t="s">
        <v>599</v>
      </c>
    </row>
    <row r="12" spans="1:4">
      <c r="A12" s="3" t="s">
        <v>591</v>
      </c>
    </row>
    <row r="13" spans="1:4">
      <c r="A13" s="4" t="s">
        <v>597</v>
      </c>
      <c r="B13" s="5" t="n">
        <v>5000000</v>
      </c>
    </row>
    <row r="14" spans="1:4">
      <c r="A14" s="4" t="s">
        <v>598</v>
      </c>
      <c r="B14" s="5" t="n">
        <v>2589269</v>
      </c>
    </row>
    <row r="15" spans="1:4">
      <c r="A15" s="4" t="s">
        <v>600</v>
      </c>
    </row>
    <row r="16" spans="1:4">
      <c r="A16" s="3" t="s">
        <v>591</v>
      </c>
    </row>
    <row r="17" spans="1:4">
      <c r="A17" s="4" t="s">
        <v>601</v>
      </c>
      <c r="B17" s="4" t="s">
        <v>443</v>
      </c>
    </row>
    <row r="18" spans="1:4">
      <c r="A18" s="4" t="s">
        <v>602</v>
      </c>
    </row>
    <row r="19" spans="1:4">
      <c r="A19" s="3" t="s">
        <v>591</v>
      </c>
    </row>
    <row r="20" spans="1:4">
      <c r="A20" s="4" t="s">
        <v>601</v>
      </c>
      <c r="B20" s="4" t="s">
        <v>4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82</v>
      </c>
    </row>
    <row r="3" spans="1:4">
      <c r="A3" s="4" t="s">
        <v>604</v>
      </c>
    </row>
    <row r="4" spans="1:4">
      <c r="A4" s="3" t="s">
        <v>605</v>
      </c>
    </row>
    <row r="5" spans="1:4">
      <c r="A5" s="4" t="s">
        <v>606</v>
      </c>
      <c r="B5" s="5" t="n">
        <v>516952</v>
      </c>
      <c r="C5" s="5" t="n">
        <v>920678</v>
      </c>
      <c r="D5" s="5" t="n">
        <v>584746</v>
      </c>
    </row>
    <row r="6" spans="1:4">
      <c r="A6" s="4" t="s">
        <v>607</v>
      </c>
      <c r="B6" s="7" t="n">
        <v>2.94</v>
      </c>
      <c r="C6" s="7" t="n">
        <v>2.99</v>
      </c>
      <c r="D6" s="7" t="n">
        <v>2.52</v>
      </c>
    </row>
    <row r="7" spans="1:4">
      <c r="A7" s="4" t="s">
        <v>608</v>
      </c>
      <c r="B7" s="5" t="n">
        <v>310735</v>
      </c>
      <c r="C7" s="5" t="n">
        <v>57028</v>
      </c>
      <c r="D7" s="5" t="n">
        <v>341861</v>
      </c>
    </row>
    <row r="8" spans="1:4">
      <c r="A8" s="4" t="s">
        <v>609</v>
      </c>
      <c r="B8" s="7" t="n">
        <v>2.39</v>
      </c>
      <c r="C8" s="7" t="n">
        <v>2.89</v>
      </c>
      <c r="D8" s="7" t="n">
        <v>2.6</v>
      </c>
    </row>
    <row r="9" spans="1:4">
      <c r="A9" s="4" t="s">
        <v>610</v>
      </c>
      <c r="B9" s="5" t="n">
        <v>-220630</v>
      </c>
      <c r="C9" s="5" t="n">
        <v>-451122</v>
      </c>
      <c r="D9" s="5" t="n">
        <v>-166110</v>
      </c>
    </row>
    <row r="10" spans="1:4">
      <c r="A10" s="4" t="s">
        <v>611</v>
      </c>
      <c r="B10" s="7" t="n">
        <v>2.86</v>
      </c>
      <c r="C10" s="7" t="n">
        <v>3.15</v>
      </c>
      <c r="D10" s="7" t="n">
        <v>2.23</v>
      </c>
    </row>
    <row r="11" spans="1:4">
      <c r="A11" s="4" t="s">
        <v>612</v>
      </c>
      <c r="B11" s="5" t="n">
        <v>-275259</v>
      </c>
      <c r="C11" s="5" t="n">
        <v>-9632</v>
      </c>
      <c r="D11" s="5" t="n">
        <v>-2994</v>
      </c>
    </row>
    <row r="12" spans="1:4">
      <c r="A12" s="4" t="s">
        <v>613</v>
      </c>
      <c r="B12" s="7" t="n">
        <v>2.96</v>
      </c>
      <c r="C12" s="7" t="n">
        <v>2.38</v>
      </c>
      <c r="D12" s="7" t="n">
        <v>3.65</v>
      </c>
    </row>
    <row r="13" spans="1:4">
      <c r="A13" s="4" t="s">
        <v>614</v>
      </c>
      <c r="B13" s="5" t="n">
        <v>482298</v>
      </c>
      <c r="C13" s="5" t="n">
        <v>516952</v>
      </c>
      <c r="D13" s="5" t="n">
        <v>920678</v>
      </c>
    </row>
    <row r="14" spans="1:4">
      <c r="A14" s="4" t="s">
        <v>615</v>
      </c>
      <c r="B14" s="7" t="n">
        <v>2.41</v>
      </c>
      <c r="C14" s="7" t="n">
        <v>2.94</v>
      </c>
      <c r="D14" s="7" t="n">
        <v>2.99</v>
      </c>
    </row>
    <row r="15" spans="1:4">
      <c r="A15" s="4" t="s">
        <v>616</v>
      </c>
      <c r="B15" s="5" t="n">
        <v>3626580</v>
      </c>
      <c r="C15" s="5" t="n">
        <v>3405960</v>
      </c>
      <c r="D15" s="5" t="n">
        <v>2954838</v>
      </c>
    </row>
    <row r="16" spans="1:4">
      <c r="A16" s="4" t="s">
        <v>617</v>
      </c>
      <c r="B16" s="7" t="n">
        <v>1.86</v>
      </c>
      <c r="C16" s="7" t="n">
        <v>2.22</v>
      </c>
      <c r="D16" s="7" t="n">
        <v>2.07</v>
      </c>
    </row>
    <row r="17" spans="1:4">
      <c r="A17" s="4" t="s">
        <v>618</v>
      </c>
    </row>
    <row r="18" spans="1:4">
      <c r="A18" s="3" t="s">
        <v>605</v>
      </c>
    </row>
    <row r="19" spans="1:4">
      <c r="A19" s="4" t="s">
        <v>608</v>
      </c>
      <c r="B19" s="5" t="n">
        <v>150500</v>
      </c>
      <c r="C19" s="5" t="n">
        <v>0</v>
      </c>
      <c r="D19" s="5" t="n">
        <v>163175</v>
      </c>
    </row>
    <row r="20" spans="1:4">
      <c r="A20" s="4" t="s">
        <v>609</v>
      </c>
      <c r="B20" s="7" t="n">
        <v>2.31</v>
      </c>
      <c r="C20" s="6" t="n">
        <v>0</v>
      </c>
      <c r="D20" s="7" t="n">
        <v>2.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82</v>
      </c>
    </row>
    <row r="3" spans="1:4">
      <c r="A3" s="3" t="s">
        <v>620</v>
      </c>
    </row>
    <row r="4" spans="1:4">
      <c r="A4" s="4" t="s">
        <v>621</v>
      </c>
      <c r="B4" s="6" t="n">
        <v>46900000</v>
      </c>
    </row>
    <row r="5" spans="1:4">
      <c r="A5" s="4" t="s">
        <v>622</v>
      </c>
      <c r="B5" s="6" t="n">
        <v>43063184</v>
      </c>
      <c r="C5" s="6" t="n">
        <v>41918098</v>
      </c>
    </row>
    <row r="6" spans="1:4">
      <c r="A6" s="4" t="s">
        <v>424</v>
      </c>
      <c r="B6" s="4" t="s">
        <v>425</v>
      </c>
    </row>
    <row r="7" spans="1:4">
      <c r="A7" s="4" t="s">
        <v>623</v>
      </c>
      <c r="B7" s="4" t="s">
        <v>624</v>
      </c>
      <c r="C7" s="4" t="s">
        <v>624</v>
      </c>
      <c r="D7" s="4" t="s">
        <v>624</v>
      </c>
    </row>
    <row r="8" spans="1:4">
      <c r="A8" s="4" t="s">
        <v>625</v>
      </c>
    </row>
    <row r="9" spans="1:4">
      <c r="A9" s="3" t="s">
        <v>620</v>
      </c>
    </row>
    <row r="10" spans="1:4">
      <c r="A10" s="4" t="s">
        <v>626</v>
      </c>
      <c r="B10" s="5" t="n">
        <v>2021</v>
      </c>
    </row>
    <row r="11" spans="1:4">
      <c r="A11" s="4" t="s">
        <v>627</v>
      </c>
    </row>
    <row r="12" spans="1:4">
      <c r="A12" s="3" t="s">
        <v>620</v>
      </c>
    </row>
    <row r="13" spans="1:4">
      <c r="A13" s="4" t="s">
        <v>626</v>
      </c>
      <c r="B13" s="5" t="n">
        <v>2037</v>
      </c>
    </row>
    <row r="14" spans="1:4">
      <c r="A14" s="4" t="s">
        <v>575</v>
      </c>
    </row>
    <row r="15" spans="1:4">
      <c r="A15" s="3" t="s">
        <v>620</v>
      </c>
    </row>
    <row r="16" spans="1:4">
      <c r="A16" s="4" t="s">
        <v>621</v>
      </c>
      <c r="B16" s="6" t="n">
        <v>82100000</v>
      </c>
    </row>
    <row r="17" spans="1:4">
      <c r="A17" s="4" t="s">
        <v>623</v>
      </c>
      <c r="B17" s="4" t="s">
        <v>628</v>
      </c>
      <c r="C17" s="4" t="s">
        <v>629</v>
      </c>
    </row>
    <row r="18" spans="1:4">
      <c r="A18" s="4" t="s">
        <v>630</v>
      </c>
    </row>
    <row r="19" spans="1:4">
      <c r="A19" s="3" t="s">
        <v>620</v>
      </c>
    </row>
    <row r="20" spans="1:4">
      <c r="A20" s="4" t="s">
        <v>623</v>
      </c>
      <c r="B20" s="4" t="s">
        <v>6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2</v>
      </c>
      <c r="B1" s="2" t="s">
        <v>2</v>
      </c>
      <c r="C1" s="2" t="s">
        <v>30</v>
      </c>
    </row>
    <row r="2" spans="1:3">
      <c r="A2" s="3" t="s">
        <v>633</v>
      </c>
    </row>
    <row r="3" spans="1:3">
      <c r="A3" s="4" t="s">
        <v>634</v>
      </c>
      <c r="B3" s="6" t="n">
        <v>16869205</v>
      </c>
      <c r="C3" s="6" t="n">
        <v>14814390</v>
      </c>
    </row>
    <row r="4" spans="1:3">
      <c r="A4" s="4" t="s">
        <v>635</v>
      </c>
      <c r="B4" s="5" t="n">
        <v>19696756</v>
      </c>
      <c r="C4" s="5" t="n">
        <v>20228547</v>
      </c>
    </row>
    <row r="5" spans="1:3">
      <c r="A5" s="4" t="s">
        <v>636</v>
      </c>
      <c r="B5" s="5" t="n">
        <v>36565961</v>
      </c>
      <c r="C5" s="5" t="n">
        <v>35042937</v>
      </c>
    </row>
    <row r="6" spans="1:3">
      <c r="A6" s="3" t="s">
        <v>637</v>
      </c>
    </row>
    <row r="7" spans="1:3">
      <c r="A7" s="4" t="s">
        <v>638</v>
      </c>
      <c r="B7" s="5" t="n">
        <v>2417056</v>
      </c>
      <c r="C7" s="5" t="n">
        <v>2417056</v>
      </c>
    </row>
    <row r="8" spans="1:3">
      <c r="A8" s="4" t="s">
        <v>639</v>
      </c>
      <c r="B8" s="5" t="n">
        <v>1263499</v>
      </c>
      <c r="C8" s="5" t="n">
        <v>1394672</v>
      </c>
    </row>
    <row r="9" spans="1:3">
      <c r="A9" s="4" t="s">
        <v>640</v>
      </c>
      <c r="B9" s="5" t="n">
        <v>1112113</v>
      </c>
      <c r="C9" s="5" t="n">
        <v>735948</v>
      </c>
    </row>
    <row r="10" spans="1:3">
      <c r="A10" s="4" t="s">
        <v>641</v>
      </c>
      <c r="B10" s="5" t="n">
        <v>1704555</v>
      </c>
      <c r="C10" s="5" t="n">
        <v>2327485</v>
      </c>
    </row>
    <row r="11" spans="1:3">
      <c r="A11" s="4" t="s">
        <v>642</v>
      </c>
      <c r="B11" s="5" t="n">
        <v>6497223</v>
      </c>
      <c r="C11" s="5" t="n">
        <v>6875161</v>
      </c>
    </row>
    <row r="12" spans="1:3">
      <c r="A12" s="4" t="s">
        <v>643</v>
      </c>
      <c r="B12" s="5" t="n">
        <v>43063184</v>
      </c>
      <c r="C12" s="5" t="n">
        <v>41918098</v>
      </c>
    </row>
    <row r="13" spans="1:3">
      <c r="A13" s="4" t="s">
        <v>644</v>
      </c>
      <c r="B13" s="5" t="n">
        <v>-43063184</v>
      </c>
      <c r="C13" s="5" t="n">
        <v>-41918098</v>
      </c>
    </row>
    <row r="14" spans="1:3">
      <c r="A14" s="4" t="s">
        <v>645</v>
      </c>
      <c r="B14" s="5" t="n">
        <v>0</v>
      </c>
      <c r="C14" s="5" t="n">
        <v>0</v>
      </c>
    </row>
    <row r="15" spans="1:3">
      <c r="A15" s="4" t="s">
        <v>646</v>
      </c>
      <c r="B15" s="6" t="n">
        <v>7868123</v>
      </c>
      <c r="C15" s="6" t="n">
        <v>70315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82</v>
      </c>
    </row>
    <row r="3" spans="1:4">
      <c r="A3" s="3" t="s">
        <v>648</v>
      </c>
    </row>
    <row r="4" spans="1:4">
      <c r="A4" s="4" t="s">
        <v>649</v>
      </c>
      <c r="B4" s="6" t="n">
        <v>-2133486</v>
      </c>
      <c r="C4" s="6" t="n">
        <v>-3071694</v>
      </c>
      <c r="D4" s="6" t="n">
        <v>4455370</v>
      </c>
    </row>
    <row r="5" spans="1:4">
      <c r="A5" s="4" t="s">
        <v>650</v>
      </c>
      <c r="B5" s="5" t="n">
        <v>1437332</v>
      </c>
      <c r="C5" s="5" t="n">
        <v>2181671</v>
      </c>
      <c r="D5" s="5" t="n">
        <v>451649</v>
      </c>
    </row>
    <row r="6" spans="1:4">
      <c r="B6" s="6" t="n">
        <v>-696154</v>
      </c>
      <c r="C6" s="6" t="n">
        <v>-890023</v>
      </c>
      <c r="D6" s="6" t="n">
        <v>49070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82</v>
      </c>
    </row>
    <row r="3" spans="1:4">
      <c r="A3" s="3" t="s">
        <v>652</v>
      </c>
    </row>
    <row r="4" spans="1:4">
      <c r="A4" s="4" t="s">
        <v>653</v>
      </c>
      <c r="B4" s="6" t="n">
        <v>0</v>
      </c>
      <c r="C4" s="6" t="n">
        <v>0</v>
      </c>
      <c r="D4" s="6" t="n">
        <v>183758</v>
      </c>
    </row>
    <row r="5" spans="1:4">
      <c r="A5" s="4" t="s">
        <v>654</v>
      </c>
      <c r="B5" s="5" t="n">
        <v>-24634</v>
      </c>
      <c r="C5" s="5" t="n">
        <v>246403</v>
      </c>
      <c r="D5" s="5" t="n">
        <v>316444</v>
      </c>
    </row>
    <row r="6" spans="1:4">
      <c r="A6" s="4" t="s">
        <v>655</v>
      </c>
      <c r="B6" s="5" t="n">
        <v>836561</v>
      </c>
      <c r="C6" s="5" t="n">
        <v>914543</v>
      </c>
      <c r="D6" s="5" t="n">
        <v>598500</v>
      </c>
    </row>
    <row r="7" spans="1:4">
      <c r="A7" s="4" t="s">
        <v>656</v>
      </c>
      <c r="B7" s="5" t="n">
        <v>-28507</v>
      </c>
      <c r="C7" s="5" t="n">
        <v>0</v>
      </c>
      <c r="D7" s="5" t="n">
        <v>-74865</v>
      </c>
    </row>
    <row r="8" spans="1:4">
      <c r="A8" s="4" t="s">
        <v>657</v>
      </c>
      <c r="B8" s="6" t="n">
        <v>783420</v>
      </c>
      <c r="C8" s="6" t="n">
        <v>1160946</v>
      </c>
      <c r="D8" s="6" t="n">
        <v>10238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82</v>
      </c>
    </row>
    <row r="3" spans="1:4">
      <c r="A3" s="3" t="s">
        <v>659</v>
      </c>
    </row>
    <row r="4" spans="1:4">
      <c r="A4" s="4" t="s">
        <v>660</v>
      </c>
      <c r="B4" s="6" t="n">
        <v>-696154</v>
      </c>
      <c r="C4" s="6" t="n">
        <v>-890023</v>
      </c>
      <c r="D4" s="6" t="n">
        <v>4907019</v>
      </c>
    </row>
    <row r="5" spans="1:4">
      <c r="A5" s="4" t="s">
        <v>661</v>
      </c>
      <c r="B5" s="4" t="s">
        <v>624</v>
      </c>
      <c r="C5" s="4" t="s">
        <v>624</v>
      </c>
      <c r="D5" s="4" t="s">
        <v>624</v>
      </c>
    </row>
    <row r="6" spans="1:4">
      <c r="A6" s="4" t="s">
        <v>662</v>
      </c>
      <c r="B6" s="6" t="n">
        <v>-236692</v>
      </c>
      <c r="C6" s="6" t="n">
        <v>-302608</v>
      </c>
      <c r="D6" s="6" t="n">
        <v>1668386</v>
      </c>
    </row>
    <row r="7" spans="1:4">
      <c r="A7" s="4" t="s">
        <v>663</v>
      </c>
      <c r="B7" s="5" t="n">
        <v>589912</v>
      </c>
      <c r="C7" s="5" t="n">
        <v>1413567</v>
      </c>
      <c r="D7" s="5" t="n">
        <v>-969983</v>
      </c>
    </row>
    <row r="8" spans="1:4">
      <c r="A8" s="4" t="s">
        <v>664</v>
      </c>
      <c r="B8" s="5" t="n">
        <v>22746</v>
      </c>
      <c r="C8" s="5" t="n">
        <v>31841</v>
      </c>
      <c r="D8" s="5" t="n">
        <v>66720</v>
      </c>
    </row>
    <row r="9" spans="1:4">
      <c r="A9" s="4" t="s">
        <v>665</v>
      </c>
      <c r="B9" s="5" t="n">
        <v>-16258</v>
      </c>
      <c r="C9" s="5" t="n">
        <v>181771</v>
      </c>
      <c r="D9" s="5" t="n">
        <v>269508</v>
      </c>
    </row>
    <row r="10" spans="1:4">
      <c r="A10" s="4" t="s">
        <v>666</v>
      </c>
      <c r="B10" s="5" t="n">
        <v>452219</v>
      </c>
      <c r="C10" s="5" t="n">
        <v>-163625</v>
      </c>
      <c r="D10" s="5" t="n">
        <v>-119687</v>
      </c>
    </row>
    <row r="11" spans="1:4">
      <c r="A11" s="4" t="s">
        <v>656</v>
      </c>
      <c r="B11" s="5" t="n">
        <v>-28507</v>
      </c>
      <c r="C11" s="5" t="n">
        <v>0</v>
      </c>
      <c r="D11" s="5" t="n">
        <v>-74865</v>
      </c>
    </row>
    <row r="12" spans="1:4">
      <c r="A12" s="4" t="s">
        <v>667</v>
      </c>
      <c r="B12" s="5" t="n">
        <v>0</v>
      </c>
      <c r="C12" s="5" t="n">
        <v>0</v>
      </c>
      <c r="D12" s="5" t="n">
        <v>183758</v>
      </c>
    </row>
    <row r="13" spans="1:4">
      <c r="A13" s="4" t="s">
        <v>668</v>
      </c>
      <c r="B13" s="6" t="n">
        <v>783420</v>
      </c>
      <c r="C13" s="6" t="n">
        <v>1160946</v>
      </c>
      <c r="D13" s="6" t="n">
        <v>10238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82</v>
      </c>
    </row>
    <row r="3" spans="1:4">
      <c r="A3" s="3" t="s">
        <v>670</v>
      </c>
    </row>
    <row r="4" spans="1:4">
      <c r="A4" s="4" t="s">
        <v>671</v>
      </c>
      <c r="B4" s="6" t="n">
        <v>-927390</v>
      </c>
      <c r="C4" s="6" t="n">
        <v>-1202224</v>
      </c>
      <c r="D4" s="6" t="n">
        <v>-1333895</v>
      </c>
    </row>
    <row r="5" spans="1:4">
      <c r="A5" s="4" t="s">
        <v>672</v>
      </c>
      <c r="B5" s="5" t="n">
        <v>-47873</v>
      </c>
      <c r="C5" s="5" t="n">
        <v>0</v>
      </c>
      <c r="D5" s="5" t="n">
        <v>-173594</v>
      </c>
    </row>
    <row r="6" spans="1:4">
      <c r="A6" s="4" t="s">
        <v>673</v>
      </c>
      <c r="B6" s="5" t="n">
        <v>-975263</v>
      </c>
      <c r="C6" s="5" t="n">
        <v>-1202224</v>
      </c>
      <c r="D6" s="5" t="n">
        <v>-1507489</v>
      </c>
    </row>
    <row r="7" spans="1:4">
      <c r="A7" s="4" t="s">
        <v>672</v>
      </c>
      <c r="B7" s="5" t="n">
        <v>0</v>
      </c>
      <c r="C7" s="5" t="n">
        <v>50103</v>
      </c>
      <c r="D7" s="5" t="n">
        <v>0</v>
      </c>
    </row>
    <row r="8" spans="1:4">
      <c r="A8" s="4" t="s">
        <v>674</v>
      </c>
      <c r="B8" s="5" t="n">
        <v>0</v>
      </c>
      <c r="C8" s="5" t="n">
        <v>50103</v>
      </c>
      <c r="D8" s="5" t="n">
        <v>0</v>
      </c>
    </row>
    <row r="9" spans="1:4">
      <c r="A9" s="4" t="s">
        <v>92</v>
      </c>
      <c r="B9" s="6" t="n">
        <v>-975263</v>
      </c>
      <c r="C9" s="6" t="n">
        <v>-1152121</v>
      </c>
      <c r="D9" s="6" t="n">
        <v>-15074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82</v>
      </c>
    </row>
    <row r="3" spans="1:4">
      <c r="A3" s="3" t="s">
        <v>676</v>
      </c>
    </row>
    <row r="4" spans="1:4">
      <c r="A4" s="4" t="s">
        <v>677</v>
      </c>
      <c r="B4" s="5" t="n">
        <v>2</v>
      </c>
    </row>
    <row r="5" spans="1:4">
      <c r="A5" s="4" t="s">
        <v>678</v>
      </c>
    </row>
    <row r="6" spans="1:4">
      <c r="A6" s="3" t="s">
        <v>676</v>
      </c>
    </row>
    <row r="7" spans="1:4">
      <c r="A7" s="4" t="s">
        <v>679</v>
      </c>
      <c r="B7" s="4" t="s">
        <v>680</v>
      </c>
      <c r="C7" s="4" t="s">
        <v>681</v>
      </c>
      <c r="D7" s="4" t="s">
        <v>6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 customWidth="1" max="16" min="16" width="4"/>
  </cols>
  <sheetData>
    <row r="1" spans="1:16">
      <c r="A1" s="1" t="s">
        <v>683</v>
      </c>
      <c r="C1" s="2" t="s">
        <v>684</v>
      </c>
      <c r="L1" s="2" t="s">
        <v>1</v>
      </c>
    </row>
    <row r="2" spans="1:16">
      <c r="C2" s="2" t="s">
        <v>2</v>
      </c>
      <c r="E2" s="2" t="s">
        <v>685</v>
      </c>
      <c r="F2" s="2" t="s">
        <v>4</v>
      </c>
      <c r="G2" s="2" t="s">
        <v>686</v>
      </c>
      <c r="H2" s="2" t="s">
        <v>30</v>
      </c>
      <c r="I2" s="2" t="s">
        <v>687</v>
      </c>
      <c r="J2" s="2" t="s">
        <v>688</v>
      </c>
      <c r="K2" s="2" t="s">
        <v>689</v>
      </c>
      <c r="L2" s="2" t="s">
        <v>2</v>
      </c>
      <c r="N2" s="2" t="s">
        <v>30</v>
      </c>
      <c r="O2" s="2" t="s">
        <v>82</v>
      </c>
    </row>
    <row r="3" spans="1:16">
      <c r="A3" s="9" t="n">
        <v>2016</v>
      </c>
    </row>
    <row r="4" spans="1:16">
      <c r="A4" s="4" t="s">
        <v>690</v>
      </c>
      <c r="C4" s="6" t="n">
        <v>21489000</v>
      </c>
      <c r="E4" s="6" t="n">
        <v>24301000</v>
      </c>
      <c r="F4" s="6" t="n">
        <v>21780000</v>
      </c>
      <c r="G4" s="6" t="n">
        <v>25406000</v>
      </c>
      <c r="H4" s="6" t="n">
        <v>27414000</v>
      </c>
      <c r="I4" s="6" t="n">
        <v>23289000</v>
      </c>
      <c r="J4" s="6" t="n">
        <v>21644000</v>
      </c>
      <c r="K4" s="6" t="n">
        <v>24227000</v>
      </c>
      <c r="L4" s="6" t="n">
        <v>92975752</v>
      </c>
      <c r="N4" s="6" t="n">
        <v>96573947</v>
      </c>
      <c r="O4" s="6" t="n">
        <v>103562349</v>
      </c>
    </row>
    <row r="5" spans="1:16">
      <c r="A5" s="4" t="s">
        <v>691</v>
      </c>
      <c r="L5" s="5" t="n">
        <v>-975263</v>
      </c>
      <c r="N5" s="5" t="n">
        <v>-1152121</v>
      </c>
      <c r="O5" s="5" t="n">
        <v>-1507489</v>
      </c>
    </row>
    <row r="6" spans="1:16">
      <c r="A6" s="4" t="s">
        <v>692</v>
      </c>
      <c r="L6" s="5" t="n">
        <v>-783420</v>
      </c>
      <c r="N6" s="5" t="n">
        <v>-1160946</v>
      </c>
      <c r="O6" s="5" t="n">
        <v>-1023837</v>
      </c>
    </row>
    <row r="7" spans="1:16">
      <c r="A7" s="4" t="s">
        <v>98</v>
      </c>
      <c r="C7" s="5" t="n">
        <v>-2034000</v>
      </c>
      <c r="E7" s="6" t="n">
        <v>1505000</v>
      </c>
      <c r="F7" s="6" t="n">
        <v>-569000</v>
      </c>
      <c r="G7" s="6" t="n">
        <v>-382000</v>
      </c>
      <c r="H7" s="5" t="n">
        <v>399000</v>
      </c>
      <c r="I7" s="6" t="n">
        <v>-618000</v>
      </c>
      <c r="J7" s="6" t="n">
        <v>-2243000</v>
      </c>
      <c r="K7" s="6" t="n">
        <v>-483000</v>
      </c>
      <c r="L7" s="5" t="n">
        <v>-2848256</v>
      </c>
      <c r="N7" s="5" t="n">
        <v>-2945026</v>
      </c>
      <c r="O7" s="5" t="n">
        <v>3486961</v>
      </c>
    </row>
    <row r="8" spans="1:16">
      <c r="A8" s="4" t="s">
        <v>693</v>
      </c>
      <c r="C8" s="5" t="n">
        <v>109410336</v>
      </c>
      <c r="H8" s="5" t="n">
        <v>117493016</v>
      </c>
      <c r="L8" s="5" t="n">
        <v>109410336</v>
      </c>
      <c r="N8" s="5" t="n">
        <v>117493016</v>
      </c>
    </row>
    <row r="9" spans="1:16">
      <c r="A9" s="4" t="s">
        <v>432</v>
      </c>
    </row>
    <row r="10" spans="1:16">
      <c r="A10" s="9" t="n">
        <v>2016</v>
      </c>
    </row>
    <row r="11" spans="1:16">
      <c r="A11" s="4" t="s">
        <v>690</v>
      </c>
      <c r="L11" s="5" t="n">
        <v>46358794</v>
      </c>
      <c r="N11" s="5" t="n">
        <v>54617611</v>
      </c>
      <c r="O11" s="5" t="n">
        <v>56404498</v>
      </c>
    </row>
    <row r="12" spans="1:16">
      <c r="A12" s="4" t="s">
        <v>694</v>
      </c>
      <c r="B12" s="4" t="s">
        <v>695</v>
      </c>
      <c r="L12" s="5" t="n">
        <v>-1113001</v>
      </c>
      <c r="N12" s="5" t="n">
        <v>-912930</v>
      </c>
      <c r="O12" s="5" t="n">
        <v>-756939</v>
      </c>
    </row>
    <row r="13" spans="1:16">
      <c r="A13" s="4" t="s">
        <v>696</v>
      </c>
      <c r="B13" s="4" t="s">
        <v>697</v>
      </c>
      <c r="L13" s="5" t="n">
        <v>-37637110</v>
      </c>
      <c r="N13" s="5" t="n">
        <v>-44711979</v>
      </c>
      <c r="O13" s="5" t="n">
        <v>-45313956</v>
      </c>
    </row>
    <row r="14" spans="1:16">
      <c r="A14" s="4" t="s">
        <v>698</v>
      </c>
      <c r="L14" s="5" t="n">
        <v>7608683</v>
      </c>
      <c r="N14" s="5" t="n">
        <v>8992702</v>
      </c>
      <c r="O14" s="5" t="n">
        <v>10333603</v>
      </c>
    </row>
    <row r="15" spans="1:16">
      <c r="A15" s="4" t="s">
        <v>691</v>
      </c>
      <c r="L15" s="5" t="n">
        <v>-41397</v>
      </c>
      <c r="N15" s="5" t="n">
        <v>-59791</v>
      </c>
      <c r="O15" s="5" t="n">
        <v>-50975</v>
      </c>
    </row>
    <row r="16" spans="1:16">
      <c r="A16" s="4" t="s">
        <v>692</v>
      </c>
      <c r="L16" s="5" t="n">
        <v>24634</v>
      </c>
      <c r="N16" s="5" t="n">
        <v>-233106</v>
      </c>
      <c r="O16" s="5" t="n">
        <v>-133692</v>
      </c>
    </row>
    <row r="17" spans="1:16">
      <c r="A17" s="4" t="s">
        <v>98</v>
      </c>
      <c r="L17" s="5" t="n">
        <v>7591920</v>
      </c>
      <c r="N17" s="5" t="n">
        <v>8699805</v>
      </c>
      <c r="O17" s="5" t="n">
        <v>10148936</v>
      </c>
    </row>
    <row r="18" spans="1:16">
      <c r="A18" s="4" t="s">
        <v>693</v>
      </c>
      <c r="C18" s="5" t="n">
        <v>43740316</v>
      </c>
      <c r="D18" s="4" t="s">
        <v>699</v>
      </c>
      <c r="H18" s="5" t="n">
        <v>57433489</v>
      </c>
      <c r="L18" s="5" t="n">
        <v>43740316</v>
      </c>
      <c r="M18" s="4" t="s">
        <v>699</v>
      </c>
      <c r="N18" s="5" t="n">
        <v>57433489</v>
      </c>
      <c r="O18" s="5" t="n">
        <v>58090953</v>
      </c>
    </row>
    <row r="19" spans="1:16">
      <c r="A19" s="4" t="s">
        <v>700</v>
      </c>
      <c r="L19" s="5" t="n">
        <v>586068</v>
      </c>
      <c r="N19" s="5" t="n">
        <v>1139074</v>
      </c>
      <c r="O19" s="5" t="n">
        <v>1533371</v>
      </c>
      <c r="P19" s="4" t="s">
        <v>701</v>
      </c>
    </row>
    <row r="20" spans="1:16">
      <c r="A20" s="4" t="s">
        <v>363</v>
      </c>
    </row>
    <row r="21" spans="1:16">
      <c r="A21" s="9" t="n">
        <v>2016</v>
      </c>
    </row>
    <row r="22" spans="1:16">
      <c r="A22" s="4" t="s">
        <v>690</v>
      </c>
      <c r="L22" s="5" t="n">
        <v>46616958</v>
      </c>
      <c r="N22" s="5" t="n">
        <v>41956336</v>
      </c>
      <c r="O22" s="5" t="n">
        <v>47157851</v>
      </c>
    </row>
    <row r="23" spans="1:16">
      <c r="A23" s="4" t="s">
        <v>694</v>
      </c>
      <c r="B23" s="4" t="s">
        <v>695</v>
      </c>
      <c r="L23" s="5" t="n">
        <v>-3531851</v>
      </c>
      <c r="N23" s="5" t="n">
        <v>-3957368</v>
      </c>
      <c r="O23" s="5" t="n">
        <v>-3477855</v>
      </c>
    </row>
    <row r="24" spans="1:16">
      <c r="A24" s="4" t="s">
        <v>696</v>
      </c>
      <c r="B24" s="4" t="s">
        <v>697</v>
      </c>
      <c r="L24" s="5" t="n">
        <v>-43682708</v>
      </c>
      <c r="N24" s="5" t="n">
        <v>-41863776</v>
      </c>
      <c r="O24" s="5" t="n">
        <v>-40704521</v>
      </c>
    </row>
    <row r="25" spans="1:16">
      <c r="A25" s="4" t="s">
        <v>698</v>
      </c>
      <c r="L25" s="5" t="n">
        <v>-597601</v>
      </c>
      <c r="N25" s="5" t="n">
        <v>-3864808</v>
      </c>
      <c r="O25" s="5" t="n">
        <v>2975475</v>
      </c>
    </row>
    <row r="26" spans="1:16">
      <c r="A26" s="4" t="s">
        <v>691</v>
      </c>
      <c r="L26" s="5" t="n">
        <v>-87371</v>
      </c>
      <c r="N26" s="5" t="n">
        <v>21432</v>
      </c>
      <c r="O26" s="5" t="n">
        <v>-203902</v>
      </c>
    </row>
    <row r="27" spans="1:16">
      <c r="A27" s="4" t="s">
        <v>692</v>
      </c>
      <c r="L27" s="5" t="n">
        <v>28507</v>
      </c>
      <c r="N27" s="5" t="n">
        <v>0</v>
      </c>
      <c r="O27" s="5" t="n">
        <v>61777</v>
      </c>
    </row>
    <row r="28" spans="1:16">
      <c r="A28" s="4" t="s">
        <v>98</v>
      </c>
      <c r="L28" s="5" t="n">
        <v>-656465</v>
      </c>
      <c r="N28" s="5" t="n">
        <v>-3843376</v>
      </c>
      <c r="O28" s="5" t="n">
        <v>2833350</v>
      </c>
    </row>
    <row r="29" spans="1:16">
      <c r="A29" s="4" t="s">
        <v>693</v>
      </c>
      <c r="C29" s="5" t="n">
        <v>58955828</v>
      </c>
      <c r="D29" s="4" t="s">
        <v>699</v>
      </c>
      <c r="H29" s="5" t="n">
        <v>59498304</v>
      </c>
      <c r="L29" s="5" t="n">
        <v>58955828</v>
      </c>
      <c r="M29" s="4" t="s">
        <v>699</v>
      </c>
      <c r="N29" s="5" t="n">
        <v>59498304</v>
      </c>
      <c r="O29" s="5" t="n">
        <v>65781686</v>
      </c>
    </row>
    <row r="30" spans="1:16">
      <c r="A30" s="4" t="s">
        <v>700</v>
      </c>
      <c r="L30" s="5" t="n">
        <v>1081815</v>
      </c>
      <c r="N30" s="5" t="n">
        <v>1374354</v>
      </c>
      <c r="O30" s="5" t="n">
        <v>29159805</v>
      </c>
      <c r="P30" s="4" t="s">
        <v>701</v>
      </c>
    </row>
    <row r="31" spans="1:16">
      <c r="A31" s="4" t="s">
        <v>702</v>
      </c>
    </row>
    <row r="32" spans="1:16">
      <c r="A32" s="9" t="n">
        <v>2016</v>
      </c>
    </row>
    <row r="33" spans="1:16">
      <c r="A33" s="4" t="s">
        <v>690</v>
      </c>
      <c r="L33" s="5" t="n">
        <v>0</v>
      </c>
      <c r="N33" s="5" t="n">
        <v>0</v>
      </c>
      <c r="O33" s="5" t="n">
        <v>0</v>
      </c>
    </row>
    <row r="34" spans="1:16">
      <c r="A34" s="4" t="s">
        <v>694</v>
      </c>
      <c r="B34" s="4" t="s">
        <v>695</v>
      </c>
      <c r="L34" s="5" t="n">
        <v>-19732</v>
      </c>
      <c r="N34" s="5" t="n">
        <v>-25220</v>
      </c>
      <c r="O34" s="5" t="n">
        <v>-20452</v>
      </c>
    </row>
    <row r="35" spans="1:16">
      <c r="A35" s="4" t="s">
        <v>696</v>
      </c>
      <c r="B35" s="4" t="s">
        <v>697</v>
      </c>
      <c r="L35" s="5" t="n">
        <v>-6712241</v>
      </c>
      <c r="N35" s="5" t="n">
        <v>-4840578</v>
      </c>
      <c r="O35" s="5" t="n">
        <v>-6874118</v>
      </c>
    </row>
    <row r="36" spans="1:16">
      <c r="A36" s="4" t="s">
        <v>698</v>
      </c>
      <c r="L36" s="5" t="n">
        <v>-6731973</v>
      </c>
      <c r="N36" s="5" t="n">
        <v>-4865798</v>
      </c>
      <c r="O36" s="5" t="n">
        <v>-6894570</v>
      </c>
    </row>
    <row r="37" spans="1:16">
      <c r="A37" s="4" t="s">
        <v>691</v>
      </c>
      <c r="L37" s="5" t="n">
        <v>-846495</v>
      </c>
      <c r="N37" s="5" t="n">
        <v>-1113762</v>
      </c>
      <c r="O37" s="5" t="n">
        <v>-1252612</v>
      </c>
    </row>
    <row r="38" spans="1:16">
      <c r="A38" s="4" t="s">
        <v>692</v>
      </c>
      <c r="L38" s="5" t="n">
        <v>-836561</v>
      </c>
      <c r="N38" s="5" t="n">
        <v>-927840</v>
      </c>
      <c r="O38" s="5" t="n">
        <v>-951922</v>
      </c>
    </row>
    <row r="39" spans="1:16">
      <c r="A39" s="4" t="s">
        <v>98</v>
      </c>
      <c r="L39" s="5" t="n">
        <v>-8415029</v>
      </c>
      <c r="N39" s="5" t="n">
        <v>-6907400</v>
      </c>
      <c r="O39" s="5" t="n">
        <v>-9099104</v>
      </c>
    </row>
    <row r="40" spans="1:16">
      <c r="A40" s="4" t="s">
        <v>693</v>
      </c>
      <c r="C40" s="5" t="n">
        <v>6444053</v>
      </c>
      <c r="D40" s="4" t="s">
        <v>699</v>
      </c>
      <c r="H40" s="5" t="n">
        <v>492922</v>
      </c>
      <c r="L40" s="5" t="n">
        <v>6444053</v>
      </c>
      <c r="M40" s="4" t="s">
        <v>699</v>
      </c>
      <c r="N40" s="5" t="n">
        <v>492922</v>
      </c>
      <c r="O40" s="5" t="n">
        <v>866708</v>
      </c>
    </row>
    <row r="41" spans="1:16">
      <c r="A41" s="4" t="s">
        <v>700</v>
      </c>
      <c r="L41" s="5" t="n">
        <v>0</v>
      </c>
      <c r="N41" s="5" t="n">
        <v>4501</v>
      </c>
      <c r="O41" s="5" t="n">
        <v>13344</v>
      </c>
      <c r="P41" s="4" t="s">
        <v>701</v>
      </c>
    </row>
    <row r="42" spans="1:16">
      <c r="A42" s="4" t="s">
        <v>703</v>
      </c>
    </row>
    <row r="43" spans="1:16">
      <c r="A43" s="9" t="n">
        <v>2016</v>
      </c>
    </row>
    <row r="44" spans="1:16">
      <c r="A44" s="4" t="s">
        <v>690</v>
      </c>
      <c r="L44" s="5" t="n">
        <v>92975752</v>
      </c>
      <c r="N44" s="5" t="n">
        <v>96573947</v>
      </c>
      <c r="O44" s="5" t="n">
        <v>103562349</v>
      </c>
    </row>
    <row r="45" spans="1:16">
      <c r="A45" s="4" t="s">
        <v>694</v>
      </c>
      <c r="B45" s="4" t="s">
        <v>695</v>
      </c>
      <c r="L45" s="5" t="n">
        <v>-4664584</v>
      </c>
      <c r="N45" s="5" t="n">
        <v>-4895518</v>
      </c>
      <c r="O45" s="5" t="n">
        <v>-4255246</v>
      </c>
    </row>
    <row r="46" spans="1:16">
      <c r="A46" s="4" t="s">
        <v>696</v>
      </c>
      <c r="B46" s="4" t="s">
        <v>697</v>
      </c>
      <c r="L46" s="5" t="n">
        <v>-88032059</v>
      </c>
      <c r="N46" s="5" t="n">
        <v>-91416331</v>
      </c>
      <c r="O46" s="5" t="n">
        <v>-92892595</v>
      </c>
    </row>
    <row r="47" spans="1:16">
      <c r="A47" s="4" t="s">
        <v>698</v>
      </c>
      <c r="L47" s="5" t="n">
        <v>279109</v>
      </c>
      <c r="N47" s="5" t="n">
        <v>262098</v>
      </c>
      <c r="O47" s="5" t="n">
        <v>6414508</v>
      </c>
    </row>
    <row r="48" spans="1:16">
      <c r="A48" s="4" t="s">
        <v>691</v>
      </c>
      <c r="L48" s="5" t="n">
        <v>-975263</v>
      </c>
      <c r="N48" s="5" t="n">
        <v>-1152121</v>
      </c>
      <c r="O48" s="5" t="n">
        <v>-1507489</v>
      </c>
    </row>
    <row r="49" spans="1:16">
      <c r="A49" s="4" t="s">
        <v>692</v>
      </c>
      <c r="L49" s="5" t="n">
        <v>-783420</v>
      </c>
      <c r="N49" s="5" t="n">
        <v>-1160946</v>
      </c>
      <c r="O49" s="5" t="n">
        <v>-1023837</v>
      </c>
    </row>
    <row r="50" spans="1:16">
      <c r="A50" s="4" t="s">
        <v>98</v>
      </c>
      <c r="L50" s="5" t="n">
        <v>-1479574</v>
      </c>
      <c r="N50" s="5" t="n">
        <v>-2050969</v>
      </c>
      <c r="O50" s="5" t="n">
        <v>3883182</v>
      </c>
    </row>
    <row r="51" spans="1:16">
      <c r="A51" s="4" t="s">
        <v>693</v>
      </c>
      <c r="C51" s="6" t="n">
        <v>109140197</v>
      </c>
      <c r="D51" s="4" t="s">
        <v>699</v>
      </c>
      <c r="H51" s="6" t="n">
        <v>117424715</v>
      </c>
      <c r="L51" s="5" t="n">
        <v>109140197</v>
      </c>
      <c r="M51" s="4" t="s">
        <v>699</v>
      </c>
      <c r="N51" s="5" t="n">
        <v>117424715</v>
      </c>
      <c r="O51" s="5" t="n">
        <v>124739347</v>
      </c>
    </row>
    <row r="52" spans="1:16">
      <c r="A52" s="4" t="s">
        <v>700</v>
      </c>
      <c r="L52" s="6" t="n">
        <v>1667883</v>
      </c>
      <c r="N52" s="6" t="n">
        <v>2540005</v>
      </c>
      <c r="O52" s="6" t="n">
        <v>30706520</v>
      </c>
      <c r="P52" s="4" t="s">
        <v>701</v>
      </c>
    </row>
    <row r="53" spans="1:16"/>
    <row r="54" spans="1:16">
      <c r="A54" s="4" t="s">
        <v>695</v>
      </c>
      <c r="B54" s="4" t="s">
        <v>704</v>
      </c>
    </row>
    <row r="55" spans="1:16">
      <c r="A55" s="4" t="s">
        <v>697</v>
      </c>
      <c r="B55" s="4" t="s">
        <v>705</v>
      </c>
    </row>
    <row r="56" spans="1:16">
      <c r="A56" s="4" t="s">
        <v>699</v>
      </c>
      <c r="B56" s="4" t="s">
        <v>706</v>
      </c>
    </row>
    <row r="57" spans="1:16">
      <c r="A57" s="4" t="s">
        <v>701</v>
      </c>
      <c r="B57" s="4" t="s">
        <v>707</v>
      </c>
    </row>
  </sheetData>
  <mergeCells count="11">
    <mergeCell ref="A1:B2"/>
    <mergeCell ref="C1:K1"/>
    <mergeCell ref="L1:P1"/>
    <mergeCell ref="C2:D2"/>
    <mergeCell ref="L2:M2"/>
    <mergeCell ref="O2:P2"/>
    <mergeCell ref="A53:O53"/>
    <mergeCell ref="B54:O54"/>
    <mergeCell ref="B55:O55"/>
    <mergeCell ref="B56:O56"/>
    <mergeCell ref="B57:O5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684</v>
      </c>
      <c r="J1" s="2" t="s">
        <v>1</v>
      </c>
    </row>
    <row r="2" spans="1:12">
      <c r="B2" s="2" t="s">
        <v>2</v>
      </c>
      <c r="C2" s="2" t="s">
        <v>685</v>
      </c>
      <c r="D2" s="2" t="s">
        <v>4</v>
      </c>
      <c r="E2" s="2" t="s">
        <v>686</v>
      </c>
      <c r="F2" s="2" t="s">
        <v>30</v>
      </c>
      <c r="G2" s="2" t="s">
        <v>687</v>
      </c>
      <c r="H2" s="2" t="s">
        <v>688</v>
      </c>
      <c r="I2" s="2" t="s">
        <v>689</v>
      </c>
      <c r="J2" s="2" t="s">
        <v>2</v>
      </c>
      <c r="K2" s="2" t="s">
        <v>30</v>
      </c>
      <c r="L2" s="2" t="s">
        <v>82</v>
      </c>
    </row>
    <row r="3" spans="1:12">
      <c r="A3" s="3" t="s">
        <v>709</v>
      </c>
    </row>
    <row r="4" spans="1:12">
      <c r="A4" s="4" t="s">
        <v>710</v>
      </c>
      <c r="B4" s="6" t="n">
        <v>21489000</v>
      </c>
      <c r="C4" s="6" t="n">
        <v>24301000</v>
      </c>
      <c r="D4" s="6" t="n">
        <v>21780000</v>
      </c>
      <c r="E4" s="6" t="n">
        <v>25406000</v>
      </c>
      <c r="F4" s="6" t="n">
        <v>27414000</v>
      </c>
      <c r="G4" s="6" t="n">
        <v>23289000</v>
      </c>
      <c r="H4" s="6" t="n">
        <v>21644000</v>
      </c>
      <c r="I4" s="6" t="n">
        <v>24227000</v>
      </c>
      <c r="J4" s="6" t="n">
        <v>92975752</v>
      </c>
      <c r="K4" s="6" t="n">
        <v>96573947</v>
      </c>
      <c r="L4" s="6" t="n">
        <v>103562349</v>
      </c>
    </row>
    <row r="5" spans="1:12">
      <c r="A5" s="4" t="s">
        <v>711</v>
      </c>
      <c r="B5" s="5" t="n">
        <v>58192103</v>
      </c>
      <c r="F5" s="5" t="n">
        <v>61238027</v>
      </c>
      <c r="J5" s="5" t="n">
        <v>58192103</v>
      </c>
      <c r="K5" s="5" t="n">
        <v>61238027</v>
      </c>
      <c r="L5" s="5" t="n">
        <v>63725533</v>
      </c>
    </row>
    <row r="6" spans="1:12">
      <c r="A6" s="4" t="s">
        <v>712</v>
      </c>
    </row>
    <row r="7" spans="1:12">
      <c r="A7" s="3" t="s">
        <v>709</v>
      </c>
    </row>
    <row r="8" spans="1:12">
      <c r="A8" s="4" t="s">
        <v>710</v>
      </c>
      <c r="J8" s="5" t="n">
        <v>72645752</v>
      </c>
      <c r="K8" s="5" t="n">
        <v>77715872</v>
      </c>
      <c r="L8" s="5" t="n">
        <v>83739406</v>
      </c>
    </row>
    <row r="9" spans="1:12">
      <c r="A9" s="4" t="s">
        <v>711</v>
      </c>
      <c r="B9" s="5" t="n">
        <v>49883172</v>
      </c>
      <c r="F9" s="5" t="n">
        <v>52938660</v>
      </c>
      <c r="J9" s="5" t="n">
        <v>49883172</v>
      </c>
      <c r="K9" s="5" t="n">
        <v>52938660</v>
      </c>
      <c r="L9" s="5" t="n">
        <v>55970370</v>
      </c>
    </row>
    <row r="10" spans="1:12">
      <c r="A10" s="4" t="s">
        <v>713</v>
      </c>
    </row>
    <row r="11" spans="1:12">
      <c r="A11" s="3" t="s">
        <v>709</v>
      </c>
    </row>
    <row r="12" spans="1:12">
      <c r="A12" s="4" t="s">
        <v>710</v>
      </c>
      <c r="J12" s="5" t="n">
        <v>13944078</v>
      </c>
      <c r="K12" s="5" t="n">
        <v>14114688</v>
      </c>
      <c r="L12" s="5" t="n">
        <v>11428427</v>
      </c>
    </row>
    <row r="13" spans="1:12">
      <c r="A13" s="4" t="s">
        <v>711</v>
      </c>
      <c r="B13" s="5" t="n">
        <v>8308931</v>
      </c>
      <c r="F13" s="5" t="n">
        <v>8299367</v>
      </c>
      <c r="J13" s="5" t="n">
        <v>8308931</v>
      </c>
      <c r="K13" s="5" t="n">
        <v>8299367</v>
      </c>
      <c r="L13" s="5" t="n">
        <v>7755163</v>
      </c>
    </row>
    <row r="14" spans="1:12">
      <c r="A14" s="4" t="s">
        <v>714</v>
      </c>
    </row>
    <row r="15" spans="1:12">
      <c r="A15" s="3" t="s">
        <v>709</v>
      </c>
    </row>
    <row r="16" spans="1:12">
      <c r="A16" s="4" t="s">
        <v>710</v>
      </c>
      <c r="J16" s="5" t="n">
        <v>2435134</v>
      </c>
      <c r="K16" s="5" t="n">
        <v>587516</v>
      </c>
      <c r="L16" s="5" t="n">
        <v>651846</v>
      </c>
    </row>
    <row r="17" spans="1:12">
      <c r="A17" s="4" t="s">
        <v>711</v>
      </c>
      <c r="B17" s="5" t="n">
        <v>0</v>
      </c>
      <c r="F17" s="5" t="n">
        <v>0</v>
      </c>
      <c r="J17" s="5" t="n">
        <v>0</v>
      </c>
      <c r="K17" s="5" t="n">
        <v>0</v>
      </c>
      <c r="L17" s="5" t="n">
        <v>0</v>
      </c>
    </row>
    <row r="18" spans="1:12">
      <c r="A18" s="4" t="s">
        <v>715</v>
      </c>
    </row>
    <row r="19" spans="1:12">
      <c r="A19" s="3" t="s">
        <v>709</v>
      </c>
    </row>
    <row r="20" spans="1:12">
      <c r="A20" s="4" t="s">
        <v>710</v>
      </c>
      <c r="J20" s="5" t="n">
        <v>690080</v>
      </c>
      <c r="K20" s="5" t="n">
        <v>0</v>
      </c>
      <c r="L20" s="5" t="n">
        <v>0</v>
      </c>
    </row>
    <row r="21" spans="1:12">
      <c r="A21" s="4" t="s">
        <v>711</v>
      </c>
      <c r="B21" s="5" t="n">
        <v>0</v>
      </c>
      <c r="F21" s="5" t="n">
        <v>0</v>
      </c>
      <c r="J21" s="5" t="n">
        <v>0</v>
      </c>
      <c r="K21" s="5" t="n">
        <v>0</v>
      </c>
      <c r="L21" s="5" t="n">
        <v>0</v>
      </c>
    </row>
    <row r="22" spans="1:12">
      <c r="A22" s="4" t="s">
        <v>716</v>
      </c>
    </row>
    <row r="23" spans="1:12">
      <c r="A23" s="3" t="s">
        <v>709</v>
      </c>
    </row>
    <row r="24" spans="1:12">
      <c r="A24" s="4" t="s">
        <v>710</v>
      </c>
      <c r="J24" s="5" t="n">
        <v>590919</v>
      </c>
      <c r="K24" s="5" t="n">
        <v>0</v>
      </c>
      <c r="L24" s="5" t="n">
        <v>2300</v>
      </c>
    </row>
    <row r="25" spans="1:12">
      <c r="A25" s="4" t="s">
        <v>711</v>
      </c>
      <c r="B25" s="5" t="n">
        <v>0</v>
      </c>
      <c r="F25" s="5" t="n">
        <v>0</v>
      </c>
      <c r="J25" s="5" t="n">
        <v>0</v>
      </c>
      <c r="K25" s="5" t="n">
        <v>0</v>
      </c>
      <c r="L25" s="5" t="n">
        <v>0</v>
      </c>
    </row>
    <row r="26" spans="1:12">
      <c r="A26" s="4" t="s">
        <v>717</v>
      </c>
    </row>
    <row r="27" spans="1:12">
      <c r="A27" s="3" t="s">
        <v>709</v>
      </c>
    </row>
    <row r="28" spans="1:12">
      <c r="A28" s="4" t="s">
        <v>710</v>
      </c>
      <c r="J28" s="5" t="n">
        <v>228449</v>
      </c>
      <c r="K28" s="5" t="n">
        <v>0</v>
      </c>
      <c r="L28" s="5" t="n">
        <v>14865</v>
      </c>
    </row>
    <row r="29" spans="1:12">
      <c r="A29" s="4" t="s">
        <v>711</v>
      </c>
      <c r="B29" s="5" t="n">
        <v>0</v>
      </c>
      <c r="F29" s="5" t="n">
        <v>0</v>
      </c>
      <c r="J29" s="5" t="n">
        <v>0</v>
      </c>
      <c r="K29" s="5" t="n">
        <v>0</v>
      </c>
      <c r="L29" s="5" t="n">
        <v>0</v>
      </c>
    </row>
    <row r="30" spans="1:12">
      <c r="A30" s="4" t="s">
        <v>718</v>
      </c>
    </row>
    <row r="31" spans="1:12">
      <c r="A31" s="3" t="s">
        <v>709</v>
      </c>
    </row>
    <row r="32" spans="1:12">
      <c r="A32" s="4" t="s">
        <v>710</v>
      </c>
      <c r="J32" s="5" t="n">
        <v>182996</v>
      </c>
      <c r="K32" s="5" t="n">
        <v>0</v>
      </c>
      <c r="L32" s="5" t="n">
        <v>0</v>
      </c>
    </row>
    <row r="33" spans="1:12">
      <c r="A33" s="4" t="s">
        <v>711</v>
      </c>
      <c r="B33" s="5" t="n">
        <v>0</v>
      </c>
      <c r="F33" s="5" t="n">
        <v>0</v>
      </c>
      <c r="J33" s="5" t="n">
        <v>0</v>
      </c>
      <c r="K33" s="5" t="n">
        <v>0</v>
      </c>
      <c r="L33" s="5" t="n">
        <v>0</v>
      </c>
    </row>
    <row r="34" spans="1:12">
      <c r="A34" s="4" t="s">
        <v>719</v>
      </c>
    </row>
    <row r="35" spans="1:12">
      <c r="A35" s="3" t="s">
        <v>709</v>
      </c>
    </row>
    <row r="36" spans="1:12">
      <c r="A36" s="4" t="s">
        <v>710</v>
      </c>
      <c r="J36" s="5" t="n">
        <v>115509</v>
      </c>
      <c r="K36" s="5" t="n">
        <v>1076872</v>
      </c>
      <c r="L36" s="5" t="n">
        <v>1117094</v>
      </c>
    </row>
    <row r="37" spans="1:12">
      <c r="A37" s="4" t="s">
        <v>711</v>
      </c>
      <c r="B37" s="5" t="n">
        <v>0</v>
      </c>
      <c r="F37" s="5" t="n">
        <v>0</v>
      </c>
      <c r="J37" s="5" t="n">
        <v>0</v>
      </c>
      <c r="K37" s="5" t="n">
        <v>0</v>
      </c>
      <c r="L37" s="5" t="n">
        <v>0</v>
      </c>
    </row>
    <row r="38" spans="1:12">
      <c r="A38" s="4" t="s">
        <v>720</v>
      </c>
    </row>
    <row r="39" spans="1:12">
      <c r="A39" s="3" t="s">
        <v>709</v>
      </c>
    </row>
    <row r="40" spans="1:12">
      <c r="A40" s="4" t="s">
        <v>710</v>
      </c>
      <c r="J40" s="5" t="n">
        <v>75513</v>
      </c>
      <c r="K40" s="5" t="n">
        <v>109041</v>
      </c>
      <c r="L40" s="5" t="n">
        <v>459153</v>
      </c>
    </row>
    <row r="41" spans="1:12">
      <c r="A41" s="4" t="s">
        <v>711</v>
      </c>
      <c r="B41" s="5" t="n">
        <v>0</v>
      </c>
      <c r="F41" s="5" t="n">
        <v>0</v>
      </c>
      <c r="J41" s="5" t="n">
        <v>0</v>
      </c>
      <c r="K41" s="5" t="n">
        <v>0</v>
      </c>
      <c r="L41" s="5" t="n">
        <v>0</v>
      </c>
    </row>
    <row r="42" spans="1:12">
      <c r="A42" s="4" t="s">
        <v>721</v>
      </c>
    </row>
    <row r="43" spans="1:12">
      <c r="A43" s="3" t="s">
        <v>709</v>
      </c>
    </row>
    <row r="44" spans="1:12">
      <c r="A44" s="4" t="s">
        <v>710</v>
      </c>
      <c r="J44" s="5" t="n">
        <v>0</v>
      </c>
      <c r="K44" s="5" t="n">
        <v>875593</v>
      </c>
      <c r="L44" s="5" t="n">
        <v>1994634</v>
      </c>
    </row>
    <row r="45" spans="1:12">
      <c r="A45" s="4" t="s">
        <v>711</v>
      </c>
      <c r="B45" s="5" t="n">
        <v>0</v>
      </c>
      <c r="F45" s="5" t="n">
        <v>0</v>
      </c>
      <c r="J45" s="5" t="n">
        <v>0</v>
      </c>
      <c r="K45" s="5" t="n">
        <v>0</v>
      </c>
      <c r="L45" s="5" t="n">
        <v>0</v>
      </c>
    </row>
    <row r="46" spans="1:12">
      <c r="A46" s="4" t="s">
        <v>722</v>
      </c>
    </row>
    <row r="47" spans="1:12">
      <c r="A47" s="3" t="s">
        <v>709</v>
      </c>
    </row>
    <row r="48" spans="1:12">
      <c r="A48" s="4" t="s">
        <v>710</v>
      </c>
      <c r="J48" s="5" t="n">
        <v>0</v>
      </c>
      <c r="K48" s="5" t="n">
        <v>548837</v>
      </c>
      <c r="L48" s="5" t="n">
        <v>2469988</v>
      </c>
    </row>
    <row r="49" spans="1:12">
      <c r="A49" s="4" t="s">
        <v>711</v>
      </c>
      <c r="B49" s="5" t="n">
        <v>0</v>
      </c>
      <c r="F49" s="5" t="n">
        <v>0</v>
      </c>
      <c r="J49" s="5" t="n">
        <v>0</v>
      </c>
      <c r="K49" s="5" t="n">
        <v>0</v>
      </c>
      <c r="L49" s="5" t="n">
        <v>0</v>
      </c>
    </row>
    <row r="50" spans="1:12">
      <c r="A50" s="4" t="s">
        <v>723</v>
      </c>
    </row>
    <row r="51" spans="1:12">
      <c r="A51" s="3" t="s">
        <v>709</v>
      </c>
    </row>
    <row r="52" spans="1:12">
      <c r="A52" s="4" t="s">
        <v>710</v>
      </c>
      <c r="J52" s="5" t="n">
        <v>0</v>
      </c>
      <c r="K52" s="5" t="n">
        <v>154803</v>
      </c>
      <c r="L52" s="5" t="n">
        <v>305800</v>
      </c>
    </row>
    <row r="53" spans="1:12">
      <c r="A53" s="4" t="s">
        <v>711</v>
      </c>
      <c r="B53" s="5" t="n">
        <v>0</v>
      </c>
      <c r="F53" s="5" t="n">
        <v>0</v>
      </c>
      <c r="J53" s="5" t="n">
        <v>0</v>
      </c>
      <c r="K53" s="5" t="n">
        <v>0</v>
      </c>
      <c r="L53" s="5" t="n">
        <v>0</v>
      </c>
    </row>
    <row r="54" spans="1:12">
      <c r="A54" s="4" t="s">
        <v>724</v>
      </c>
    </row>
    <row r="55" spans="1:12">
      <c r="A55" s="3" t="s">
        <v>709</v>
      </c>
    </row>
    <row r="56" spans="1:12">
      <c r="A56" s="4" t="s">
        <v>710</v>
      </c>
      <c r="J56" s="5" t="n">
        <v>0</v>
      </c>
      <c r="K56" s="5" t="n">
        <v>0</v>
      </c>
      <c r="L56" s="5" t="n">
        <v>518634</v>
      </c>
    </row>
    <row r="57" spans="1:12">
      <c r="A57" s="4" t="s">
        <v>711</v>
      </c>
      <c r="B57" s="5" t="n">
        <v>0</v>
      </c>
      <c r="F57" s="5" t="n">
        <v>0</v>
      </c>
      <c r="J57" s="5" t="n">
        <v>0</v>
      </c>
      <c r="K57" s="5" t="n">
        <v>0</v>
      </c>
      <c r="L57" s="5" t="n">
        <v>0</v>
      </c>
    </row>
    <row r="58" spans="1:12">
      <c r="A58" s="4" t="s">
        <v>725</v>
      </c>
    </row>
    <row r="59" spans="1:12">
      <c r="A59" s="3" t="s">
        <v>709</v>
      </c>
    </row>
    <row r="60" spans="1:12">
      <c r="A60" s="4" t="s">
        <v>710</v>
      </c>
      <c r="J60" s="5" t="n">
        <v>0</v>
      </c>
      <c r="K60" s="5" t="n">
        <v>0</v>
      </c>
      <c r="L60" s="5" t="n">
        <v>48331</v>
      </c>
    </row>
    <row r="61" spans="1:12">
      <c r="A61" s="4" t="s">
        <v>711</v>
      </c>
      <c r="B61" s="5" t="n">
        <v>0</v>
      </c>
      <c r="F61" s="5" t="n">
        <v>0</v>
      </c>
      <c r="J61" s="5" t="n">
        <v>0</v>
      </c>
      <c r="K61" s="5" t="n">
        <v>0</v>
      </c>
      <c r="L61" s="5" t="n">
        <v>0</v>
      </c>
    </row>
    <row r="62" spans="1:12">
      <c r="A62" s="4" t="s">
        <v>726</v>
      </c>
    </row>
    <row r="63" spans="1:12">
      <c r="A63" s="3" t="s">
        <v>709</v>
      </c>
    </row>
    <row r="64" spans="1:12">
      <c r="A64" s="4" t="s">
        <v>710</v>
      </c>
      <c r="J64" s="5" t="n">
        <v>2067322</v>
      </c>
      <c r="K64" s="5" t="n">
        <v>1390725</v>
      </c>
      <c r="L64" s="5" t="n">
        <v>811871</v>
      </c>
    </row>
    <row r="65" spans="1:12">
      <c r="A65" s="4" t="s">
        <v>711</v>
      </c>
      <c r="B65" s="6" t="n">
        <v>0</v>
      </c>
      <c r="F65" s="6" t="n">
        <v>0</v>
      </c>
      <c r="J65" s="6" t="n">
        <v>0</v>
      </c>
      <c r="K65" s="6" t="n">
        <v>0</v>
      </c>
      <c r="L65" s="6"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684</v>
      </c>
      <c r="J1" s="2" t="s">
        <v>1</v>
      </c>
    </row>
    <row r="2" spans="1:12">
      <c r="B2" s="2" t="s">
        <v>2</v>
      </c>
      <c r="C2" s="2" t="s">
        <v>685</v>
      </c>
      <c r="D2" s="2" t="s">
        <v>4</v>
      </c>
      <c r="E2" s="2" t="s">
        <v>686</v>
      </c>
      <c r="F2" s="2" t="s">
        <v>30</v>
      </c>
      <c r="G2" s="2" t="s">
        <v>687</v>
      </c>
      <c r="H2" s="2" t="s">
        <v>688</v>
      </c>
      <c r="I2" s="2" t="s">
        <v>689</v>
      </c>
      <c r="J2" s="2" t="s">
        <v>2</v>
      </c>
      <c r="K2" s="2" t="s">
        <v>30</v>
      </c>
      <c r="L2" s="2" t="s">
        <v>82</v>
      </c>
    </row>
    <row r="3" spans="1:12">
      <c r="A3" s="3" t="s">
        <v>728</v>
      </c>
    </row>
    <row r="4" spans="1:12">
      <c r="A4" s="4" t="s">
        <v>83</v>
      </c>
      <c r="B4" s="6" t="n">
        <v>21489000</v>
      </c>
      <c r="C4" s="6" t="n">
        <v>24301000</v>
      </c>
      <c r="D4" s="6" t="n">
        <v>21780000</v>
      </c>
      <c r="E4" s="6" t="n">
        <v>25406000</v>
      </c>
      <c r="F4" s="6" t="n">
        <v>27414000</v>
      </c>
      <c r="G4" s="6" t="n">
        <v>23289000</v>
      </c>
      <c r="H4" s="6" t="n">
        <v>21644000</v>
      </c>
      <c r="I4" s="6" t="n">
        <v>24227000</v>
      </c>
      <c r="J4" s="6" t="n">
        <v>92975752</v>
      </c>
      <c r="K4" s="6" t="n">
        <v>96573947</v>
      </c>
      <c r="L4" s="6" t="n">
        <v>103562349</v>
      </c>
    </row>
    <row r="5" spans="1:12">
      <c r="A5" s="4" t="s">
        <v>729</v>
      </c>
    </row>
    <row r="6" spans="1:12">
      <c r="A6" s="3" t="s">
        <v>728</v>
      </c>
    </row>
    <row r="7" spans="1:12">
      <c r="A7" s="4" t="s">
        <v>83</v>
      </c>
      <c r="J7" s="5" t="n">
        <v>46358794</v>
      </c>
      <c r="K7" s="5" t="n">
        <v>54617611</v>
      </c>
      <c r="L7" s="5" t="n">
        <v>56404498</v>
      </c>
    </row>
    <row r="8" spans="1:12">
      <c r="A8" s="4" t="s">
        <v>730</v>
      </c>
    </row>
    <row r="9" spans="1:12">
      <c r="A9" s="3" t="s">
        <v>728</v>
      </c>
    </row>
    <row r="10" spans="1:12">
      <c r="A10" s="4" t="s">
        <v>83</v>
      </c>
      <c r="J10" s="5" t="n">
        <v>42574102</v>
      </c>
      <c r="K10" s="5" t="n">
        <v>37331372</v>
      </c>
      <c r="L10" s="5" t="n">
        <v>42930497</v>
      </c>
    </row>
    <row r="11" spans="1:12">
      <c r="A11" s="4" t="s">
        <v>731</v>
      </c>
    </row>
    <row r="12" spans="1:12">
      <c r="A12" s="3" t="s">
        <v>728</v>
      </c>
    </row>
    <row r="13" spans="1:12">
      <c r="A13" s="4" t="s">
        <v>83</v>
      </c>
      <c r="J13" s="6" t="n">
        <v>4042856</v>
      </c>
      <c r="K13" s="6" t="n">
        <v>4624964</v>
      </c>
      <c r="L13" s="6" t="n">
        <v>422735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0</v>
      </c>
    </row>
    <row r="3" spans="1:3">
      <c r="A3" s="3" t="s">
        <v>733</v>
      </c>
    </row>
    <row r="4" spans="1:3">
      <c r="A4" s="4" t="s">
        <v>734</v>
      </c>
      <c r="B4" s="6" t="n">
        <v>3358866</v>
      </c>
      <c r="C4" s="6" t="n">
        <v>4300602</v>
      </c>
    </row>
    <row r="5" spans="1:3">
      <c r="A5" s="4" t="s">
        <v>735</v>
      </c>
      <c r="B5" s="5" t="n">
        <v>3344498</v>
      </c>
      <c r="C5" s="5" t="n">
        <v>4323821</v>
      </c>
    </row>
    <row r="6" spans="1:3">
      <c r="A6" s="4" t="s">
        <v>736</v>
      </c>
      <c r="B6" s="5" t="n">
        <v>-4000749</v>
      </c>
      <c r="C6" s="5" t="n">
        <v>-5265557</v>
      </c>
    </row>
    <row r="7" spans="1:3">
      <c r="A7" s="4" t="s">
        <v>737</v>
      </c>
      <c r="B7" s="6" t="n">
        <v>2702615</v>
      </c>
      <c r="C7" s="6" t="n">
        <v>335886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0</v>
      </c>
    </row>
    <row r="3" spans="1:3">
      <c r="A3" s="3" t="s">
        <v>733</v>
      </c>
    </row>
    <row r="4" spans="1:3">
      <c r="A4" s="4" t="s">
        <v>734</v>
      </c>
      <c r="B4" s="6" t="n">
        <v>380904</v>
      </c>
      <c r="C4" s="6" t="n">
        <v>386202</v>
      </c>
    </row>
    <row r="5" spans="1:3">
      <c r="A5" s="4" t="s">
        <v>739</v>
      </c>
      <c r="B5" s="5" t="n">
        <v>136668</v>
      </c>
      <c r="C5" s="5" t="n">
        <v>187969</v>
      </c>
    </row>
    <row r="6" spans="1:3">
      <c r="A6" s="4" t="s">
        <v>740</v>
      </c>
      <c r="B6" s="5" t="n">
        <v>-315143</v>
      </c>
      <c r="C6" s="5" t="n">
        <v>-193267</v>
      </c>
    </row>
    <row r="7" spans="1:3">
      <c r="A7" s="4" t="s">
        <v>737</v>
      </c>
      <c r="B7" s="6" t="n">
        <v>202429</v>
      </c>
      <c r="C7" s="6" t="n">
        <v>3809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741</v>
      </c>
      <c r="B1" s="2" t="s">
        <v>742</v>
      </c>
      <c r="C1" s="2" t="s">
        <v>684</v>
      </c>
      <c r="K1" s="2" t="s">
        <v>743</v>
      </c>
      <c r="L1" s="2" t="s">
        <v>1</v>
      </c>
    </row>
    <row r="2" spans="1:14">
      <c r="B2" s="2" t="s">
        <v>744</v>
      </c>
      <c r="C2" s="2" t="s">
        <v>2</v>
      </c>
      <c r="D2" s="2" t="s">
        <v>685</v>
      </c>
      <c r="E2" s="2" t="s">
        <v>4</v>
      </c>
      <c r="F2" s="2" t="s">
        <v>686</v>
      </c>
      <c r="G2" s="2" t="s">
        <v>30</v>
      </c>
      <c r="H2" s="2" t="s">
        <v>687</v>
      </c>
      <c r="I2" s="2" t="s">
        <v>688</v>
      </c>
      <c r="J2" s="2" t="s">
        <v>689</v>
      </c>
      <c r="K2" s="2" t="s">
        <v>82</v>
      </c>
      <c r="L2" s="2" t="s">
        <v>2</v>
      </c>
      <c r="M2" s="2" t="s">
        <v>30</v>
      </c>
      <c r="N2" s="2" t="s">
        <v>82</v>
      </c>
    </row>
    <row r="3" spans="1:14">
      <c r="A3" s="3" t="s">
        <v>745</v>
      </c>
    </row>
    <row r="4" spans="1:14">
      <c r="A4" s="4" t="s">
        <v>44</v>
      </c>
      <c r="C4" s="6" t="n">
        <v>45489517</v>
      </c>
      <c r="G4" s="6" t="n">
        <v>45463027</v>
      </c>
      <c r="L4" s="6" t="n">
        <v>45489517</v>
      </c>
      <c r="M4" s="6" t="n">
        <v>45463027</v>
      </c>
    </row>
    <row r="5" spans="1:14">
      <c r="A5" s="4" t="s">
        <v>83</v>
      </c>
      <c r="C5" s="5" t="n">
        <v>21489000</v>
      </c>
      <c r="D5" s="6" t="n">
        <v>24301000</v>
      </c>
      <c r="E5" s="6" t="n">
        <v>21780000</v>
      </c>
      <c r="F5" s="6" t="n">
        <v>25406000</v>
      </c>
      <c r="G5" s="5" t="n">
        <v>27414000</v>
      </c>
      <c r="H5" s="6" t="n">
        <v>23289000</v>
      </c>
      <c r="I5" s="6" t="n">
        <v>21644000</v>
      </c>
      <c r="J5" s="6" t="n">
        <v>24227000</v>
      </c>
      <c r="L5" s="5" t="n">
        <v>92975752</v>
      </c>
      <c r="M5" s="5" t="n">
        <v>96573947</v>
      </c>
      <c r="N5" s="6" t="n">
        <v>103562349</v>
      </c>
    </row>
    <row r="6" spans="1:14">
      <c r="A6" s="4" t="s">
        <v>746</v>
      </c>
      <c r="C6" s="6" t="n">
        <v>-2034000</v>
      </c>
      <c r="D6" s="6" t="n">
        <v>1505000</v>
      </c>
      <c r="E6" s="6" t="n">
        <v>-569000</v>
      </c>
      <c r="F6" s="6" t="n">
        <v>-382000</v>
      </c>
      <c r="G6" s="6" t="n">
        <v>399000</v>
      </c>
      <c r="H6" s="6" t="n">
        <v>-618000</v>
      </c>
      <c r="I6" s="6" t="n">
        <v>-2243000</v>
      </c>
      <c r="J6" s="6" t="n">
        <v>-483000</v>
      </c>
      <c r="L6" s="6" t="n">
        <v>-2848256</v>
      </c>
      <c r="M6" s="6" t="n">
        <v>-2945026</v>
      </c>
      <c r="N6" s="6" t="n">
        <v>3486961</v>
      </c>
    </row>
    <row r="7" spans="1:14">
      <c r="A7" s="4" t="s">
        <v>372</v>
      </c>
    </row>
    <row r="8" spans="1:14">
      <c r="A8" s="3" t="s">
        <v>745</v>
      </c>
    </row>
    <row r="9" spans="1:14">
      <c r="A9" s="4" t="s">
        <v>747</v>
      </c>
      <c r="B9" s="6" t="n">
        <v>36700000</v>
      </c>
    </row>
    <row r="10" spans="1:14">
      <c r="A10" s="4" t="s">
        <v>44</v>
      </c>
      <c r="B10" s="6" t="n">
        <v>15100000</v>
      </c>
    </row>
    <row r="11" spans="1:14">
      <c r="A11" s="4" t="s">
        <v>83</v>
      </c>
      <c r="K11" s="6" t="n">
        <v>27193926</v>
      </c>
    </row>
    <row r="12" spans="1:14">
      <c r="A12" s="4" t="s">
        <v>746</v>
      </c>
      <c r="K12" s="5" t="n">
        <v>2544315</v>
      </c>
    </row>
    <row r="13" spans="1:14">
      <c r="A13" s="4" t="s">
        <v>748</v>
      </c>
      <c r="K13" s="5" t="n">
        <v>813000</v>
      </c>
    </row>
    <row r="14" spans="1:14">
      <c r="A14" s="4" t="s">
        <v>749</v>
      </c>
      <c r="K14" s="5" t="n">
        <v>116113345</v>
      </c>
    </row>
    <row r="15" spans="1:14">
      <c r="A15" s="4" t="s">
        <v>750</v>
      </c>
      <c r="K15" s="6" t="n">
        <v>7026327</v>
      </c>
    </row>
  </sheetData>
  <mergeCells count="3">
    <mergeCell ref="A1:A2"/>
    <mergeCell ref="C1:J1"/>
    <mergeCell ref="L1:N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684</v>
      </c>
      <c r="J1" s="2" t="s">
        <v>1</v>
      </c>
    </row>
    <row r="2" spans="1:12">
      <c r="B2" s="2" t="s">
        <v>2</v>
      </c>
      <c r="C2" s="2" t="s">
        <v>685</v>
      </c>
      <c r="D2" s="2" t="s">
        <v>4</v>
      </c>
      <c r="E2" s="2" t="s">
        <v>686</v>
      </c>
      <c r="F2" s="2" t="s">
        <v>30</v>
      </c>
      <c r="G2" s="2" t="s">
        <v>687</v>
      </c>
      <c r="H2" s="2" t="s">
        <v>688</v>
      </c>
      <c r="I2" s="2" t="s">
        <v>689</v>
      </c>
      <c r="J2" s="2" t="s">
        <v>2</v>
      </c>
      <c r="K2" s="2" t="s">
        <v>30</v>
      </c>
      <c r="L2" s="2" t="s">
        <v>82</v>
      </c>
    </row>
    <row r="3" spans="1:12">
      <c r="A3" s="3" t="s">
        <v>752</v>
      </c>
    </row>
    <row r="4" spans="1:12">
      <c r="A4" s="4" t="s">
        <v>83</v>
      </c>
      <c r="B4" s="6" t="n">
        <v>21489000</v>
      </c>
      <c r="C4" s="6" t="n">
        <v>24301000</v>
      </c>
      <c r="D4" s="6" t="n">
        <v>21780000</v>
      </c>
      <c r="E4" s="6" t="n">
        <v>25406000</v>
      </c>
      <c r="F4" s="6" t="n">
        <v>27414000</v>
      </c>
      <c r="G4" s="6" t="n">
        <v>23289000</v>
      </c>
      <c r="H4" s="6" t="n">
        <v>21644000</v>
      </c>
      <c r="I4" s="6" t="n">
        <v>24227000</v>
      </c>
      <c r="J4" s="6" t="n">
        <v>92975752</v>
      </c>
      <c r="K4" s="6" t="n">
        <v>96573947</v>
      </c>
      <c r="L4" s="6" t="n">
        <v>103562349</v>
      </c>
    </row>
    <row r="5" spans="1:12">
      <c r="A5" s="4" t="s">
        <v>753</v>
      </c>
      <c r="B5" s="5" t="n">
        <v>5597000</v>
      </c>
      <c r="C5" s="5" t="n">
        <v>7864000</v>
      </c>
      <c r="D5" s="5" t="n">
        <v>6995000</v>
      </c>
      <c r="E5" s="5" t="n">
        <v>7694000</v>
      </c>
      <c r="F5" s="5" t="n">
        <v>7963000</v>
      </c>
      <c r="G5" s="5" t="n">
        <v>7035000</v>
      </c>
      <c r="H5" s="5" t="n">
        <v>6223000</v>
      </c>
      <c r="I5" s="5" t="n">
        <v>6897000</v>
      </c>
    </row>
    <row r="6" spans="1:12">
      <c r="A6" s="4" t="s">
        <v>754</v>
      </c>
      <c r="B6" s="6" t="n">
        <v>-2034000</v>
      </c>
      <c r="C6" s="6" t="n">
        <v>1505000</v>
      </c>
      <c r="D6" s="6" t="n">
        <v>-569000</v>
      </c>
      <c r="E6" s="6" t="n">
        <v>-382000</v>
      </c>
      <c r="F6" s="6" t="n">
        <v>399000</v>
      </c>
      <c r="G6" s="6" t="n">
        <v>-618000</v>
      </c>
      <c r="H6" s="6" t="n">
        <v>-2243000</v>
      </c>
      <c r="I6" s="6" t="n">
        <v>-483000</v>
      </c>
      <c r="J6" s="6" t="n">
        <v>-2848256</v>
      </c>
      <c r="K6" s="6" t="n">
        <v>-2945026</v>
      </c>
      <c r="L6" s="6" t="n">
        <v>3486961</v>
      </c>
    </row>
    <row r="7" spans="1:12">
      <c r="A7" s="4" t="s">
        <v>755</v>
      </c>
      <c r="B7" s="7" t="n">
        <v>-0.06</v>
      </c>
      <c r="C7" s="7" t="n">
        <v>0.02</v>
      </c>
      <c r="D7" s="7" t="n">
        <v>-0.03</v>
      </c>
      <c r="E7" s="7" t="n">
        <v>-0.03</v>
      </c>
      <c r="F7" s="7" t="n">
        <v>0.02</v>
      </c>
      <c r="G7" s="7" t="n">
        <v>-0.03</v>
      </c>
      <c r="H7" s="7" t="n">
        <v>-0.1</v>
      </c>
      <c r="I7" s="7" t="n">
        <v>-0.02</v>
      </c>
      <c r="J7" s="7" t="n">
        <v>-0.11</v>
      </c>
      <c r="K7" s="7" t="n">
        <v>-0.12</v>
      </c>
      <c r="L7" s="7" t="n">
        <v>0.16</v>
      </c>
    </row>
    <row r="8" spans="1:12">
      <c r="A8" s="4" t="s">
        <v>756</v>
      </c>
      <c r="B8" s="7" t="n">
        <v>-0.06</v>
      </c>
      <c r="C8" s="7" t="n">
        <v>0.02</v>
      </c>
      <c r="D8" s="7" t="n">
        <v>-0.03</v>
      </c>
      <c r="E8" s="7" t="n">
        <v>-0.03</v>
      </c>
      <c r="F8" s="7" t="n">
        <v>0.02</v>
      </c>
      <c r="G8" s="7" t="n">
        <v>-0.03</v>
      </c>
      <c r="H8" s="7" t="n">
        <v>-0.1</v>
      </c>
      <c r="I8" s="7" t="n">
        <v>-0.02</v>
      </c>
      <c r="J8" s="7" t="n">
        <v>-0.11</v>
      </c>
      <c r="K8" s="7" t="n">
        <v>-0.12</v>
      </c>
      <c r="L8" s="7" t="n">
        <v>0.1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22:29Z</dcterms:created>
  <dcterms:modified xmlns:dcterms="http://purl.org/dc/terms/" xmlns:xsi="http://www.w3.org/2001/XMLSchema-instance" xsi:type="dcterms:W3CDTF">2017-03-16T16:22:29Z</dcterms:modified>
</cp:coreProperties>
</file>